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MORTGAGE LOAN SERVICING"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INCOME TAXES" sheetId="16" state="visible" r:id="rId16"/>
    <sheet xmlns:r="http://schemas.openxmlformats.org/officeDocument/2006/relationships" name="OTHER COMMITMENTS AND CONTINGEN" sheetId="17" state="visible" r:id="rId17"/>
    <sheet xmlns:r="http://schemas.openxmlformats.org/officeDocument/2006/relationships" name="DERIVATIVES" sheetId="18" state="visible" r:id="rId18"/>
    <sheet xmlns:r="http://schemas.openxmlformats.org/officeDocument/2006/relationships" name="COMPENSATION AND BENEFIT PLANS" sheetId="19" state="visible" r:id="rId19"/>
    <sheet xmlns:r="http://schemas.openxmlformats.org/officeDocument/2006/relationships" name="STOCK-BASED COMPENSATION" sheetId="20" state="visible" r:id="rId20"/>
    <sheet xmlns:r="http://schemas.openxmlformats.org/officeDocument/2006/relationships" name="MINIMUM REGULATORY CAPITAL REQU" sheetId="21" state="visible" r:id="rId21"/>
    <sheet xmlns:r="http://schemas.openxmlformats.org/officeDocument/2006/relationships" name="COMPREHENSIVE INCOME (LOSS)" sheetId="22" state="visible" r:id="rId22"/>
    <sheet xmlns:r="http://schemas.openxmlformats.org/officeDocument/2006/relationships" name="FAIR VALUE OF ASSETS AND LIABIL" sheetId="23" state="visible" r:id="rId23"/>
    <sheet xmlns:r="http://schemas.openxmlformats.org/officeDocument/2006/relationships" name="EARNINGS PER SHARE (_EPS_)" sheetId="24" state="visible" r:id="rId24"/>
    <sheet xmlns:r="http://schemas.openxmlformats.org/officeDocument/2006/relationships" name="SEGMENT REPORTING" sheetId="25" state="visible" r:id="rId25"/>
    <sheet xmlns:r="http://schemas.openxmlformats.org/officeDocument/2006/relationships" name="SUMMARY OF SIGNIFICANT ACCOUN26" sheetId="26" state="visible" r:id="rId26"/>
    <sheet xmlns:r="http://schemas.openxmlformats.org/officeDocument/2006/relationships" name="SECURITIES (Tables)" sheetId="27" state="visible" r:id="rId27"/>
    <sheet xmlns:r="http://schemas.openxmlformats.org/officeDocument/2006/relationships" name="LOANS - (Tables)" sheetId="28" state="visible" r:id="rId28"/>
    <sheet xmlns:r="http://schemas.openxmlformats.org/officeDocument/2006/relationships" name="MORTGAGE LOAN SERVICING (Tables" sheetId="29" state="visible" r:id="rId29"/>
    <sheet xmlns:r="http://schemas.openxmlformats.org/officeDocument/2006/relationships" name="DEPOSITS (Tables)" sheetId="30" state="visible" r:id="rId30"/>
    <sheet xmlns:r="http://schemas.openxmlformats.org/officeDocument/2006/relationships" name="BORROWED FUNDS (Tables)" sheetId="31" state="visible" r:id="rId31"/>
    <sheet xmlns:r="http://schemas.openxmlformats.org/officeDocument/2006/relationships" name="OTHER COMMITMENTS AND CONTING32" sheetId="32" state="visible" r:id="rId32"/>
    <sheet xmlns:r="http://schemas.openxmlformats.org/officeDocument/2006/relationships" name="DERIVATIVES (Tables)" sheetId="33" state="visible" r:id="rId33"/>
    <sheet xmlns:r="http://schemas.openxmlformats.org/officeDocument/2006/relationships" name="COMPENSATION AND BENEFIT PLANS " sheetId="34" state="visible" r:id="rId34"/>
    <sheet xmlns:r="http://schemas.openxmlformats.org/officeDocument/2006/relationships" name="STOCK-BASED COMPENSATION (Table" sheetId="35" state="visible" r:id="rId35"/>
    <sheet xmlns:r="http://schemas.openxmlformats.org/officeDocument/2006/relationships" name="MINIMUM REGULATORY CAPITAL RE36" sheetId="36" state="visible" r:id="rId36"/>
    <sheet xmlns:r="http://schemas.openxmlformats.org/officeDocument/2006/relationships" name="COMPREHENSIVE INCOME (LOSS) (Ta" sheetId="37" state="visible" r:id="rId37"/>
    <sheet xmlns:r="http://schemas.openxmlformats.org/officeDocument/2006/relationships" name="FAIR VALUE OF ASSETS AND LIAB38" sheetId="38" state="visible" r:id="rId38"/>
    <sheet xmlns:r="http://schemas.openxmlformats.org/officeDocument/2006/relationships" name="EARNINGS PER SHARE (_EPS_) (Tab" sheetId="39" state="visible" r:id="rId39"/>
    <sheet xmlns:r="http://schemas.openxmlformats.org/officeDocument/2006/relationships" name="SEGMENT REPORTING (Table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BUSINESS COMBINATION (Details)" sheetId="43" state="visible" r:id="rId43"/>
    <sheet xmlns:r="http://schemas.openxmlformats.org/officeDocument/2006/relationships" name="SECURITIES - Gross unrealized g" sheetId="44" state="visible" r:id="rId44"/>
    <sheet xmlns:r="http://schemas.openxmlformats.org/officeDocument/2006/relationships" name="SECURITIES - Contractual maturi" sheetId="45" state="visible" r:id="rId45"/>
    <sheet xmlns:r="http://schemas.openxmlformats.org/officeDocument/2006/relationships" name="SECURITIES - Gross unrealized l" sheetId="46" state="visible" r:id="rId46"/>
    <sheet xmlns:r="http://schemas.openxmlformats.org/officeDocument/2006/relationships" name="LOANS - Summary of Balances of " sheetId="47" state="visible" r:id="rId47"/>
    <sheet xmlns:r="http://schemas.openxmlformats.org/officeDocument/2006/relationships" name="LOANS - Loans Sold or Transferr" sheetId="48" state="visible" r:id="rId48"/>
    <sheet xmlns:r="http://schemas.openxmlformats.org/officeDocument/2006/relationships" name="LOANS - Allowance for Loan Loss" sheetId="49" state="visible" r:id="rId49"/>
    <sheet xmlns:r="http://schemas.openxmlformats.org/officeDocument/2006/relationships" name="LOANS - Summary of Past Due and" sheetId="50" state="visible" r:id="rId50"/>
    <sheet xmlns:r="http://schemas.openxmlformats.org/officeDocument/2006/relationships" name="LOANS - Impaired Loans (Details" sheetId="51" state="visible" r:id="rId51"/>
    <sheet xmlns:r="http://schemas.openxmlformats.org/officeDocument/2006/relationships" name="LOANS - Troubled Debt Restructu" sheetId="52" state="visible" r:id="rId52"/>
    <sheet xmlns:r="http://schemas.openxmlformats.org/officeDocument/2006/relationships" name="LOANS - Risk Rating (Details)" sheetId="53" state="visible" r:id="rId53"/>
    <sheet xmlns:r="http://schemas.openxmlformats.org/officeDocument/2006/relationships" name="MORTGAGE LOAN SERVICING - Key A" sheetId="54" state="visible" r:id="rId54"/>
    <sheet xmlns:r="http://schemas.openxmlformats.org/officeDocument/2006/relationships" name="MORTGAGE LOAN SERVICING - Fair " sheetId="55" state="visible" r:id="rId55"/>
    <sheet xmlns:r="http://schemas.openxmlformats.org/officeDocument/2006/relationships" name="DEPOSITS - Summary of deposits " sheetId="56" state="visible" r:id="rId56"/>
    <sheet xmlns:r="http://schemas.openxmlformats.org/officeDocument/2006/relationships" name="DEPOSITS - Maturity of deposits" sheetId="57" state="visible" r:id="rId57"/>
    <sheet xmlns:r="http://schemas.openxmlformats.org/officeDocument/2006/relationships" name="BORROWED FUNDS - FHLB Advances " sheetId="58" state="visible" r:id="rId58"/>
    <sheet xmlns:r="http://schemas.openxmlformats.org/officeDocument/2006/relationships" name="BORROWED FUNDS - Others (Detail" sheetId="59" state="visible" r:id="rId59"/>
    <sheet xmlns:r="http://schemas.openxmlformats.org/officeDocument/2006/relationships" name="INCOME TAXES (Details)" sheetId="60" state="visible" r:id="rId60"/>
    <sheet xmlns:r="http://schemas.openxmlformats.org/officeDocument/2006/relationships" name="OTHER COMMITMENTS AND CONTING61" sheetId="61" state="visible" r:id="rId61"/>
    <sheet xmlns:r="http://schemas.openxmlformats.org/officeDocument/2006/relationships" name="DERIVATIVES (Details)" sheetId="62" state="visible" r:id="rId62"/>
    <sheet xmlns:r="http://schemas.openxmlformats.org/officeDocument/2006/relationships" name="COMPENSATION AND BENEFIT PLAN63" sheetId="63" state="visible" r:id="rId63"/>
    <sheet xmlns:r="http://schemas.openxmlformats.org/officeDocument/2006/relationships" name="STOCK-BASED COMPENSATION - Equi" sheetId="64" state="visible" r:id="rId64"/>
    <sheet xmlns:r="http://schemas.openxmlformats.org/officeDocument/2006/relationships" name="STOCK-BASED COMPENSATION - Stoc" sheetId="65" state="visible" r:id="rId65"/>
    <sheet xmlns:r="http://schemas.openxmlformats.org/officeDocument/2006/relationships" name="STOCK-BASED COMPENSATION - Rest" sheetId="66" state="visible" r:id="rId66"/>
    <sheet xmlns:r="http://schemas.openxmlformats.org/officeDocument/2006/relationships" name="MINIMUM REGULATORY CAPITAL RE67" sheetId="67" state="visible" r:id="rId67"/>
    <sheet xmlns:r="http://schemas.openxmlformats.org/officeDocument/2006/relationships" name="COMPREHENSIVE INCOME (LOSS) (De" sheetId="68" state="visible" r:id="rId68"/>
    <sheet xmlns:r="http://schemas.openxmlformats.org/officeDocument/2006/relationships" name="COMPREHENSIVE INCOME (LOSS) - C" sheetId="69" state="visible" r:id="rId69"/>
    <sheet xmlns:r="http://schemas.openxmlformats.org/officeDocument/2006/relationships" name="FAIR VALUE OF ASSETS AND LIAB70" sheetId="70" state="visible" r:id="rId70"/>
    <sheet xmlns:r="http://schemas.openxmlformats.org/officeDocument/2006/relationships" name="FAIR VALUE OF ASSETS AND LIAB71" sheetId="71" state="visible" r:id="rId71"/>
    <sheet xmlns:r="http://schemas.openxmlformats.org/officeDocument/2006/relationships" name="FAIR VALUE OF ASSETS AND LIAB72" sheetId="72" state="visible" r:id="rId72"/>
    <sheet xmlns:r="http://schemas.openxmlformats.org/officeDocument/2006/relationships" name="FAIR VALUE OF ASSETS AND LIAB73" sheetId="73" state="visible" r:id="rId73"/>
    <sheet xmlns:r="http://schemas.openxmlformats.org/officeDocument/2006/relationships" name="FAIR VALUE OF ASSETS AND LIAB74" sheetId="74" state="visible" r:id="rId74"/>
    <sheet xmlns:r="http://schemas.openxmlformats.org/officeDocument/2006/relationships" name="FAIR VALUE OF ASSETS AND LIAB75" sheetId="75" state="visible" r:id="rId75"/>
    <sheet xmlns:r="http://schemas.openxmlformats.org/officeDocument/2006/relationships" name="EARNINGS PER SHARE (_EPS_) (Det" sheetId="76" state="visible" r:id="rId76"/>
    <sheet xmlns:r="http://schemas.openxmlformats.org/officeDocument/2006/relationships" name="SEGMENT REPORTING (Details)" sheetId="77" state="visible" r:id="rId77"/>
  </sheets>
  <definedNames/>
  <calcPr calcId="124519" fullCalcOnLoad="1"/>
</workbook>
</file>

<file path=xl/sharedStrings.xml><?xml version="1.0" encoding="utf-8"?>
<sst xmlns="http://schemas.openxmlformats.org/spreadsheetml/2006/main" uniqueCount="784">
  <si>
    <t>Document and Entity Information - shares</t>
  </si>
  <si>
    <t>3 Months Ended</t>
  </si>
  <si>
    <t>Mar. 31, 2018</t>
  </si>
  <si>
    <t>May 01, 2018</t>
  </si>
  <si>
    <t>Document and Entity Information</t>
  </si>
  <si>
    <t>Entity Registrant Name</t>
  </si>
  <si>
    <t>HarborOne Bancorp,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t>
  </si>
  <si>
    <t>Dec. 31, 2017</t>
  </si>
  <si>
    <t>Assets</t>
  </si>
  <si>
    <t>Cash and due from banks</t>
  </si>
  <si>
    <t>Short-term investments</t>
  </si>
  <si>
    <t>Total cash and cash equivalents</t>
  </si>
  <si>
    <t>Securities available for sale, at fair value</t>
  </si>
  <si>
    <t>Securities held to maturity, at amortized cost</t>
  </si>
  <si>
    <t>Federal Home Loan Bank stock, at cost</t>
  </si>
  <si>
    <t>Loans held for sale, at fair value</t>
  </si>
  <si>
    <t>Loans</t>
  </si>
  <si>
    <t>Less: Allowance for loan losses</t>
  </si>
  <si>
    <t>Net loans</t>
  </si>
  <si>
    <t>Accrued interest receivable</t>
  </si>
  <si>
    <t>Other real estate owned and repossessed assets</t>
  </si>
  <si>
    <t>Mortgage servicing rights, at fair value</t>
  </si>
  <si>
    <t>Property and equipment, net</t>
  </si>
  <si>
    <t>Retirement plan annuities</t>
  </si>
  <si>
    <t>Bank-owned life insurance</t>
  </si>
  <si>
    <t>Deferred income taxes, net</t>
  </si>
  <si>
    <t>Goodwill and other intangible assets</t>
  </si>
  <si>
    <t>Other assets</t>
  </si>
  <si>
    <t>Total assets</t>
  </si>
  <si>
    <t>Deposits:</t>
  </si>
  <si>
    <t>Noninterest-bearing deposits</t>
  </si>
  <si>
    <t>Interest-bearing deposits</t>
  </si>
  <si>
    <t>Brokered deposits</t>
  </si>
  <si>
    <t>Total deposits</t>
  </si>
  <si>
    <t>Short-term borrowed funds</t>
  </si>
  <si>
    <t>Long-term borrowed funds</t>
  </si>
  <si>
    <t>Mortgagors' escrow accounts</t>
  </si>
  <si>
    <t>Accrued interest payable</t>
  </si>
  <si>
    <t>Other liabilities and accrued expenses</t>
  </si>
  <si>
    <t>Total liabilities</t>
  </si>
  <si>
    <t>Commitments and contingencies (Notes 2, 9 and 10)</t>
  </si>
  <si>
    <t xml:space="preserve"> </t>
  </si>
  <si>
    <t>Common stock, $0.01 par value; 90,000,000 shares authorized; 32,662,295 shares issued at March 31, 2018 and December 31, 2017, respectively</t>
  </si>
  <si>
    <t>Additional paid-in capital</t>
  </si>
  <si>
    <t>Retained earnings</t>
  </si>
  <si>
    <t>Treasury stock, at cost, 39,600 and 14,900 shares at March 31, 2018 and December 31, 2017, respectively</t>
  </si>
  <si>
    <t>Accumulated other comprehensive loss</t>
  </si>
  <si>
    <t>Unearned compensation - ESOP</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Treasury, shares</t>
  </si>
  <si>
    <t>Consolidated Statements of Operations - USD ($) $ in Thousands</t>
  </si>
  <si>
    <t>Mar. 31, 2017</t>
  </si>
  <si>
    <t>Interest and dividend income:</t>
  </si>
  <si>
    <t>Interest and fees on loans</t>
  </si>
  <si>
    <t>Interest on loans held for sale</t>
  </si>
  <si>
    <t>Interest on taxable securities</t>
  </si>
  <si>
    <t>Interest on non-taxable securities</t>
  </si>
  <si>
    <t>Other interest and dividend income</t>
  </si>
  <si>
    <t>Total interest and dividend income</t>
  </si>
  <si>
    <t>Interest expense:</t>
  </si>
  <si>
    <t>Interest on deposits</t>
  </si>
  <si>
    <t>Interest on borrowed funds</t>
  </si>
  <si>
    <t>Total interest expense</t>
  </si>
  <si>
    <t>Net interest and dividend income</t>
  </si>
  <si>
    <t>Provision for loan losses</t>
  </si>
  <si>
    <t>Net interest income, after provision for loan losses</t>
  </si>
  <si>
    <t>Mortgage banking income:</t>
  </si>
  <si>
    <t>Changes in mortgage servicing rights fair value</t>
  </si>
  <si>
    <t>Other</t>
  </si>
  <si>
    <t>Total mortgage banking income</t>
  </si>
  <si>
    <t>Deposit account fees</t>
  </si>
  <si>
    <t>Income on retirement plan annuities</t>
  </si>
  <si>
    <t>Gain on sale of consumer loans</t>
  </si>
  <si>
    <t>Bank-owned life insurance income</t>
  </si>
  <si>
    <t>Other income</t>
  </si>
  <si>
    <t>Total noninterest income</t>
  </si>
  <si>
    <t>Noninterest expense:</t>
  </si>
  <si>
    <t>Compensation and benefits</t>
  </si>
  <si>
    <t>Occupancy and equipment</t>
  </si>
  <si>
    <t>Data processing</t>
  </si>
  <si>
    <t>Loan expenses</t>
  </si>
  <si>
    <t>Marketing</t>
  </si>
  <si>
    <t>Deposit expenses</t>
  </si>
  <si>
    <t>Postage and printing</t>
  </si>
  <si>
    <t>Professional fees</t>
  </si>
  <si>
    <t>Foreclosed and repossessed assets</t>
  </si>
  <si>
    <t>Deposit insurance</t>
  </si>
  <si>
    <t>Other expenses</t>
  </si>
  <si>
    <t>Total noninterest expense</t>
  </si>
  <si>
    <t>Income before income taxes</t>
  </si>
  <si>
    <t>Income tax provision</t>
  </si>
  <si>
    <t>Net income</t>
  </si>
  <si>
    <t>Earnings per common share:</t>
  </si>
  <si>
    <t>Basic earnings per share (in dollars per share)</t>
  </si>
  <si>
    <t>Diluted earnings per share (in dollars per share)</t>
  </si>
  <si>
    <t>Weighted average shares outstanding:</t>
  </si>
  <si>
    <t>Weighted average shares outstanding basic</t>
  </si>
  <si>
    <t>Weighted average shares outstanding diluted</t>
  </si>
  <si>
    <t>Consolidated Statements of Comprehensive Income - USD ($) $ in Thousands</t>
  </si>
  <si>
    <t>Consolidated Statements of Comprehensive Income</t>
  </si>
  <si>
    <t>Securities available for sale:</t>
  </si>
  <si>
    <t>Unrealized holding gains (losses)</t>
  </si>
  <si>
    <t>Related tax effect</t>
  </si>
  <si>
    <t>Net-of-tax amount</t>
  </si>
  <si>
    <t>Supplemental director retirement plan:</t>
  </si>
  <si>
    <t>Reclassification adjustment for amortization of prior service cost</t>
  </si>
  <si>
    <t>Total other comprehensive income (loss)</t>
  </si>
  <si>
    <t>Comprehensive income</t>
  </si>
  <si>
    <t>Consolidated Statements of Changes in Stockholders' Equity - USD ($) $ in Thousands</t>
  </si>
  <si>
    <t>Common Stock</t>
  </si>
  <si>
    <t>Additional Paid-in Capital</t>
  </si>
  <si>
    <t>Retained Earnings</t>
  </si>
  <si>
    <t>Treasury Stock, at Cost</t>
  </si>
  <si>
    <t>Accumulated Other Comprehensive Income (Loss)</t>
  </si>
  <si>
    <t>Unearned Compensation ESOP</t>
  </si>
  <si>
    <t>Total</t>
  </si>
  <si>
    <t>Balance, beginning of period at Dec. 31, 2016</t>
  </si>
  <si>
    <t>Balance, beginning of period (in shares) at Dec. 31, 2016</t>
  </si>
  <si>
    <t>Comprehensive income (loss)</t>
  </si>
  <si>
    <t>ESOP shares committed to be released (14,840 shares)</t>
  </si>
  <si>
    <t>Balance, end of period at Mar. 31, 2017</t>
  </si>
  <si>
    <t>Balance, end of period (in shares) at Mar. 31, 2017</t>
  </si>
  <si>
    <t>Balance, beginning of period at Dec. 31, 2017</t>
  </si>
  <si>
    <t>Balance, beginning of period (in shares) at Dec. 31, 2017</t>
  </si>
  <si>
    <t>Stranded effect of tax rate changes</t>
  </si>
  <si>
    <t>Share-based compensation expense</t>
  </si>
  <si>
    <t>Treasury stock purchased</t>
  </si>
  <si>
    <t>Treasury stock purchased (in shares)</t>
  </si>
  <si>
    <t>Balance, end of period at Mar. 31, 2018</t>
  </si>
  <si>
    <t>Balance, end of period (in shares) at Mar. 31, 2018</t>
  </si>
  <si>
    <t>Consolidated Statements of Changes in Stockholders' Equity (Parenthetical) - shares</t>
  </si>
  <si>
    <t>Consolidated Statements of Changes in Stockholders’ Equity</t>
  </si>
  <si>
    <t>ESOP shares committed to be released</t>
  </si>
  <si>
    <t>Consolidated Statements of Cash Flows - USD ($)</t>
  </si>
  <si>
    <t>Cash flows from operating activities:</t>
  </si>
  <si>
    <t>Adjustments to reconcile net income to net cash provided by operating activities:</t>
  </si>
  <si>
    <t>Net amortization of securities premiums/discounts</t>
  </si>
  <si>
    <t>Net amortization of net deferred loan costs/fees and premiums</t>
  </si>
  <si>
    <t>Depreciation and amortization of premises and equipment</t>
  </si>
  <si>
    <t>Change in mortgage servicing rights fair value</t>
  </si>
  <si>
    <t>Mortgage and consumer servicing rights capitalized</t>
  </si>
  <si>
    <t>Amortization of consumer servicing rights</t>
  </si>
  <si>
    <t>Accretion of fair value adjustment on loans and deposits, net</t>
  </si>
  <si>
    <t>Amortization of intangible assets</t>
  </si>
  <si>
    <t>Gain on sale of portfolio loans</t>
  </si>
  <si>
    <t>Net loss (gain) on sale and write-down of other real estate owned and repossessed assets</t>
  </si>
  <si>
    <t>Deferred income tax benefit</t>
  </si>
  <si>
    <t>ESOP expenses</t>
  </si>
  <si>
    <t>Net change in:</t>
  </si>
  <si>
    <t>Loans held for sale</t>
  </si>
  <si>
    <t>Other assets and liabilities, net</t>
  </si>
  <si>
    <t>Net cash provided by operating activities</t>
  </si>
  <si>
    <t>Activity in securities available for sale:</t>
  </si>
  <si>
    <t>Maturities, prepayments and calls</t>
  </si>
  <si>
    <t>Purchases</t>
  </si>
  <si>
    <t>Activity in securities held to maturity:</t>
  </si>
  <si>
    <t>Maturities, prepayment and calls</t>
  </si>
  <si>
    <t>Net redemption (purchase) of FHLB stock</t>
  </si>
  <si>
    <t>Participation-in loan purchases</t>
  </si>
  <si>
    <t>Loan originations, net of principal payments</t>
  </si>
  <si>
    <t>Proceeds from sale of other real estate owned and repossessed assets</t>
  </si>
  <si>
    <t>Additions to property and equipment</t>
  </si>
  <si>
    <t>Net cash used by investing activities</t>
  </si>
  <si>
    <t>Cash flows from financing activities:</t>
  </si>
  <si>
    <t>Net increase in deposits</t>
  </si>
  <si>
    <t>Net change in borrowed funds with maturities less than ninety days</t>
  </si>
  <si>
    <t>Proceeds from other borrowed funds</t>
  </si>
  <si>
    <t>Repayment of other borrowed funds</t>
  </si>
  <si>
    <t>Net change in mortgagors' escrow accounts</t>
  </si>
  <si>
    <t>Treasury stock purchase</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t>
  </si>
  <si>
    <t>Interest paid on borrowed funds</t>
  </si>
  <si>
    <t>Income taxes paid</t>
  </si>
  <si>
    <t>Transfer of loans to other real estate owned and repossessed assets</t>
  </si>
  <si>
    <t>Transfer of loans to loans held for sale</t>
  </si>
  <si>
    <t>SUMMARY OF SIGNIFICANT ACCOUNTING POLICIES</t>
  </si>
  <si>
    <t>1. SUMMARY OF SIGNIFICANT ACCOUNTING POLICIES
Basis of Presentation and Consolidation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 ended December 31, 2017 and 2016 and notes thereto included in the Company’s Annual Report on Form 10-K.
The unaudited interim Consolidated Financial Statements include the accounts of the Company; the Company’s subsidiaries, Legion Parkway Company LLC, a security corporation formed on July 13, 2016, HarborOne Bank (the “Bank”); and the Bank’s wholly-owned subsidiaries. The Bank’s subsidiaries consist of a mortgage company and two security corporations. Merrimack Mortgage Company, LLC was acquired and became a wholly-owned subsidiary of the Bank on July 1, 2015, and effective April 3, 2018 became HarborOne Mortgage, LLC (“HarborOne Mortgage”). The security corporations were established for the purpose of buying, holding and selling securities on their own behalf. All significant intercompany balances and transactions have been eliminated in consolidation.
Stock Conversion
On June 29, 2016, the Bank reorganized into a two-tier mutual holding company structure with the Company as a mid-tier stock holding company. The Company sold 14,454,396 shares of common stock at $10.00 per share, including 1,187,188 shares purchased by the Company’s Employee Stock Ownership Plan (“ESOP”). In addition, the Company issued 17,281,034 shares to HarborOne Mutual Bancshares, a mutual holding company (the “MHC”) and 385,450 shares to The HarborOne Foundation, a charitable foundation formed in connection with the stock offering and dedicated to supporting charitable organizations operating in the Bank’s local community. A total of 32,120,880 shares of common stock were outstanding following the completion of the stock offering. The direct costs of the Company’s stock offering of $3.9 million were deferred and deducted from the proceeds of the offering.
Upon the completion of the stock offering, a special “liquidation account” was established for the benefit of certain depositors of the Bank in an amount equal to the percentage ownership interest in the equity of the Company held by persons other than the MHC as of the date of the latest balance sheet contained in the prospectus. The Company is not permitted to pay dividends on its capital stock if the Company’s shareholders’ equity would be reduced below the amount of the liquidation account. The liquidation account will be reduced annually to the extent that eligible account holders have reduced their qualifying deposits. Subsequent increases in an eligible account holder’s qualifying deposits will not restore such holder’s interest in the liquidation account.
Nature of Operations
The Company provides a variety of financial services to individuals and businesses through its fourteen full-service and two limited-service bank offices in eastern Massachusetts, a commercial lending office in Providence, Rhode Island, and a loan office in Westford, Massachusetts. HarborOne Mortgage maintains 36 offices in Massachusetts, New Hampshire, and Maine, and is also licensed to lend in seven additional states.
The Company’s primary deposit products are checking, money market, savings and term certificate of deposit accounts while its primary lending products are commercial real estate, commercial, residential mortgages and consumer loans, including indirect automobile lending. The Company also originates, sells and services residential mortgage loans primarily through HarborOne Mortgage.
Use of Estimates
In preparing unaudited interim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s of mortgage servicing rights, derivatives, goodwill and deferred tax assets.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and generally do not exceed the time frame provided in the FDIC’s Uniform Retail Credit Classification and Account Management Polic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Company’s loan segments. Management uses a rolling average of historical losses based on a time frame appropriate to capture relevant loss data for each loan segment except commercial real estate and commercial loans. Due to the lack of historical loss experience for our commercial real estate and commercial loan portfolio, we utilize peer loss data. Adjustments to this historical loss factor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7 or the three months ended March 31, 2018.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Commercial real estate – Loans in this segment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Construction – Loans in this segment include both residential and commercial construction loans. Residential construction loans include loans to build one- to four-family owner-occupied properties, which are subject to the same credit quality factors as residential real estate loans. Commercial construction loans may include speculative real estate development loans for which payment is derived from lease or sale of the property. Credit risk is affected by cost overruns, time to lease or sell at an adequate price, and market conditions.
Commercial –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Consumer – Loans in this segment are generally secured by automobiles or unsecured and repayment is dependent on the credit quality of the individual borrower.
Allocated component
The allocated component relates to loans that are classified as impaired. Residential real estate, commercial, commercial real estate and construction loans are evaluated for impairment on a loan-by-loan basis. Impairment is determined by nonaccrual status, whether a loan is subject to a troubled debt restructuring agreement or in the case of certain loans, based on the internal credit rating. Large groups of smaller balance homogeneous loans are collectively evaluated for impairment. Accordingly, except for troubled debt restructurings (“TDRs”),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The unallocated component of the allowance reflects the margin of imprecision inherent in the underlying assumptions used in the methodologies for estimating allocated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risk to management's estimates.
Stock-based Compensation Plans
The Company’s stock-based compensation plans provide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The Company uses the Black-Scholes option-pricing model to determine the fair value of stock options granted, while the market price of the Company’s common stock at the date of grant is used for restricted stock awards. The Company accounts for forfeitures of share-based payments by recognizing forfeitures of awards as they occur (e.g., when an award does not vest because the employee leaves the Company or does not meet specific performance measures).
Earnings Per Share
Basic earnings per share represents income available to common shareholders divided by the weighted-average number of common shares outstanding during the period. Unallocated ESOP shares are not deemed outstanding for earnings per share calculations. The restricted stock awards are participating securities; therefore, unvested awards are included as common shares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wards and are determined using the treasury stock method.
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As of March 31, 2018, there is no significant difference in the comparability of the financial statements as a result of this extended transition period.
In February 2018, the Financial Accounting Standards Board (“FASB”) issued Accounting Standards Update (“ASU”) 2018-02, Income Statement-Reporting Comprehensive Income (Topic 220): Reclassification of Certain Tax Effects from Accumulated Other Comprehensive Income; (“ASU 2018-02”). ASU 2018-02 amends ASU Topic 220 and allows a reclassification from accumulated other comprehensive income to retained earnings for stranded tax effects resulting from the Tax Cuts and Jobs Act of 2017 (“Tax Act”), to eliminate the stranded tax effects resulting from the Tax Act. The Company early adopted this amendment in the first quarter of 2018 and reclassified $104,000 from accumulated other comprehensive income to retained earnings.
In August 2017, the FASB issued ASU 2017-12, Derivatives and Hedging (Topic 815), Targeted Improvements to Accounting for Hedging Activities. This guidance changes the recognition and presentation requirements of hedge accounting, including eliminating the requirement to separately measure and report hedge ineffectiveness and presenting all items that affect earnings in the same income statement line as the hedged item. This guidance also provides new alternatives for applying hedge accounting to additional hedging strategies, measuring the hedged item in fair value hedges of interest rate risk, reducing the complexity of applying hedge accounting by easing the requirements for effectiveness testing, hedge documentation and application of the critical terms match method, and reducing the risk of material error corrections if a company applies the shortcut method inappropriately. This update is effective for fiscal years, and interim periods within those fiscal years, beginning after December 15, 2018. The Company does not have any derivatives within the scope of the ASU.
In June 2016, FASB issued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For public entities that are SEC filers, this ASU is effective for fiscal years, and interim periods within those fiscal years, beginning after December 15, 2019. For non-public entities, this ASU is effective for fiscal years beginning after December 15, 2020, and for interim periods within fiscal years beginning after December 15, 2021. Early application will be permitted for all entities for fiscal years, and interim periods within those fiscal years, beginning after December 15, 2018. Management has identified an implementation team that is in the process of developing an understanding of this pronouncement, evaluating the impact of this pronouncement and researching additional software resources that could assist with the implementation.
In February 2016, FASB issued ASU 2016-02, Leases (Topic 842) . This update requires a lessee to record a right-to-use asset and a liability representing the obligation to make lease payments for long-term leases. For public business entities, this update is effective for fiscal years beginning after December 15, 2018, including interim periods within those fiscal years. For non-public business entities, this update is effective for fiscal years beginning after December 15, 2019, and interim periods within those fiscal years beginning after December 15, 2020. While we are currently evaluating the impact of the new standard, we expect an increase to the Consolidated Balance Sheets for right-of-use assets and associated lease liabilities but no material impact to the Consolidated Statement of Operations, for arrangements previously accounted for as operating leases.
In January 2016, FASB issued ASU 2016-01, Financial Instruments – Overall, (Subtopic 825-10).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the elimination of the requirement for non-public business entities to disclose the fair value of financial instruments measured at amortized cost and the elimination of the requirement for public business entities to disclose the methods and significant assumptions used to estimate the fair value for financial instruments measured at amortized cost. For public business entities, the amendments in this update are effective for fiscal years beginning after December 15, 2017, including interim periods within those fiscal years. For non-public business entities, the amendments in this update are effective for fiscal years beginning after December 15, 2018, and interim periods within fiscal years beginning after December 15, 2019. Management currently does not expect this to have a material impact on the Company's Consolidated Financial Statements as the Company does not currently hold any equity securities.
In May 2014, FASB issued ASU 2014-09, Revenue from Contracts with Customers (Topic 606) . The amendments in this update create Topic 606, Revenue from Contracts with Customers , and supersede the revenue recognition requirements in Topic 605, Revenue Recognition , including most industry-specific revenue recognition guidance throughout the Industry Topics of the Codification. The core principle of Topic 606 is that an entity recognizes revenue to depict the transfer of promised goods or services to customers in an amount that reflects the consideration to which the entity expects to be entitled in exchange for those goods or services. To achieve the core principle, a company should apply a five step approach to revenue recognition. For public business entities, this ASU is effective for annual reporting periods, including interim periods, beginning after December 15, 2017. For non-public business entities, this ASU is effective for annual reporting periods beginning after December 31, 2018, and interim periods within fiscal years beginning after December 15, 2019. Early application is permitted, but only for annual reporting periods beginning after December 15, 2016. The Bank's primary source of revenue is interest income on financial assets and income from mortgage banking activities, which are explicitly excluded from the scope of the new guidance. As a result, adoption is not expected to have a material impact on the Company’s Consolidated Financial Statements. However, the Company will continue to monitor developments and additional guidance up to the effective date of these amendments.</t>
  </si>
  <si>
    <t>BUSINESS COMBINATION</t>
  </si>
  <si>
    <t>2.
On March 14, 2018, the Company entered into an agreement to acquire Coastway Bancorp, Inc. (“Coastway”) in an all cash transaction valued at approximately $125.6 million. Coastway, the holding company of Coastway Community Bank, is headquartered in Warwick, Rhode Island. With 9 branches in the greater Providence area, as well as 3 mortgage lending offices, Coastway had $778.1 million in assets and deposits of $489.0 million as of March 31, 2018. The transaction is expected to close in the second half of 2018 and is subject to customary closing conditions, including the approval of the stockholders of Coastway and required regulatory approvals.</t>
  </si>
  <si>
    <t>SECURITIES</t>
  </si>
  <si>
    <t>3.
The amortized cost and fair value of securities with gross unrealized gains and losses is as follows:
Gross
Gross
Amortized
Unrealized
Unrealized
Fair
Cost
Gains
Losses
Value
(in thousands)
March 31, 2018:
Securities available for sale
U.S. government and government-sponsored enterprise obligations
$
17,985
$
—
$
542
$
17,443
U.S. government-sponsored residential mortgage-backed securities
91,485
28
1,754
89,759
U.S. government-sponsored collateralized mortgage obligations
35,341
—
482
34,859
SBA asset-backed securities
40,820
—
708
40,112
Total securities available for sale
$
185,631
$
28
$
3,486
$
182,173
Securities held to maturity
U.S. government-sponsored residential mortgage-backed securities
$
16,895
$
91
$
460
$
16,526
U.S. government-sponsored collateralized mortgage obligations
1,955
23
—
1,978
SBA asset-backed securities
2,926
—
27
2,899
Municipal bonds
24,319
718
—
25,037
Total securities held to maturity
$
46,095
$
832
$
487
$
46,440
December 31, 2017:
Securities available for sale
U.S. government and government-sponsored enterprise obligations
$
17,985
$
—
$
178
$
17,807
U.S. government-sponsored residential mortgage-backed securities
74,368
132
630
73,870
U.S. government-sponsored collateralized mortgage obligations
36,753
35
106
36,682
SBA asset-backed securities
42,558
102
166
42,494
Total securities available for sale
$
171,664
$
269
$
1,080
$
170,853
Securities held to maturity
U.S. government-sponsored residential mortgage-backed securities
$
17,452
$
97
$
214
$
17,335
U.S. government-sponsored collateralized mortgage obligations
2,042
54
—
2,096
SBA asset-backed securities
2,991
—
14
2,977
Municipal bonds
24,384
882
—
25,266
Total securities held to maturity
$
46,869
$
1,033
$
228
$
47,674
There were no securities pledged as collateral as of March 31, 2018.
The amortized cost and fair value of debt securities by contractual maturity at March 31, 2018 is as follows:
Available for Sale
Held to Maturity
Amortized
Fair
Amortized
Fair
Cost
Value
Cost
Value
(in thousands)
After 5 years through 10 years
$
13,000
$
12,678
$
4,423
$
4,508
Over 10 years
4,985
4,765
19,896
20,529
17,985
17,443
24,319
25,037
U.S. government-sponsored residential mortgage-backed securities
91,485
89,759
16,895
16,526
U.S. government-sponsored collateralized mortgage obligations
35,341
34,859
1,955
1,978
SBA asset-backed securities
40,820
40,112
2,926
2,899
Total
$
185,631
$
182,173
$
46,095
$
46,440
U.S. government-sponsored residential mortgage-backed securities, collateralized mortgage obligations and securities whose underlying assets are loans from the U.S. Small Business Administration (“SBA asset-backed securities”) have stated maturities of four to twenty-nine years; however, it is expected that such securities will have shorter actual lives due to prepayments.
There were no sales or calls of securities during the three months ended March 31, 2018. There were no sales of securities and proceeds of $400,000 from a call of a held to maturity security during the three months ended March 31, 2017.
Information pertaining to securities with gross unrealized losses at March 31, 2018 and December 31, 2017 aggregated by investment category and length of time that individual securities have been in a continuous loss position follows:
Less Than Twelve Months
Twelve Months and Over
Gross
Gross
Unrealized
Fair
Unrealized
Fair
Losses
Value
Losses
Value
(in thousands)
March 31, 2018:
Securities available for sale
U.S. government and government-sponsored enterprise obligations
$
153
$
7,847
$
389
$
9,596
U.S. government-sponsored residential mortgage-backed securities
970
55,673
784
24,667
U.S. government-sponsored collateralized mortgage obligations
401
32,211
81
2,648
SBA asset-backed securities
570
35,449
138
4,663
$
2,094
$
131,180
$
1,392
$
41,574
Securities held to maturity
U.S. government-sponsored residential mortgage-backed securities
$
224
$
7,811
$
236
$
6,651
SBA asset-backed securities
27
2,899
—
—
$
251
$
10,710
$
236
$
6,651
December 31, 2017:
Securities available for sale
U.S. government and government-sponsored enterprise obligations
$
20
$
4,980
$
158
$
9,827
U.S. government-sponsored residential mortgage-backed securities
155
31,684
475
26,123
U.S. government-sponsored collateralized mortgage obligations
53
10,886
53
2,870
SBA asset-backed securities
95
24,205
71
4,730
$
323
$
71,755
$
757
$
43,550
Securities held to maturity
U.S. government-sponsored residential mortgage-backed securities
$
91
$
8,211
$
123
$
6,970
SBA asset-backed securities
14
2,977
—
—
$
105
$
11,188
$
123
$
6,970
Management evaluates securities for other-than-temporary impairment (“OTTI”) at each reporting period, and more frequently when economic or market concerns warrant such evaluation.
At March 31, 2018, 61 debt securities with an amortized cost of $194.1 million have unrealized losses with aggregate depreciation of 2.05% from the Company’s amortized cost basis.
The unrealized losses on the Company’s securities were primarily caused by changes in interest rates. All of these investments are guaranteed by government and government-sponsored enterprises. Accordingly, it is expected that the securities would not be settled at a price less than the par value of the investment. Because the decline in fair value is attributable to changes in interest rates and not to credit quality, and because the Company does not intend to sell the investments and it is more likely than not that the Company will not be required to sell the investments before recovery of their amortized cost basis, which may be maturity, the Company does not consider these investments to be OTTI at March 31, 2018.</t>
  </si>
  <si>
    <t>LOANS</t>
  </si>
  <si>
    <t>4.
A summary of the balances of loans follows:
March 31,
December 31,
2018
2017
(in thousands)
Residential real estate:
One- to four-family
$
672,657
$
677,837
Second mortgages and equity lines of credit
89,704
89,080
Commercial real estate
687,121
655,419
Construction
144,949
128,643
Total mortgage loans on real estate
1,594,431
1,550,979
Commercial
111,013
109,523
Consumer loans:
Auto
508,810
513,728
Personal
12,824
14,092
Total consumer loans
521,634
527,820
Total loans
2,227,078
2,188,322
Allowance for loan losses
(18,863)
(18,489)
Net deferred loan costs
6,075
6,645
Loans, net
$
2,214,290
$
2,176,478
The Company did not sell indirect auto loans during the three months ended March 31, 2018. During the three months ended March 31, 2017, the Company transferred indirect auto loans of $5.1 million to loans held for sale, and recognized a gain of $78,000 for the fair value adjustment. The unpaid principal balance of indirect auto loans serviced for others was $19.4 million and $22.4 million at March 31, 2018 and December 31, 2017, respectively.
The Company has transferred a portion of its originated commercial real estate loans to participating lenders. The amounts transferred have been accounted for as sales and are therefore not included in the Company’s accompanying unaudited interim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March 31, 2018 and December 31, 2017, the Company was servicing loans for participants aggregating $95.0 million and $85.2 million, respectively.
The following is the activity in the allowance for loan losses for the three months ended March 31, 2018 and 2017:
Mortgage Loans
Commercial
Residential
Real Estate
Construction
Commercial
Consumer
Unallocated
Total
(in thousands)
Balance at December 31, 2017
$
3,900
$
7,835
$
1,910
$
2,254
$
1,000
$
1,590
$
18,489
Provision (credit) for loan losses
(30)
385
266
33
329
(175)
808
Charge-offs
—
—
—
(345)
(140)
—
(485)
Recoveries
7
—
—
1
43
—
51
Balance at March 31, 2018
$
3,877
$
8,220
$
2,176
$
1,943
$
1,232
$
1,415
$
18,863
Balance at December 31, 2016
$
4,963
$
7,150
$
924
$
1,920
$
780
$
1,231
$
16,968
Provision (credit) for loan losses
(374)
(489)
75
158
487
408
265
Charge-offs
(137)
—
—
(83)
(260)
—
(480)
Recoveries
78
—
—
14
39
—
131
Balance at March 31, 2017
$
4,530
$
6,661
$
999
$
2,009
$
1,046
$
1,639
$
16,884
Allocation of the allowance to loan segments at March 31, 2018 and December 31, 2017 follows:
Mortgage Loans
Commercial
Residential
Real Estate
Construction
Commercial
Consumer
Unallocated
Total
(in thousands)
March 31, 2018:
Loans:
Impaired loans
$
32,475
$
308
$
—
$
2,700
$
—
$
—
$
35,483
Non-impaired loans
729,886
686,813
144,949
108,313
521,634
—
2,191,595
Total loans
$
762,361
$
687,121
$
144,949
$
111,013
$
521,634
$
—
$
2,227,078
Allowance for loan losses:
Impaired loans
$
1,227
$
—
$
—
$
399
$
—
$
—
$
1,626
Non-impaired loans
2,650
8,220
2,176
1,544
1,232
1,415
17,237
Total allowance for loan losses
$
3,877
$
8,220
$
2,176
$
1,943
$
1,232
$
1,415
$
18,863
December 31, 2017:
Loans:
Impaired loans
$
34,310
$
312
$
130
$
3,069
$
—
$
—
$
37,821
Non-impaired loans
732,607
655,107
128,513
106,454
527,820
—
2,150,501
Total loans
$
766,917
$
655,419
$
128,643
$
109,523
$
527,820
$
—
$
2,188,322
Allowance for loan losses:
Impaired loans
$
1,242
$
—
$
—
$
739
$
—
$
—
$
1,981
Non-impaired loans
2,658
7,835
1,910
1,515
1,000
1,590
16,508
Total allowance for loan losses
$
3,900
$
7,835
$
1,910
$
2,254
$
1,000
$
1,590
$
18,489
The following is a summary of past due and non-accrual loans at March 31, 2018 and December 31, 2017:
90 Days
30-59 Days
60-89 Days
or More
Total
Loans on
Past Due
Past Due
Past Due
Past Due
Non-accrual
(in thousands)
March 31, 2018
Residential real estate:
One- to four-family
$
3,613
$
2,210
$
3,805
$
9,628
$
12,524
Second mortgages and equity lines of credit
259
290
155
704
685
Commercial real estate
359
—
308
667
308
Construction
—
—
—
—
—
Commercial
755
327
2,450
3,532
2,450
Consumer:
Auto
1,601
311
268
2,180
351
Personal
36
10
14
60
13
Total
$
6,623
$
3,148
$
7,000
$
16,771
$
16,331
December 31, 2017
Residential real estate:
One- to four-family
$
3,269
$
1,116
$
5,267
$
9,652
$
13,308
Second mortgages and equity lines of credit
256
110
296
662
876
Commercial real estate
—
312
—
312
312
Construction
—
—
—
—
130
Commercial
2
—
260
262
3,038
Consumer:
Auto
1,641
342
165
2,148
162
Personal
32
22
18
72
29
Total
$
5,200
$
1,902
$
6,006
$
13,108
$
17,855
At March 31, 2018 and December 31, 2017, there were no loans past due 90 days or more and still accruing.
The following information pertains to impaired loans:
March 31, 2018
December 31, 2017
Unpaid
Unpaid
Recorded
Principal
Related
Recorded
Principal
Related
Investment
Balance
Allowance
Investment
Balance
Allowance
(in thousands)
Impaired loans without a valuation allowance:
Residential
$
12,174
$
12,709
$
—
$
12,561
$
13,171
$
—
Commercial real estate
308
308
—
312
312
—
Construction
—
—
—
130
130
—
Commercial
482
623
—
—
—
—
Total
$
12,964
$
13,640
$
—
$
13,003
$
13,613
$
—
Impaired loans with a valuation allowance:
Residential
$
20,301
$
20,903
$
1,227
$
21,749
$
22,457
$
1,242
Commercial
2,218
2,218
399
3,069
3,153
739
Total
$
22,519
$
23,121
$
1,626
$
24,818
$
25,610
$
1,981
Three Months Ended March 31,
2018
2017
Interest
Interest
Average
Interest
Income
Average
Interest
Income
Recorded
Income
Recognized
Recorded
Income
Recognized
Investment
Recognized
on Cash Basis
Investment
Recognized
on Cash Basis
(in thousands)
Residential
$
33,393
$
576
$
482
$
42,060
$
701
$
579
Commercial real estate
310
—
—
—
—
—
Construction
65
—
—
133
6
6
Commercial
2,885
8
5
3,643
103
101
Total
$
36,653
$
584
$
487
$
45,836
$
810
$
686
Interest income recognized and interest income recognized on a cash basis in the table above represents interest income for the three months ended March 31, 2018 and 2017, not for the time period designated as impaired. No additional funds are committed to be advanced in connection with impaired loans.
There were no material TDR loan modifications for the three months ended March 31, 2018 and 2017.
The recorded investment in TDRs was $25.4 million and $31.3 million at March 31, 2018 and 2017, respectively. Of these loans, $5.9 million and $7.1 million were on non-accrual at March 31, 2018 and 2017, respectively.
All TDR loans are considered impaired and management performs a discounted cash flow calculation to determine the amount of impairment reserve required on each loan. TDR loans which subsequently default are reviewed to determine if the loan should be deemed collateral dependent. In either case, any reserve required is recorded as part of the allowance for loan losses.
During the three months ended March 31, 2018 and 2017, there were no payment defaults on TDRs.
Credit Quality Information
The Company uses a ten grade internal loan rating system for commercial real estate, commercial construction and commercial loans, as follows:
Loans rated 1 – 6 are considered “pass” rated loans with low to average risk.
Loans rated 7 are considered “special mention.” These loans are starting to show signs of potential weakness and are being closely monitored by management.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are considered “uncollectible” (loss), and of such little value that their continuance as loans is not warranted.
Loans not rated consist primarily of residential construction loans and certain smaller balance commercial real estate and commercial loans that are managed by exception.
On an annual basis, or more often if needed, the Company formally reviews on a risk adjusted basis, the ratings on all commercial real estate, construction and commercial loans. Semi-annually, the Company engages an independent third party to review a significant portion of loans within these segments. Management uses the results of these reviews as part of its annual review process.
On a monthly basis, the Company reviews the residential construction, residential real estate and consumer installment portfolios for credit quality primarily through the use of delinquency reports.
The following table presents the Company’s loans by risk rating at March 31, 2018 and December 31, 2017:
March 31, 2018
December 31, 2017
Commercial
Commercial
Real Estate
Commercial
Construction
Real Estate
Commercial
Construction
(in thousands)
Loans rated 1 - 6
$
684,571
$
107,767
$
133,227
$
652,625
$
105,888
$
116,739
Loans rated 7
—
796
—
—
818
—
Loans rated 8
—
1,968
—
—
1,990
—
Loans rated 9
—
482
—
—
827
—
Loans rated 10
—
—
—
—
—
—
Loans not rated
2,550
—
11,722
2,794
—
11,904
$
687,121
$
111,013
$
144,949
$
655,419
$
109,523
$
128,643</t>
  </si>
  <si>
    <t>MORTGAGE LOAN SERVICING</t>
  </si>
  <si>
    <t>5.
The Company sells residential mortgages to government-sponsored entities and other parties. The Company retains no beneficial interests in these loans, but may retain the servicing rights of the loans sold. Mortgage loans serviced for others are not included in the accompanying unaudited interim Consolidated Balance Sheets. The risks inherent in mortgage servicing rights (“MSRs”) relate primarily to changes in prepayments that primarily result from shifts in mortgage interest rates. The unpaid principal balances of mortgage loans serviced for others were $1.95 billion and $1.93 billion as of March 31, 2018 and December 31, 2017, respectively.
The Company accounts for MSRs at fair value. The Company obtains valuations from independent third parties to determine the fair value of MSRs. Key assumptions used in the estimation of fair value include prepayment speeds, discount rates, default rates, cost to service, and contractual servicing fees. At March 31, 2018 and December 31, 2017, the following weighted average assumptions were used in the calculation of fair value of MSRs:
March 31,
December 31,
2018
2017
Prepayment speed
8.89
%
9.79
%
Discount rate
9.26
9.26
Default rate
2.03
2.23
The following summarizes changes to MSRs for the three months ended March 31, 2018 and 2017:
Three Months Ended March 31,
2018
2017
(in thousands)
Balance, beginning of period
$
21,092
$
20,333
Additions from loans sold with servicing retained
582
948
Changes in fair value due to :
Reductions from loans paid off during the period
(324)
(314)
Changes in valuation inputs or assumptions
1,346
(128)
Balance, end of period
$
22,696
$
20,839
Contractually specified servicing fees included in other mortgage banking income amounted to $1.3 million for the three months ended March 31, 2018 and 2017, respectively.</t>
  </si>
  <si>
    <t>DEPOSITS</t>
  </si>
  <si>
    <t>6.
A summary of deposit balances, by type, is as follows:
March 31,
December 31,
2018
2017
(in thousands)
NOW and demand deposit accounts
$
419,776
$
395,153
Regular savings and club accounts
378,818
356,300
Money market deposit accounts
701,360
721,021
Total non-certificate accounts
1,499,954
1,472,474
Term certificate accounts greater than $250,000
107,627
78,165
Term certificate accounts less than or equal to $250,000
449,455
389,609
Brokered deposits
70,176
73,490
Total certificate accounts
627,258
541,264
Total deposits
$
2,127,212
$
2,013,738
The Company has established a relationship to participate in a reciprocal deposit program with other financial institutions. The reciprocal deposit program provides access to FDIC-insured deposit products in aggregate amounts exceeding the current limits for depositors. At March 31, 2018 and December 31, 2017, total reciprocal deposits were $156.3 million and $174.2 million, respectively.
A summary of certificate accounts by maturity at March 31, 2018 is as follows:
Weighted
Average
Amount
Rate
(dollars in thousands)
Within 1 year
$
431,556
1.47
%
Over 1 year to 2 years
126,826
1.83
Over 2 years to 3 years
21,752
1.50
Over 3 years to 4 years
41,595
1.77
Over 4 years to 5 years
5,529
1.60
$
627,258
1.56
%</t>
  </si>
  <si>
    <t>BORROWED FUNDS</t>
  </si>
  <si>
    <t>7.
Borrowed funds at March 31, 2018 and December 31, 2017 consist of Federal Home Loan Bank (“FHLB”) advances. Short-term advances were $44.0 million with a weighted average rate of 1.50% at December 31, 2017. There were no short-term advances at March 31, 2018. Long-term advances are summarized by maturity date below. There were no callable advances at March 31, 2018 or December 31, 2017.
March 31, 2018
December 31, 2017
Weighted
Weighted
Scheduled
Average
Scheduled
Average
Maturity
Rate
Maturity
Rate
(dollars in thousands)
Year ending December 31:
2018
$
81,250
1.62
%
$
111,250
1.47
%
2019
60,000
1.66
60,000
2020
50,000
1.84
50,000
2021
20,000
1.79
20,000
2022
5,000
0.96
—
—
2023 and thereafter*
10,114
0.23
5,115
0.65
$
226,364
1.62
%
$
246,365
%
* Includes an amortizing advance requiring monthly principal and interest payments of $1,000.
The FHLB advances are secured by a blanket security agreement on qualified collateral defined primarily as 81% of the carrying value of first mortgage loans on residential property.
The Company also has an available line of credit with the Federal Reserve Bank of Boston secured by 75% of the carrying value of indirect auto loans with principal balance amounting to $119.2 million and $136.1 million, respectively, of which no amount was outstanding at March 31, 2018 and December 31, 2017, respectively.</t>
  </si>
  <si>
    <t>INCOME TAXES</t>
  </si>
  <si>
    <t>8.
For the three months ended March 31, 2018, the Company recorded an expense of $814,000, representing an effective tax rate of 26.5%. For the three months ended March 31, 2017, the Company recorded an expense of $1.5 million, representing an effective tax rate of 35.1%. The decrease in the effective tax rate in 2018 is due primarily to the lower tax rates established by the Tax Cuts and Jobs Act of 2017 that took effect on January 1, 2018.</t>
  </si>
  <si>
    <t>OTHER COMMITMENTS AND CONTINGENCIES</t>
  </si>
  <si>
    <t>9.
Loan Commitments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 rate risk in excess of the amount recognized in the accompanying unaudited interim Consolidated Financial Statements.
The Company’s exposure to credit loss is represented by the contractual amount of these commitments. The Company uses the same credit policies in making commitments as it does for on-balance sheet instruments.
The following off-balance sheet financial instruments were outstanding at March 31, 2018 and December 31, 2017. The contract amounts represent credit risk.
March 31,
December 31,
2018
2017
(in thousands)
Commitments to grant loans
$
67,282
$
86,790
Unadvanced funds on home equity lines of credit
76,259
77,117
Unadvanced funds on revolving lines of credit
79,730
71,151
Unadvanced funds on construction loans
176,643
144,918
Commitments to extend credit and unadvanced portion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home equity and revolving lines of credit may expire without being drawn upon; therefore, the total commitment amounts do not necessarily represent future cash requirements. The Company evaluates each customer’s credit worthiness on a case-by-case basis. Commitments to grant loans, and unadvanced construction loans and home equity lines of credit are collateralized by real estate, while revolving lines of credit are unsecured.</t>
  </si>
  <si>
    <t>DERIVATIVES</t>
  </si>
  <si>
    <t>10.
The Company is party to a variety of derivative transactions, including derivative loan commitments, forward loan sale commitments and interest rate swap contracts. The Company enters into derivative contracts in order to meet the financing needs of its customers. The Company also enters into derivative contracts as a means of reducing its interest rate risk and market risk.
All derivatives are recognized in the unaudited interim Consolidated Balance Sheets at fair value. Changes in the fair value of derivatives are recognized in earnings. The Company did not have any fair value hedges or cash flow hedges at March 31, 2018 and December 31, 2017.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enters into interest rate swap agreements that are transacted to meet the financing needs of its commercial customers. Offsetting interest rate swap agreements are simultaneously transacted with a third-party financial institution to effectively eliminate the Company’s interest rate risk associated with the customer swaps. The primary risks associated with these transactions arise from exposure to the ability of the counterparties to meet the terms of the contract. At March 31, 2018, there are no securities pledged to the third-party financial institutions to secure interest rate swap liabilities. The interest rate swap notional amount below is the aggregate notional amount of the customer swap and the offsetting third-party swap.
Risk Participation Agreements
The Company has entered into risk participation agreements with the correspondent institutions and shares in any interest rate swap losses incurred as a result of the commercial loan customers’ termination of a loan level interest rate swap agreement prior to maturity. The Company records these risk participation agreements at fair value.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following tables present the fair values of derivative instruments in the Consolidated Balance Sheets:
Assets
Liabilities
Balance
Balance
Notional
Sheet
Fair
Sheet
Fair
Amount
Location
Value
Location
Value
(in thousands)
March 31, 2018:
Derivative loan commitments
$
100,039
Other assets
$
1,168
Other liabilities
$
7
Forward loan sale commitments
89,553
Other assets
109
Other liabilities
219
Interest rate swaps
273,733
Other assets
3,635
Other liabilities
3,635
Risk participation agreements
52,431
Other assets
—
Other liabilities
—
Total
$
4,912
$
3,861
December 31, 2017:
Derivative loan commitments
$
81,604
Other assets
$
1,047
Other liabilities
$
27
Forward loan sale commitments
95,680
Other assets
46
Other liabilities
92
Interest rate swaps
246,704
Other assets
2,153
Other liabilities
2,153
Risk participation agreements
42,856
Other assets
—
Other liabilities
—
Total
$
3,246
$
2,272
The following table presents information pertaining to the Company’s derivative instruments in the Consolidated Statements of Operations:
Gain (loss)
Three Months Ended March 31,
Location of Gain (Loss)
2018
2017
(in thousands)
Derivative loan commitments
Mortgage banking income
$
141
$
965
Forward loan sale commitments
Mortgage banking income
(64)
(1,834)
Total
$
77
$
(869)</t>
  </si>
  <si>
    <t>COMPENSATION AND BENEFIT PLANS</t>
  </si>
  <si>
    <t xml:space="preserve">11.
Directors’ Retirement Plan
The Company has an unfunded director fee continuation plan which provides postretirement benefits to eligible directors of the Company. Participants in the plan must have at least six years of service as a director to be vested in the benefit which is determined based on number of years of service. The Company elected to freeze the plan effective December 31, 2017. The balance of the liability at March 31, 2018 was $1.8 million.
Employee Stock Ownership Plan
On June 29, 2016, the Company established an ESOP to provide eligible employees the opportunity to own Company stock. The plan is a tax-qualified retirement plan for the benefit of the Company employees. The ESOP shares were purchased through a loan from the Company and as the debt is repaid, shares are released. Contributions are allocated to eligible participants on the basis of compensation, subject to federal tax limits. The unreleased shares are deducted from stockholders’ equity as unearned ESOP shares in the accompanying balance sheets. The number of shares committed to be released per year is 59,359 through 2035.
The following table presents share information held by the ESOP:
March 31, 2018
December 31, 2017
Allocated shares
118,719
59,359
Shares committed to be allocated
14,840
59,359
Unallocated shares
1,053,629
1,068,470
Total shares
1,187,188
1,187,188
Fair value of unallocated shares
$
18,607,000
$
20,472,000
Total compensation expense recognized in connection with the ESOP was $282,000 and $283,000 for the three months ended March 31, 2018 and 2017, respectively. </t>
  </si>
  <si>
    <t>STOCK-BASED COMPENSATION</t>
  </si>
  <si>
    <t>12.
Under the HarborOne Bancorp, Inc. 2017 Stock Option and Incentive Plan (the “Equity Plan”), adopted on August 9, 2017, the Company may grant options, stock appreciation rights, restricted stock, restricted units, unrestricted stock awards, cash based awards, performance share awards, and dividend equivalent rights to its directors, officers and employees. Total shares reserved for issuance under the plan are 2,077,577. Both incentive stock options and non-qualified stock options may be granted under the Equity Plan, with the total shares reserved for options equaling 1,483,984. The exercise price of each option equals the market price of the Company’s stock on the date of grant and the maximum term of each option is ten years. The total number of shares reserved for restricted stock or restricted units is 593,593. Options and awards vest ratably over three years. The fair value of shares awarded is based on the market price at the date of grant.
Expense related to options and restricted stock granted to directors is recognized as directors' fees within noninterest expense.
The Company has standard form agreements used for stock option and restricted stock awards. The standard form agreements used for the Chief Executive Officer and all other executive officers have previously been disclosed in Securities and Exchange Commission filings and generally provide that: (1) any unvested options or unvested restricted stock vest upon a change in control; and, that (2) any stock options which vest pursuant to a change in control, which is an event described in the Equity Plan, will be cashed out at the difference between the acquisition price and the exercise price of the stock option.
Stock Options
The fair value of each option grant is estimated on the date of the grant using the Black-Scholes option-pricing model with the following assumptions:
·
Volatility is based on peer group volatility due to lack of sufficient trading history for the Compan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No stock options were granted in the first quarter of 2018.
A summary of the status of the Company’s stock option grants for the quarter ended March 31, 2018, is presented in the table below:
Weighted
Average
Weighted
Remaining
Aggregate
Stock Option
Average
Contractual
Intrinsic
Options
Awards
Exercise Price
Term (years)
Value
Balance at January 1, 2018
1,326,063
$
18.35
Granted
—
—
—
Balance at March 31, 2018
1,326,063
$
18.35
$
(914,983)
Exercisable at March 31, 2018
—
$
—
—
$
—
Unrecognized compensation cost inclusive of directors' awards
$
5,322,000
Weighted average remaining recognition period (years)
2.38
For the quarter ended March 31, 2018, stock-based compensation expense applicable to the stock options was $551,000 and the recognized tax benefit related to this expense was $143,000. There was no stock-based compensation expense for the quarter ended March 31, 2017.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unearned compensation to be amortized over the applicable vesting period.
The following table presents the activity in non-vested stock awards under the Equity Plan for the quarter ended March 31, 2018:
Outstanding Restricted
Weighted Average
Stock Awards
Grant Price
Non-vested stock awards at January 1, 2018
541,415
$
18.35
Granted
—
—
Non-vested stock awards at March 31, 2018
541,415
$
18.35
Unrecognized compensation cost inclusive of directors' awards
$
7,870,000
Weighted average remaining recognition period (years)
2.38
Total expense for the restricted stock awards was $815,000 for the quarter ended March 31, 2018, and the recognized tax benefits related to this expense was $212,000. There was no expense related to restricted stock awards in the quarter ended March 31, 2017.</t>
  </si>
  <si>
    <t>MINIMUM REGULATORY CAPITAL REQUIREMENTS</t>
  </si>
  <si>
    <t>13.
The Company and Bank are subject to various regulatory capital requirements administered by the Board of Governors of the Federal Reserve System and the Federal Deposit Insurance Corporation (the “FDIC”). Failure to meet minimum capital requirements can result in mandatory and possible additional discretionary actions by regulators that, if undertaken, could have a direct material effect on the Company’s Consolidated Financial Statements.
Under the capital rules, risk-based capital ratios are calculated by dividing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 total capital ratio of 8.0% and a leverage ratio of 4.0%. Additionally, subject to a transition schedule, the capital rules require a bank holding company to establish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Under the FDIC’s prompt corrective action rules, which became effective January 1, 2015, an insured state nonmember bank is considered “well capitalized” if its capital ratios meet or exceed the ratios as set forth in the following table and is not subject to any written agreement, order, capital directive, or prompt corrective action directive to meet and maintain a specific capital level for any capital measure. The Bank must meet well capitalized requirements under prompt corrective action provisions. Prompt corrective action provisions are not applicable to bank holding companies.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At March 31, 2018,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March 31, 2018 also exceeded the minimum capital requirements including the currently applicable capital conservation buffer of 1.875%.
The Company’s and the Bank’s actual regulatory capital ratios as of March 31, 2018 and December 31, 2017 are presented in the table below.
Minimum Required to be
Considered "Well Capitalized"
Minimum Required for
Under Prompt Corrective
Actual
Capital Adequacy Purposes
Action Provisions
Amount
Ratio
Amount
Ratio
Amount
Ratio
(dollars in thousands)
HarborOne Bancorp, Inc.
March 31, 2018
Common equity Tier 1 capital to risk-weighted assets
$
333,743
14.9
%
$
100,587
4.5
%
N/A
N/A
Tier 1 capital to risk-weighted assets
333,743
14.9
134,116
6.0
N/A
N/A
Total capital to risk-weighted assets
314,880
14.1
178,821
8.0
N/A
N/A
Tier 1 capital to average assets
333,743
12.7
105,276
4.0
N/A
N/A
December 31, 2017
Common equity Tier 1 capital to risk-weighted assets
$
330,514
15.1
%
$
98,292
4.5
%
N/A
N/A
Tier 1 capital to risk-weighted assets
330,514
15.1
131,056
6.0
N/A
N/A
Total capital to risk-weighted assets
349,002
16.0
174,741
8.0
N/A
N/A
Tier 1 capital to average assets
330,514
12.5
105,423
4.0
N/A
N/A
HarborOne Bank
March 31, 2018
Common equity Tier 1 capital to risk-weighted assets
$
253,086
11.3
%
$
100,505
4.5
%
$
145,174
6.5
%
Tier 1 capital to risk-weighted assets
253,086
11.3
134,007
6.0
178,675
8.0
Total capital to risk-weighted assets
271,949
12.2
178,675
8.0
223,344
10.0
Tier 1 capital to average assets
253,086
9.6
105,038
4.0
131,297
5.0
December 31, 2017
Common equity Tier 1 capital to risk-weighted assets
$
249,532
11.4
%
$
98,266
4.5
%
$
141,939
6.5
%
Tier 1 capital to risk-weighted assets
249,532
11.4
131,021
6.0
174,695
8.0
Total capital to risk-weighted assets
268,021
12.3
174,695
8.0
218,368
10.0
Tier 1 capital to average assets
249,532
9.6
104,264
4.0
130,329
5.0</t>
  </si>
  <si>
    <t>COMPREHENSIVE INCOME (LOSS)</t>
  </si>
  <si>
    <t>14. COMPREHENSIVE INCOME (LOSS)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loss).
The components of accumulated other comprehensive loss, included in stockholders’ equity, are as follows:
March 31,
December 31,
2018
2017
(in thousands)
Securities available for sale:
Net unrealized gain
$
(3,458)
$
(811)
Related tax effect
761
283
Total accumulated other comprehensive loss
$
(2,697)
$
(528)
The directors’ retirement plan was frozen effective December 31, 2017.
The following tables present changes in accumulated other comprehensive loss by component for the three months ended March 31, 2018 and 2017:
Three Months Ended March 31,
2018
2017
Unrealized Gains
Unrealized Gains
and Losses on
and Losses on
Director's
Available-for-Sale
Available-for-Sale
Retirement
Securities
Securities
Plan
Total
(in thousands)
Balance at beginning of period
$
(528)
$
(665)
$
(625)
$
(1,290)
Other comprehensive income (loss) before reclassifications
(2,647)
434
—
434
Stranded effect of tax rate change
(104)
—
—
—
Amounts reclassified from accumulated other comprehensive income
—
—
60
60
Net current period other comprehensive income (loss)
(2,751)
434
60
494
Related tax effect
582
(152)
(9)
(161)
Balance at end of period
$
(2,697)
$
(383)
$
(574)
$
(957)</t>
  </si>
  <si>
    <t>FAIR VALUE OF ASSETS AND LIABILITIES</t>
  </si>
  <si>
    <t>15.
Determination of Fair Value
The Company uses fair value measurements to record fair value adjustments to certain assets and liabilities and to determine fair value disclosures. The fair value of an asset or liability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Cash and cash equivalents - The carrying amounts of cash and short-term instruments approximate fair values based on the short-term nature of the assets.
Securities - All fair value measurements are obtained from a third-party pricing service and are not adjusted by management.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FHLB stock - The fair value of Federal Home Loan Bank stock is equal to cost based on redemption provisions.
Loans held for sale - Fair values are based on prevailing market prices for similar commitments. At March 31, 2018 and December 31, 2017, there were no loans held for sale that were greater than ninety days past due.
The following table provides the fair value and contractual principal balance outstanding of loans held for sale accounted for under the fair value option:
March 31,
December 31,
2018
2017
(in thousands)
Loans held for sale, fair value
$
34,129
$
59,460
Loans held for sale, contractual principal outstanding
33,261
57,575
Fair value less unpaid principal
$
868
$
1,885
Loans - Fair values for mortgage loans and othe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Retirement plan annuities - The carrying value of the annuities are based on their contract values which approximate fair value.
MSRs - Fair value is based on a third party valuation model that calculates the present value of estimated future net servicing income and includes observable market data such as prepayment speeds and default and loss rates.
Deposits and mortgagors’ escrow accounts - The fair values disclosed for demand deposits (e.g., interest and non-interest checking, passbook savings, and certain types of money market accounts) and mortgagors’ escrow accounts are, by definition, equal to the amount payable on demand at the reporting date (i.e., their carrying amounts). Fair values for certificates of deposit are estimated using a discounted cash flow calculation that applies market interest rates currently being offered on certificates to a schedule of aggregated expected monthly maturities on time deposits.
Borrowed funds - The fair values of borrowed funds are estimated using discounted cash flow analyses based on the current incremental borrowing rates in the market for similar types of borrowing arrangements.
Accrued interest - The carrying amounts of accrued interest approximate fair value.
Forward loan sale commitments and derivative loan commitments - Forward loan sale commitments and derivative loan commitments are based on fair values of the underlying mortgage loans and the probability of such commitments being exercised. The assumptions for pull-through rates are derived from internal data and adjusted using management judgment. Derivative loan commitments include the value of servicing rights and non-refundable costs of originating the loan based on the Company’s internal cost analysis that is not observable. At March 31, 2018 and December 31, 2017, the weighted average pull-through rate for derivative loan commitments was 85% and 86%, respectively.
Interest rate swaps and risk participation agreements - The Company’s interest rate swaps are traded in over-the-counter markets where quoted market prices are not readily available. For these interest rate derivatives, fair value is determined by a third party utilizing models that use primarily market observable inputs, such as swap rates and yield curves. The pricing models used to value interest rate swaps calculate the sum of each instrument’s fixed and variable cash flows, which are then discounted using an appropriate yield curve to arrive at the fair value of each swap. The pricing models do not contain a high level of subjectivity as the methodologies used do not require significant judgment. The Company incorporates credit valuation analysis for counterparty nonperformance risk in the fair value measurement, including the impact of netting applicable credit enhancements such as available collateral.
Off-balance sheet credit-related instruments - Fair values for off-balance sheet, credit related financial instruments are based on fees currently charged to enter into similar agreements, taking into account the remaining terms of the agreements and the counterparties’ credit standing. The fair value of off-balance sheet instruments are immaterial.
Fair Value Hierarchy
The Company groups its assets and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assets and liabilities whose value is determined using pricing models, discounted cash flow methodologies, or similar techniques, as well as assets and liabilities for which the determination of fair value requires significant management judgment or estimation.
Transfers between levels are recognized at the end of the reporting period, if applicable. There were no transfers during the periods presented.
Assets and Liabilities Measured at Fair Value on a Recurring Basis
Assets and liabilities measured at fair value on a recurring basis are summarized below:
Total
Level 1
Level 2
Level 3
Fair Value
(in thousands)
March 31, 2018
Assets
Securities available for sale
$
—
$
182,173
$
—
$
182,173
Loans held for sale
—
34,129
—
34,129
Mortgage servicing rights
—
22,696
—
22,696
Derivative loan commitments
—
—
1,168
1,168
Forward loan sale commitments
—
—
109
109
Interest rate swaps
—
3,635
—
3,635
$
—
$
242,633
$
1,277
$
243,910
Liabilities
Derivative loan commitments
$
—
$
—
$
7
$
7
Forward loan sale commitments
—
—
219
219
Interest rate swaps
—
3,635
—
3,635
$
—
$
3,635
$
226
$
3,861
December 31, 2017
Assets
Securities available for sale
$
—
$
170,853
$
—
$
170,853
Loans held for sale
—
59,460
—
59,460
Mortgage servicing rights
—
21,092
—
21,092
Derivative loan commitments
—
—
1,047
1,047
Forward loan sale commitments
—
—
46
46
Interest rate swaps
—
2,153
—
2,153
$
—
$
253,558
$
1,093
$
254,651
Liabilities
Derivative loan commitments
$
—
$
—
$
27
$
27
Forward loan sale commitments
—
—
92
92
Interest rate swaps
—
2,153
—
2,153
$
—
$
2,153
$
119
$
2,272
The table below presents, for the three months ended March 31, 2018 and 2017, the changes in Level 3 assets and liabilities that are measured at fair value on a recurring basis.
Three Months Ended March 31,
2018
2017
Assets: Derivative and Forward Loan Sale Commitments:
Balance at beginning of period
$
1,093
$
2,722
Total gains (losses) included in net income (1)
184
(609)
Balance at end of period
$
1,277
$
2,113
Changes in unrealized gains relating to instruments at period end
$
1,277
$
2,113
Liabilities: Derivative and Forward Loan Sale Commitments:
Balance at beginning of period
$
(119)
$
(576)
Total gains (losses) included in net income (1)
(107)
(260)
Balance at end of period
$
(226)
$
(836)
Changes in unrealized losses relating to instruments at period end
$
(226)
$
(836)
(1) Included in mortgage banking income on the Consolidated Statements of Net Income.
Assets Measured at Fair Value on a Non-recurring Basis
The Company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were no liabilities measured at fair value on a non-recurring basis at March 31, 2018 and December 31, 2017. The following table summarizes the fair value hierarchy used to determine each adjustment and the carrying value of the related individual assets.
March 31, 2018
December 31, 2017
Level 1
Level 2
Level 3
Level 1
Level 2
Level 3
(in thousands)
Impaired loans
$
—
$
—
$
2,230
$
—
$
—
$
3,277
Other real estate owned and repossessed assets
—
—
840
—
—
762
$
—
$
—
$
3,070
$
—
$
—
$
4,039
Losses in the following table represent the amount of the fair value adjustments recorded during the period on the carrying value of the assets held at March 31, 2018 and December 31, 2017, respectively.
Three Months Ended March 31,
2018
2017
(in thousands)
Impaired loans
$
52
$
60
Other real estate owned and repossessed assets
37
—
$
89
$
60
Losses applicable to write-downs of impaired loans and other real estate owned and repossessed assets are based on the appraised value of the underlying collateral less estimated costs to sell. The losses on impaired loans are not recorded directly as an adjustment to current earnings, but rather as a component in determining the allowance for loan losses. The losses on other real estate owned and repossessed assets represent adjustments in valuation recorded during the time period indicated and not for losses incurred on sales. Appraised values are typically based on a blend of (a) an income approach using observable cash flows to measure fair value, and (b) a market approach using observable market comparables. These appraised values may be discounted based on management’s historical knowledge, expertise or changes in market conditions from time of valuation.
Summary of Fair Values of Financial Instruments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March 31, 2018
Carrying
Fair Value
Amount
Level 1
Level 2
Level 3
Total
(in thousands)
Financial assets:
Cash and cash equivalents
$
107,310
$
107,310
$
—
$
—
$
107,310
Securities available for sale
182,173
—
182,173
—
182,173
Securities held to maturity
46,095
—
46,440
—
46,440
Federal Home Loan Bank stock
13,538
—
—
13,538
13,538
Loans held for sale
34,129
—
34,129
—
34,129
Loans, net
2,214,290
—
—
2,195,922
2,195,922
Retirement plan annuities
12,611
—
—
12,611
12,611
Mortgage servicing rights
22,696
—
22,696
—
22,696
Accrued interest receivable
6,643
—
6,643
—
6,643
Financial liabilities:
Deposits
2,127,212
—
—
2,121,604
2,121,604
Borrowed funds
226,364
—
223,673
—
223,673
Mortgagors' escrow accounts
5,306
—
—
5,306
5,306
Accrued interest payable
419
—
419
—
419
Derivative loan commitments:
Assets
1,168
—
—
1,168
1,168
Liabilities
7
—
—
7
7
Interest rate swap agreements:
Assets
3,635
—
3,635
—
3,635
Liabilities
3,635
—
3,635
—
3,635
Forward loan sale commitments:
Assets
109
—
—
109
109
Liabilities
219
—
—
219
219
December 31, 2017
Carrying
Fair Value
Amount
Level 1
Level 2
Level 3
Total
(in thousands)
Financial assets:
Cash and cash equivalents
$
80,791
$
80,791
$
—
$
—
$
80,791
Securities available for sale
170,583
—
170,853
—
170,853
Securities held to maturity
46,869
—
47,674
—
47,674
Federal Home Loan Bank stock
15,532
—
—
15,532
15,532
Mortgage loans held for sale
59,460
—
59,460
—
59,460
Loans, net
2,176,478
—
—
2,175,423
2,175,423
Retirement plan annuities
12,498
—
—
12,498
12,498
Mortgage servicing rights
21,092
—
21,092
—
21,092
Accrued interest receivable
6,545
—
6,545
—
6,545
Financial liabilities:
Deposits
2,013,738
—
—
2,010,052
2,010,052
Borrowed funds
290,365
—
288,939
—
288,939
Mortgagors' escrow accounts
5,221
—
—
5,221
5,221
Accrued interest payable
518
—
518
—
518
Derivative loan commitments:
Assets
1,047
—
—
1,047
1,047
Liabilities
27
—
—
27
27
Interest rate swap agreements:
Assets
2,153
—
2,153
—
2,153
Liabilities
2,153
—
2,153
—
2,153
Forward loan sale commitments:
Assets
64
—
—
46
46
Liabilities
92
—
—
92
92</t>
  </si>
  <si>
    <t>EARNINGS PER SHARE (“EPS”)</t>
  </si>
  <si>
    <t>16.
Basic EPS represents net income attributable to common shareholders divided by the weighted-average number of common shares outstanding during the period. Unvested restricted shares are participating securities and included in the computation of basic earnings per share. Diluted EPS is computed by dividing net income attributable to common shareholders by the weighted-average number of common shares outstanding, plus the effect of potential dilutive common stock equivalents outstanding during the period. Unallocated ESOP shares are not deemed outstanding for EPS calculations.
Three Months Ended March 31,
2018
2017
Net income applicable to common stock (in thousands)
$
2,252
$
2,735
Average number of common shares outstanding
32,630,354
32,120,880
Less: Average unallocated ESOP shares
(1,060,543)
(1,122,717)
Average number of common shares outstanding used to calculate basic earnings per common share
31,569,811
30,998,163
Common stock equivalents
—
—
Average number of common shares outstanding used to calculate diluted earnings per common share
31,569,811
30,998,163
Earnings per common share:
Basic
$
0.07
$
0.09
Diluted
$
0.07
$
0.09
Stock options for 1,326,063 shares of common stock for the three month period ended March 31, 2018 were not considered in computing diluted earnings per share because they were antidilutive. There were no potentially dilutive common stock equivalents as of March 31, 2017.</t>
  </si>
  <si>
    <t>SEGMENT REPORTING</t>
  </si>
  <si>
    <t>17.
The Company has two reportable segments: HarborOne Bank and HarborOne Mortgage. Revenue from HarborOne Bank consists primarily of interest earned on loans and investment securities and service charges on deposit accounts. Revenue from HarborOne Mortgage comprises interest earned on loans and fees received as a result of the residential mortgage origination, sale and servicing process.
The accounting policies of the reportable segments are the same as those described in the summary of significant accounting policies. Segment profit and loss is measured by net income on a legal entity basis. Intercompany transactions are eliminated in consolidation.
Information about the reportable segments and reconciliation to the unaudited interim Consolidated Financial Statements at March 31, 2018 and 2017 and for the three months then ended is presented in the tables below.
Three Months Ended March 31, 2018
HarborOne
HarborOne
HarborOne
Bank
Mortgage
Bancorp, Inc.
Eliminations
Consolidated
(in thousands)
Net interest and dividend income
$
19,867
$
206
$
51
$
—
$
20,124
Provision for loan losses
808
—
—
—
808
Net interest income, after provision for loan losses
19,059
206
51
—
19,316
Mortgage banking income:
Changes in mortgage servicing rights fair value
199
823
—
—
1,022
Other
522
5,739
—
—
6,261
Total mortgage banking income
721
6,562
—
—
7,283
Other noninterest income
4,051
15
—
—
4,066
Total noninterest income
4,772
6,577
—
—
11,349
Noninterest expense
20,423
6,771
405
—
27,599
Income (loss) before income taxes
3,408
12
(354)
—
3,066
Provision (benefit) for income taxes
910
4
(100)
—
814
Net income (loss)
$
2,498
$
8
$
(254)
$
—
$
2,252
Total assets at period end
$
2,699,560
$
69,867
$
344,566
$
(378,416)
$
2,735,577
Goodwill at period end
$
3,186
$
10,379
$
—
$
—
$
13,565
Three Months Ended March 31, 2017
HarborOne
HarborOne
HarborOne
Bank
Mortgage
Bancorp, Inc.
Eliminations
Consolidated
(in thousands)
Net interest and dividend income
$
17,070
$
362
$
—
$
—
$
17,432
Provision for loan losses
265
—
—
—
265
Net interest income, after provision for loan losses
16,805
362
—
—
17,167
Mortgage banking income:
Changes in mortgage servicing rights fair value
(252)
(190)
—
—
(442)
Other
830
7,016
—
—
7,846
Total mortgage banking income
578
6,826
—
—
7,404
Other noninterest income
4,055
(5)
—
—
4,050
Total noninterest income
4,633
6,821
—
—
11,454
Noninterest expense
17,322
7,034
49
—
24,405
Income (loss) before income taxes
4,116
149
(49)
—
4,216
Provision (benefit) for income taxes
1,441
60
(20)
—
1,481
Net income (loss)
$
2,675
$
89
$
(29)
$
—
$
2,735
Total assets at period end
$
2,567,590
$
86,725
$
330,993
$
(419,164)
$
2,566,144
Goodwill at period end
$
3,186
$
10,179
$
—
$
—
$
13,365</t>
  </si>
  <si>
    <t>SUMMARY OF SIGNIFICANT ACCOUNTING POLICIES (Policies)</t>
  </si>
  <si>
    <t>Bais of Presentation and Consolidation</t>
  </si>
  <si>
    <t>Basis of Presentation and Consolidation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 ended December 31, 2017 and 2016 and notes thereto included in the Company’s Annual Report on Form 10-K.
The unaudited interim Consolidated Financial Statements include the accounts of the Company; the Company’s subsidiaries, Legion Parkway Company LLC, a security corporation formed on July 13, 2016, HarborOne Bank (the “Bank”); and the Bank’s wholly-owned subsidiaries. The Bank’s subsidiaries consist of a mortgage company and two security corporations. Merrimack Mortgage Company, LLC was acquired and became a wholly-owned subsidiary of the Bank on July 1, 2015, and effective April 3, 2018 became HarborOne Mortgage, LLC (“HarborOne Mortgage”). The security corporations were established for the purpose of buying, holding and selling securities on their own behalf. All significant intercompany balances and transactions have been eliminated in consolidation.</t>
  </si>
  <si>
    <t>Stock Conversion</t>
  </si>
  <si>
    <t>Stock Conversion
On June 29, 2016, the Bank reorganized into a two-tier mutual holding company structure with the Company as a mid-tier stock holding company. The Company sold 14,454,396 shares of common stock at $10.00 per share, including 1,187,188 shares purchased by the Company’s Employee Stock Ownership Plan (“ESOP”). In addition, the Company issued 17,281,034 shares to HarborOne Mutual Bancshares, a mutual holding company (the “MHC”) and 385,450 shares to The HarborOne Foundation, a charitable foundation formed in connection with the stock offering and dedicated to supporting charitable organizations operating in the Bank’s local community. A total of 32,120,880 shares of common stock were outstanding following the completion of the stock offering. The direct costs of the Company’s stock offering of $3.9 million were deferred and deducted from the proceeds of the offering.
Upon the completion of the stock offering, a special “liquidation account” was established for the benefit of certain depositors of the Bank in an amount equal to the percentage ownership interest in the equity of the Company held by persons other than the MHC as of the date of the latest balance sheet contained in the prospectus. The Company is not permitted to pay dividends on its capital stock if the Company’s shareholders’ equity would be reduced below the amount of the liquidation account. The liquidation account will be reduced annually to the extent that eligible account holders have reduced their qualifying deposits. Subsequent increases in an eligible account holder’s qualifying deposits will not restore such holder’s interest in the liquidation account.</t>
  </si>
  <si>
    <t>Nature of Operations</t>
  </si>
  <si>
    <t>Nature of Operations
The Company provides a variety of financial services to individuals and businesses through its fourteen full-service and two limited-service bank offices in eastern Massachusetts, a commercial lending office in Providence, Rhode Island, and a loan office in Westford, Massachusetts. HarborOne Mortgage maintains 36 offices in Massachusetts, New Hampshire, and Maine, and is also licensed to lend in seven additional states.
The Company’s primary deposit products are checking, money market, savings and term certificate of deposit accounts while its primary lending products are commercial real estate, commercial, residential mortgages and consumer loans, including indirect automobile lending. The Company also originates, sells and services residential mortgage loans primarily through HarborOne Mortgage.</t>
  </si>
  <si>
    <t>Use of Estimates</t>
  </si>
  <si>
    <t>Use of Estimates
In preparing unaudited interim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s of mortgage servicing rights, derivatives, goodwill and deferred tax assets.</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and generally do not exceed the time frame provided in the FDIC’s Uniform Retail Credit Classification and Account Management Polic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Company’s loan segments. Management uses a rolling average of historical losses based on a time frame appropriate to capture relevant loss data for each loan segment except commercial real estate and commercial loans. Due to the lack of historical loss experience for our commercial real estate and commercial loan portfolio, we utilize peer loss data. Adjustments to this historical loss factor are consider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7 or the three months ended March 31, 2018. The qualitative factors are determined based on the various risk characteristics of each loan segment. Risk characteristics relevant to each portfolio segment are as follows: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Commercial real estate – Loans in this segment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Construction – Loans in this segment include both residential and commercial construction loans. Residential construction loans include loans to build one- to four-family owner-occupied properties, which are subject to the same credit quality factors as residential real estate loans. Commercial construction loans may include speculative real estate development loans for which payment is derived from lease or sale of the property. Credit risk is affected by cost overruns, time to lease or sell at an adequate price, and market conditions.
Commercial –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Consumer – Loans in this segment are generally secured by automobiles or unsecured and repayment is dependent on the credit quality of the individual borrower.
Allocated component
The allocated component relates to loans that are classified as impaired. Residential real estate, commercial, commercial real estate and construction loans are evaluated for impairment on a loan-by-loan basis. Impairment is determined by nonaccrual status, whether a loan is subject to a troubled debt restructuring agreement or in the case of certain loans, based on the internal credit rating. Large groups of smaller balance homogeneous loans are collectively evaluated for impairment. Accordingly, except for troubled debt restructurings (“TDRs”), the Company does not separately identify individual consumer loans for impairment evalu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nallocated component
The unallocated component of the allowance reflects the margin of imprecision inherent in the underlying assumptions used in the methodologies for estimating allocated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risk to management's estimates.</t>
  </si>
  <si>
    <t>Stock-based Compensation Plans</t>
  </si>
  <si>
    <t>Stock-based Compensation Plans
The Company’s stock-based compensation plans provide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The Company uses the Black-Scholes option-pricing model to determine the fair value of stock options granted, while the market price of the Company’s common stock at the date of grant is used for restricted stock awards. The Company accounts for forfeitures of share-based payments by recognizing forfeitures of awards as they occur (e.g., when an award does not vest because the employee leaves the Company or does not meet specific performance measures).</t>
  </si>
  <si>
    <t>Earnings Per Share</t>
  </si>
  <si>
    <t>Earnings Per Share
Basic earnings per share represents income available to common shareholders divided by the weighted-average number of common shares outstanding during the period. Unallocated ESOP shares are not deemed outstanding for earnings per share calculations. The restricted stock awards are participating securities; therefore, unvested awards are included as common shares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s awards and are determined using the treasury stock method.</t>
  </si>
  <si>
    <t>Recent Accounting Pronouncements</t>
  </si>
  <si>
    <t>Recent Accounting Pronouncements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As of March 31, 2018, there is no significant difference in the comparability of the financial statements as a result of this extended transition period.
In February 2018, the Financial Accounting Standards Board (“FASB”) issued Accounting Standards Update (“ASU”) 2018-02, Income Statement-Reporting Comprehensive Income (Topic 220): Reclassification of Certain Tax Effects from Accumulated Other Comprehensive Income; (“ASU 2018-02”). ASU 2018-02 amends ASU Topic 220 and allows a reclassification from accumulated other comprehensive income to retained earnings for stranded tax effects resulting from the Tax Cuts and Jobs Act of 2017 (“Tax Act”), to eliminate the stranded tax effects resulting from the Tax Act. The Company early adopted this amendment in the first quarter of 2018 and reclassified $104,000 from accumulated other comprehensive income to retained earnings.
In August 2017, the FASB issued ASU 2017-12, Derivatives and Hedging (Topic 815), Targeted Improvements to Accounting for Hedging Activities. This guidance changes the recognition and presentation requirements of hedge accounting, including eliminating the requirement to separately measure and report hedge ineffectiveness and presenting all items that affect earnings in the same income statement line as the hedged item. This guidance also provides new alternatives for applying hedge accounting to additional hedging strategies, measuring the hedged item in fair value hedges of interest rate risk, reducing the complexity of applying hedge accounting by easing the requirements for effectiveness testing, hedge documentation and application of the critical terms match method, and reducing the risk of material error corrections if a company applies the shortcut method inappropriately. This update is effective for fiscal years, and interim periods within those fiscal years, beginning after December 15, 2018. The Company does not have any derivatives within the scope of the ASU.
In June 2016, FASB issued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For public entities that are SEC filers, this ASU is effective for fiscal years, and interim periods within those fiscal years, beginning after December 15, 2019. For non-public entities, this ASU is effective for fiscal years beginning after December 15, 2020, and for interim periods within fiscal years beginning after December 15, 2021. Early application will be permitted for all entities for fiscal years, and interim periods within those fiscal years, beginning after December 15, 2018. Management has identified an implementation team that is in the process of developing an understanding of this pronouncement, evaluating the impact of this pronouncement and researching additional software resources that could assist with the implementation.
In February 2016, FASB issued ASU 2016-02, Leases (Topic 842) . This update requires a lessee to record a right-to-use asset and a liability representing the obligation to make lease payments for long-term leases. For public business entities, this update is effective for fiscal years beginning after December 15, 2018, including interim periods within those fiscal years. For non-public business entities, this update is effective for fiscal years beginning after December 15, 2019, and interim periods within those fiscal years beginning after December 15, 2020. While we are currently evaluating the impact of the new standard, we expect an increase to the Consolidated Balance Sheets for right-of-use assets and associated lease liabilities but no material impact to the Consolidated Statement of Operations, for arrangements previously accounted for as operating leases.
In January 2016, FASB issued ASU 2016-01, Financial Instruments – Overall, (Subtopic 825-10). The amendments in this update address certain aspects of recognition, measurement, presentation, and disclosure of financial instruments. Targeted improvements to generally accepted accounting principles include the requirement for equity investments (except those accounted for under the equity method of accounting or those that result in consolidation of the investee) to be measured at fair value with changes in fair value recognized in net income, the elimination of the requirement for non-public business entities to disclose the fair value of financial instruments measured at amortized cost and the elimination of the requirement for public business entities to disclose the methods and significant assumptions used to estimate the fair value for financial instruments measured at amortized cost. For public business entities, the amendments in this update are effective for fiscal years beginning after December 15, 2017, including interim periods within those fiscal years. For non-public business entities, the amendments in this update are effective for fiscal years beginning after December 15, 2018, and interim periods within fiscal years beginning after December 15, 2019. Management currently does not expect this to have a material impact on the Company's Consolidated Financial Statements as the Company does not currently hold any equity securities.
In May 2014, FASB issued ASU 2014-09, Revenue from Contracts with Customers (Topic 606) . The amendments in this update create Topic 606, Revenue from Contracts with Customers , and supersede the revenue recognition requirements in Topic 605, Revenue Recognition , including most industry-specific revenue recognition guidance throughout the Industry Topics of the Codification. The core principle of Topic 606 is that an entity recognizes revenue to depict the transfer of promised goods or services to customers in an amount that reflects the consideration to which the entity expects to be entitled in exchange for those goods or services. To achieve the core principle, a company should apply a five step approach to revenue recognition. For public business entities, this ASU is effective for annual reporting periods, including interim periods, beginning after December 15, 2017. For non-public business entities, this ASU is effective for annual reporting periods beginning after December 31, 2018, and interim periods within fiscal years beginning after December 15, 2019. Early application is permitted, but only for annual reporting periods beginning after December 15, 2016. The Bank's primary source of revenue is interest income on financial assets and income from mortgage banking activities, which are explicitly excluded from the scope of the new guidance. As a result, adoption is not expected to have a material impact on the Company’s Consolidated Financial Statements. However, the Company will continue to monitor developments and additional guidance up to the effective date of these amendments.</t>
  </si>
  <si>
    <t>SECURITIES (Tables)</t>
  </si>
  <si>
    <t>Schedule of securities with gross unrealized gains and losses</t>
  </si>
  <si>
    <t>Gross
Gross
Amortized
Unrealized
Unrealized
Fair
Cost
Gains
Losses
Value
(in thousands)
March 31, 2018:
Securities available for sale
U.S. government and government-sponsored enterprise obligations
$
17,985
$
—
$
542
$
17,443
U.S. government-sponsored residential mortgage-backed securities
91,485
28
1,754
89,759
U.S. government-sponsored collateralized mortgage obligations
35,341
—
482
34,859
SBA asset-backed securities
40,820
—
708
40,112
Total securities available for sale
$
185,631
$
28
$
3,486
$
182,173
Securities held to maturity
U.S. government-sponsored residential mortgage-backed securities
$
16,895
$
91
$
460
$
16,526
U.S. government-sponsored collateralized mortgage obligations
1,955
23
—
1,978
SBA asset-backed securities
2,926
—
27
2,899
Municipal bonds
24,319
718
—
25,037
Total securities held to maturity
$
46,095
$
832
$
487
$
46,440
December 31, 2017:
Securities available for sale
U.S. government and government-sponsored enterprise obligations
$
17,985
$
—
$
178
$
17,807
U.S. government-sponsored residential mortgage-backed securities
74,368
132
630
73,870
U.S. government-sponsored collateralized mortgage obligations
36,753
35
106
36,682
SBA asset-backed securities
42,558
102
166
42,494
Total securities available for sale
$
171,664
$
269
$
1,080
$
170,853
Securities held to maturity
U.S. government-sponsored residential mortgage-backed securities
$
17,452
$
97
$
214
$
17,335
U.S. government-sponsored collateralized mortgage obligations
2,042
54
—
2,096
SBA asset-backed securities
2,991
—
14
2,977
Municipal bonds
24,384
882
—
25,266
Total securities held to maturity
$
46,869
$
1,033
$
228
$
47,674</t>
  </si>
  <si>
    <t>Schedule of debt securities by contractual maturity</t>
  </si>
  <si>
    <t>Available for Sale
Held to Maturity
Amortized
Fair
Amortized
Fair
Cost
Value
Cost
Value
(in thousands)
After 5 years through 10 years
$
13,000
$
12,678
$
4,423
$
4,508
Over 10 years
4,985
4,765
19,896
20,529
17,985
17,443
24,319
25,037
U.S. government-sponsored residential mortgage-backed securities
91,485
89,759
16,895
16,526
U.S. government-sponsored collateralized mortgage obligations
35,341
34,859
1,955
1,978
SBA asset-backed securities
40,820
40,112
2,926
2,899
Total
$
185,631
$
182,173
$
46,095
$
46,440</t>
  </si>
  <si>
    <t>Schedule of securities with continuous losses</t>
  </si>
  <si>
    <t>Less Than Twelve Months
Twelve Months and Over
Gross
Gross
Unrealized
Fair
Unrealized
Fair
Losses
Value
Losses
Value
(in thousands)
March 31, 2018:
Securities available for sale
U.S. government and government-sponsored enterprise obligations
$
153
$
7,847
$
389
$
9,596
U.S. government-sponsored residential mortgage-backed securities
970
55,673
784
24,667
U.S. government-sponsored collateralized mortgage obligations
401
32,211
81
2,648
SBA asset-backed securities
570
35,449
138
4,663
$
2,094
$
131,180
$
1,392
$
41,574
Securities held to maturity
U.S. government-sponsored residential mortgage-backed securities
$
224
$
7,811
$
236
$
6,651
SBA asset-backed securities
27
2,899
—
—
$
251
$
10,710
$
236
$
6,651
December 31, 2017:
Securities available for sale
U.S. government and government-sponsored enterprise obligations
$
20
$
4,980
$
158
$
9,827
U.S. government-sponsored residential mortgage-backed securities
155
31,684
475
26,123
U.S. government-sponsored collateralized mortgage obligations
53
10,886
53
2,870
SBA asset-backed securities
95
24,205
71
4,730
$
323
$
71,755
$
757
$
43,550
Securities held to maturity
U.S. government-sponsored residential mortgage-backed securities
$
91
$
8,211
$
123
$
6,970
SBA asset-backed securities
14
2,977
—
—
$
105
$
11,188
$
123
$
6,970</t>
  </si>
  <si>
    <t>LOANS - (Tables)</t>
  </si>
  <si>
    <t>Summary of balances of loans</t>
  </si>
  <si>
    <t>March 31,
December 31,
2018
2017
(in thousands)
Residential real estate:
One- to four-family
$
672,657
$
677,837
Second mortgages and equity lines of credit
89,704
89,080
Commercial real estate
687,121
655,419
Construction
144,949
128,643
Total mortgage loans on real estate
1,594,431
1,550,979
Commercial
111,013
109,523
Consumer loans:
Auto
508,810
513,728
Personal
12,824
14,092
Total consumer loans
521,634
527,820
Total loans
2,227,078
2,188,322
Allowance for loan losses
(18,863)
(18,489)
Net deferred loan costs
6,075
6,645
Loans, net
$
2,214,290
$
2,176,478</t>
  </si>
  <si>
    <t>Schedule of activity in allowance for loan losses and allocation of allowance to loan segments</t>
  </si>
  <si>
    <t>The following is the activity in the allowance for loan losses for the three months ended March 31, 2018 and 2017:
Mortgage Loans
Commercial
Residential
Real Estate
Construction
Commercial
Consumer
Unallocated
Total
(in thousands)
Balance at December 31, 2017
$
3,900
$
7,835
$
1,910
$
2,254
$
1,000
$
1,590
$
18,489
Provision (credit) for loan losses
(30)
385
266
33
329
(175)
808
Charge-offs
—
—
—
(345)
(140)
—
(485)
Recoveries
7
—
—
1
43
—
51
Balance at March 31, 2018
$
3,877
$
8,220
$
2,176
$
1,943
$
1,232
$
1,415
$
18,863
Balance at December 31, 2016
$
4,963
$
7,150
$
924
$
1,920
$
780
$
1,231
$
16,968
Provision (credit) for loan losses
(374)
(489)
75
158
487
408
265
Charge-offs
(137)
—
—
(83)
(260)
—
(480)
Recoveries
78
—
—
14
39
—
131
Balance at March 31, 2017
$
4,530
$
6,661
$
999
$
2,009
$
1,046
$
1,639
$
16,884
Allocation of the allowance to loan segments at March 31, 2018 and December 31, 2017 follows:
Mortgage Loans
Commercial
Residential
Real Estate
Construction
Commercial
Consumer
Unallocated
Total
(in thousands)
March 31, 2018:
Loans:
Impaired loans
$
32,475
$
308
$
—
$
2,700
$
—
$
—
$
35,483
Non-impaired loans
729,886
686,813
144,949
108,313
521,634
—
2,191,595
Total loans
$
762,361
$
687,121
$
144,949
$
111,013
$
521,634
$
—
$
2,227,078
Allowance for loan losses:
Impaired loans
$
1,227
$
—
$
—
$
399
$
—
$
—
$
1,626
Non-impaired loans
2,650
8,220
2,176
1,544
1,232
1,415
17,237
Total allowance for loan losses
$
3,877
$
8,220
$
2,176
$
1,943
$
1,232
$
1,415
$
18,863
December 31, 2017:
Loans:
Impaired loans
$
34,310
$
312
$
130
$
3,069
$
—
$
—
$
37,821
Non-impaired loans
732,607
655,107
128,513
106,454
527,820
—
2,150,501
Total loans
$
766,917
$
655,419
$
128,643
$
109,523
$
527,820
$
—
$
2,188,322
Allowance for loan losses:
Impaired loans
$
1,242
$
—
$
—
$
739
$
—
$
—
$
1,981
Non-impaired loans
2,658
7,835
1,910
1,515
1,000
1,590
16,508
Total allowance for loan losses
$
3,900
$
7,835
$
1,910
$
2,254
$
1,000
$
1,590
$
18,489</t>
  </si>
  <si>
    <t>Summary of past due and non-accrual loans</t>
  </si>
  <si>
    <t>90 Days
30-59 Days
60-89 Days
or More
Total
Loans on
Past Due
Past Due
Past Due
Past Due
Non-accrual
(in thousands)
March 31, 2018
Residential real estate:
One- to four-family
$
3,613
$
2,210
$
3,805
$
9,628
$
12,524
Second mortgages and equity lines of credit
259
290
155
704
685
Commercial real estate
359
—
308
667
308
Construction
—
—
—
—
—
Commercial
755
327
2,450
3,532
2,450
Consumer:
Auto
1,601
311
268
2,180
351
Personal
36
10
14
60
13
Total
$
6,623
$
3,148
$
7,000
$
16,771
$
16,331
December 31, 2017
Residential real estate:
One- to four-family
$
3,269
$
1,116
$
5,267
$
9,652
$
13,308
Second mortgages and equity lines of credit
256
110
296
662
876
Commercial real estate
—
312
—
312
312
Construction
—
—
—
—
130
Commercial
2
—
260
262
3,038
Consumer:
Auto
1,641
342
165
2,148
162
Personal
32
22
18
72
29
Total
$
5,200
$
1,902
$
6,006
$
13,108
$
17,855</t>
  </si>
  <si>
    <t>Schedule of information pertaining to impaired loans</t>
  </si>
  <si>
    <t>March 31, 2018
December 31, 2017
Unpaid
Unpaid
Recorded
Principal
Related
Recorded
Principal
Related
Investment
Balance
Allowance
Investment
Balance
Allowance
(in thousands)
Impaired loans without a valuation allowance:
Residential
$
12,174
$
12,709
$
—
$
12,561
$
13,171
$
—
Commercial real estate
308
308
—
312
312
—
Construction
—
—
—
130
130
—
Commercial
482
623
—
—
—
—
Total
$
12,964
$
13,640
$
—
$
13,003
$
13,613
$
—
Impaired loans with a valuation allowance:
Residential
$
20,301
$
20,903
$
1,227
$
21,749
$
22,457
$
1,242
Commercial
2,218
2,218
399
3,069
3,153
739
Total
$
22,519
$
23,121
$
1,626
$
24,818
$
25,610
$
1,981
Three Months Ended March 31,
2018
2017
Interest
Interest
Average
Interest
Income
Average
Interest
Income
Recorded
Income
Recognized
Recorded
Income
Recognized
Investment
Recognized
on Cash Basis
Investment
Recognized
on Cash Basis
(in thousands)
Residential
$
33,393
$
576
$
482
$
42,060
$
701
$
579
Commercial real estate
310
—
—
—
—
—
Construction
65
—
—
133
6
6
Commercial
2,885
8
5
3,643
103
101
Total
$
36,653
$
584
$
487
$
45,836
$
810
$
686</t>
  </si>
  <si>
    <t>Schedule of loans by risk rating</t>
  </si>
  <si>
    <t>March 31, 2018
December 31, 2017
Commercial
Commercial
Real Estate
Commercial
Construction
Real Estate
Commercial
Construction
(in thousands)
Loans rated 1 - 6
$
684,571
$
107,767
$
133,227
$
652,625
$
105,888
$
116,739
Loans rated 7
—
796
—
—
818
—
Loans rated 8
—
1,968
—
—
1,990
—
Loans rated 9
—
482
—
—
827
—
Loans rated 10
—
—
—
—
—
—
Loans not rated
2,550
—
11,722
2,794
—
11,904
$
687,121
$
111,013
$
144,949
$
655,419
$
109,523
$
128,643</t>
  </si>
  <si>
    <t>MORTGAGE LOAN SERVICING (Tables)</t>
  </si>
  <si>
    <t>Tabular disclosure of assumptions used in the calculation of fair value of MSR</t>
  </si>
  <si>
    <t>March 31,
December 31,
2018
2017
Prepayment speed
8.89
%
9.79
%
Discount rate
9.26
9.26
Default rate
2.03
2.23</t>
  </si>
  <si>
    <t>Schedule of summarized changes to mortgage servicing rights</t>
  </si>
  <si>
    <t>The following summarizes changes to MSRs for the three months ended March 31, 2018 and 2017:
Three Months Ended March 31,
2018
2017
(in thousands)
Balance, beginning of period
$
21,092
$
20,333
Additions from loans sold with servicing retained
582
948
Changes in fair value due to :
Reductions from loans paid off during the period
(324)
(314)
Changes in valuation inputs or assumptions
1,346
(128)
Balance, end of period
$
22,696
$
20,839</t>
  </si>
  <si>
    <t>DEPOSITS (Tables)</t>
  </si>
  <si>
    <t>Summary of deposit balances, by type</t>
  </si>
  <si>
    <t>March 31,
December 31,
2018
2017
(in thousands)
NOW and demand deposit accounts
$
419,776
$
395,153
Regular savings and club accounts
378,818
356,300
Money market deposit accounts
701,360
721,021
Total non-certificate accounts
1,499,954
1,472,474
Term certificate accounts greater than $250,000
107,627
78,165
Term certificate accounts less than or equal to $250,000
449,455
389,609
Brokered deposits
70,176
73,490
Total certificate accounts
627,258
541,264
Total deposits
$
2,127,212
$
2,013,738</t>
  </si>
  <si>
    <t>Summary of certificate accounts by maturity</t>
  </si>
  <si>
    <t>Weighted
Average
Amount
Rate
(dollars in thousands)
Within 1 year
$
431,556
1.47
%
Over 1 year to 2 years
126,826
1.83
Over 2 years to 3 years
21,752
1.50
Over 3 years to 4 years
41,595
1.77
Over 4 years to 5 years
5,529
1.60
$
627,258
1.56
%</t>
  </si>
  <si>
    <t>BORROWED FUNDS (Tables)</t>
  </si>
  <si>
    <t>Schedule of borrowed funds by maturity and call date</t>
  </si>
  <si>
    <t>March 31, 2018
December 31, 2017
Weighted
Weighted
Scheduled
Average
Scheduled
Average
Maturity
Rate
Maturity
Rate
(dollars in thousands)
Year ending December 31:
2018
$
81,250
1.62
%
$
111,250
1.47
%
2019
60,000
1.66
60,000
2020
50,000
1.84
50,000
2021
20,000
1.79
20,000
2022
5,000
0.96
—
—
2023 and thereafter*
10,114
0.23
5,115
0.65
$
226,364
1.62
%
$
246,365
%
* Includes an amortizing advance requiring monthly principal and interest payments of $1,000.</t>
  </si>
  <si>
    <t>OTHER COMMITMENTS AND CONTINGENCIES (Tables)</t>
  </si>
  <si>
    <t>Schedule of financial instruments with off-balance sheet credit risk</t>
  </si>
  <si>
    <t>March 31,
December 31,
2018
2017
(in thousands)
Commitments to grant loans
$
67,282
$
86,790
Unadvanced funds on home equity lines of credit
76,259
77,117
Unadvanced funds on revolving lines of credit
79,730
71,151
Unadvanced funds on construction loans
176,643
144,918</t>
  </si>
  <si>
    <t>DERIVATIVES (Tables)</t>
  </si>
  <si>
    <t>Schedule of the fair values of derivative instruments in the balance sheet</t>
  </si>
  <si>
    <t>Assets
Liabilities
Balance
Balance
Notional
Sheet
Fair
Sheet
Fair
Amount
Location
Value
Location
Value
(in thousands)
March 31, 2018:
Derivative loan commitments
$
100,039
Other assets
$
1,168
Other liabilities
$
7
Forward loan sale commitments
89,553
Other assets
109
Other liabilities
219
Interest rate swaps
273,733
Other assets
3,635
Other liabilities
3,635
Risk participation agreements
52,431
Other assets
—
Other liabilities
—
Total
$
4,912
$
3,861
December 31, 2017:
Derivative loan commitments
$
81,604
Other assets
$
1,047
Other liabilities
$
27
Forward loan sale commitments
95,680
Other assets
46
Other liabilities
92
Interest rate swaps
246,704
Other assets
2,153
Other liabilities
2,153
Risk participation agreements
42,856
Other assets
—
Other liabilities
—
Total
$
3,246
$
2,272</t>
  </si>
  <si>
    <t>Schedule of information pertaining to the Company's derivative instruments on the statements of income</t>
  </si>
  <si>
    <t>Gain (loss)
Three Months Ended March 31,
Location of Gain (Loss)
2018
2017
(in thousands)
Derivative loan commitments
Mortgage banking income
$
141
$
965
Forward loan sale commitments
Mortgage banking income
(64)
(1,834)
Total
$
77
$
(869)</t>
  </si>
  <si>
    <t>COMPENSATION AND BENEFIT PLANS (Tables)</t>
  </si>
  <si>
    <t>Schedule of share information held by the ESOP</t>
  </si>
  <si>
    <t>March 31, 2018
December 31, 2017
Allocated shares
118,719
59,359
Shares committed to be allocated
14,840
59,359
Unallocated shares
1,053,629
1,068,470
Total shares
1,187,188
1,187,188
Fair value of unallocated shares
$
18,607,000
$
20,472,000</t>
  </si>
  <si>
    <t>STOCK-BASED COMPENSATION (Tables)</t>
  </si>
  <si>
    <t>Schedule of stock option activity</t>
  </si>
  <si>
    <t>Weighted
Average
Weighted
Remaining
Aggregate
Stock Option
Average
Contractual
Intrinsic
Options
Awards
Exercise Price
Term (years)
Value
Balance at January 1, 2018
1,326,063
$
18.35
Granted
—
—
—
Balance at March 31, 2018
1,326,063
$
18.35
$
(914,983)
Exercisable at March 31, 2018
—
$
—
—
$
—
Unrecognized compensation cost inclusive of directors' awards
$
5,322,000
Weighted average remaining recognition period (years)
2.38</t>
  </si>
  <si>
    <t>Schedule of non-vested stock award activity</t>
  </si>
  <si>
    <t>Outstanding Restricted
Weighted Average
Stock Awards
Grant Price
Non-vested stock awards at January 1, 2018
541,415
$
18.35
Granted
—
—
Non-vested stock awards at March 31, 2018
541,415
$
18.35
Unrecognized compensation cost inclusive of directors' awards
$
7,870,000
Weighted average remaining recognition period (years)
2.38</t>
  </si>
  <si>
    <t>MINIMUM REGULATORY CAPITAL REQUIREMENTS (Tables)</t>
  </si>
  <si>
    <t>Summary of bank's actual capital levels and minimum required levels</t>
  </si>
  <si>
    <t>Minimum Required to be
Considered "Well Capitalized"
Minimum Required for
Under Prompt Corrective
Actual
Capital Adequacy Purposes
Action Provisions
Amount
Ratio
Amount
Ratio
Amount
Ratio
(dollars in thousands)
HarborOne Bancorp, Inc.
March 31, 2018
Common equity Tier 1 capital to risk-weighted assets
$
333,743
14.9
%
$
100,587
4.5
%
N/A
N/A
Tier 1 capital to risk-weighted assets
333,743
14.9
134,116
6.0
N/A
N/A
Total capital to risk-weighted assets
314,880
14.1
178,821
8.0
N/A
N/A
Tier 1 capital to average assets
333,743
12.7
105,276
4.0
N/A
N/A
December 31, 2017
Common equity Tier 1 capital to risk-weighted assets
$
330,514
15.1
%
$
98,292
4.5
%
N/A
N/A
Tier 1 capital to risk-weighted assets
330,514
15.1
131,056
6.0
N/A
N/A
Total capital to risk-weighted assets
349,002
16.0
174,741
8.0
N/A
N/A
Tier 1 capital to average assets
330,514
12.5
105,423
4.0
N/A
N/A
HarborOne Bank
March 31, 2018
Common equity Tier 1 capital to risk-weighted assets
$
253,086
11.3
%
$
100,505
4.5
%
$
145,174
6.5
%
Tier 1 capital to risk-weighted assets
253,086
11.3
134,007
6.0
178,675
8.0
Total capital to risk-weighted assets
271,949
12.2
178,675
8.0
223,344
10.0
Tier 1 capital to average assets
253,086
9.6
105,038
4.0
131,297
5.0
December 31, 2017
Common equity Tier 1 capital to risk-weighted assets
$
249,532
11.4
%
$
98,266
4.5
%
$
141,939
6.5
%
Tier 1 capital to risk-weighted assets
249,532
11.4
131,021
6.0
174,695
8.0
Total capital to risk-weighted assets
268,021
12.3
174,695
8.0
218,368
10.0
Tier 1 capital to average assets
249,532
9.6
104,264
4.0
130,329
5.0</t>
  </si>
  <si>
    <t>COMPREHENSIVE INCOME (LOSS) (Tables)</t>
  </si>
  <si>
    <t>Schedule of components of accumulated other comprehensive loss</t>
  </si>
  <si>
    <t>March 31,
December 31,
2018
2017
(in thousands)
Securities available for sale:
Net unrealized gain
$
(3,458)
$
(811)
Related tax effect
761
283
Total accumulated other comprehensive loss
$
(2,697)
$
(528)</t>
  </si>
  <si>
    <t>Summary of components of OCI</t>
  </si>
  <si>
    <t>Three Months Ended March 31,
2018
2017
Unrealized Gains
Unrealized Gains
and Losses on
and Losses on
Director's
Available-for-Sale
Available-for-Sale
Retirement
Securities
Securities
Plan
Total
(in thousands)
Balance at beginning of period
$
(528)
$
(665)
$
(625)
$
(1,290)
Other comprehensive income (loss) before reclassifications
(2,647)
434
—
434
Stranded effect of tax rate change
(104)
—
—
—
Amounts reclassified from accumulated other comprehensive income
—
—
60
60
Net current period other comprehensive income (loss)
(2,751)
434
60
494
Related tax effect
582
(152)
(9)
(161)
Balance at end of period
$
(2,697)
$
(383)
$
(574)
$
(957)</t>
  </si>
  <si>
    <t>FAIR VALUE OF ASSETS AND LIABILITIES (Tables)</t>
  </si>
  <si>
    <t>Schedule of the fair value and unpaid principal of loans held for sale</t>
  </si>
  <si>
    <t>March 31,
December 31,
2018
2017
(in thousands)
Loans held for sale, fair value
$
34,129
$
59,460
Loans held for sale, contractual principal outstanding
33,261
57,575
Fair value less unpaid principal
$
868
$
1,885</t>
  </si>
  <si>
    <t>Schedule of assets and liabilities measured at fair value on a recurring basis</t>
  </si>
  <si>
    <t>Total
Level 1
Level 2
Level 3
Fair Value
(in thousands)
March 31, 2018
Assets
Securities available for sale
$
—
$
182,173
$
—
$
182,173
Loans held for sale
—
34,129
—
34,129
Mortgage servicing rights
—
22,696
—
22,696
Derivative loan commitments
—
—
1,168
1,168
Forward loan sale commitments
—
—
109
109
Interest rate swaps
—
3,635
—
3,635
$
—
$
242,633
$
1,277
$
243,910
Liabilities
Derivative loan commitments
$
—
$
—
$
7
$
7
Forward loan sale commitments
—
—
219
219
Interest rate swaps
—
3,635
—
3,635
$
—
$
3,635
$
226
$
3,861
December 31, 2017
Assets
Securities available for sale
$
—
$
170,853
$
—
$
170,853
Loans held for sale
—
59,460
—
59,460
Mortgage servicing rights
—
21,092
—
21,092
Derivative loan commitments
—
—
1,047
1,047
Forward loan sale commitments
—
—
46
46
Interest rate swaps
—
2,153
—
2,153
$
—
$
253,558
$
1,093
$
254,651
Liabilities
Derivative loan commitments
$
—
$
—
$
27
$
27
Forward loan sale commitments
—
—
92
92
Interest rate swaps
—
2,153
—
2,153
$
—
$
2,153
$
119
$
2,272</t>
  </si>
  <si>
    <t>Schedule of changes in Level 3 assets measured at fair value on a recurring basis</t>
  </si>
  <si>
    <t>Three Months Ended March 31,
2018
2017
Assets: Derivative and Forward Loan Sale Commitments:
Balance at beginning of period
$
1,093
$
2,722
Total gains (losses) included in net income (1)
184
(609)
Balance at end of period
$
1,277
$
2,113
Changes in unrealized gains relating to instruments at period end
$
1,277
$
2,113</t>
  </si>
  <si>
    <t>Schedule of changes in Level 3 liabilities measured at fair value on a recurring basis</t>
  </si>
  <si>
    <t>Liabilities: Derivative and Forward Loan Sale Commitments:
Balance at beginning of period
$
(119)
$
(576)
Total gains (losses) included in net income (1)
(107)
(260)
Balance at end of period
$
(226)
$
(836)
Changes in unrealized losses relating to instruments at period end
$
(226)
$
(836)
(1) Included in mortgage banking income on the Consolidated Statements of Net Income.</t>
  </si>
  <si>
    <t>Schedule of assets measured at fair value on a non-recurring basis</t>
  </si>
  <si>
    <t>March 31, 2018
December 31, 2017
Level 1
Level 2
Level 3
Level 1
Level 2
Level 3
(in thousands)
Impaired loans
$
—
$
—
$
2,230
$
—
$
—
$
3,277
Other real estate owned and repossessed assets
—
—
840
—
—
762
$
—
$
—
$
3,070
$
—
$
—
$
4,039
Losses in the following table represent the amount of the fair value adjustments recorded during the period on the carrying value of the assets held at March 31, 2018 and December 31, 2017, respectively.
Three Months Ended March 31,
2018
2017
(in thousands)
Impaired loans
$
52
$
60
Other real estate owned and repossessed assets
37
—
$
89
$
60</t>
  </si>
  <si>
    <t>Schedule of estimated fair values and related carrying amounts of financial instruments</t>
  </si>
  <si>
    <t>March 31, 2018
Carrying
Fair Value
Amount
Level 1
Level 2
Level 3
Total
(in thousands)
Financial assets:
Cash and cash equivalents
$
107,310
$
107,310
$
—
$
—
$
107,310
Securities available for sale
182,173
—
182,173
—
182,173
Securities held to maturity
46,095
—
46,440
—
46,440
Federal Home Loan Bank stock
13,538
—
—
13,538
13,538
Loans held for sale
34,129
—
34,129
—
34,129
Loans, net
2,214,290
—
—
2,195,922
2,195,922
Retirement plan annuities
12,611
—
—
12,611
12,611
Mortgage servicing rights
22,696
—
22,696
—
22,696
Accrued interest receivable
6,643
—
6,643
—
6,643
Financial liabilities:
Deposits
2,127,212
—
—
2,121,604
2,121,604
Borrowed funds
226,364
—
223,673
—
223,673
Mortgagors' escrow accounts
5,306
—
—
5,306
5,306
Accrued interest payable
419
—
419
—
419
Derivative loan commitments:
Assets
1,168
—
—
1,168
1,168
Liabilities
7
—
—
7
7
Interest rate swap agreements:
Assets
3,635
—
3,635
—
3,635
Liabilities
3,635
—
3,635
—
3,635
Forward loan sale commitments:
Assets
109
—
—
109
109
Liabilities
219
—
—
219
219
December 31, 2017
Carrying
Fair Value
Amount
Level 1
Level 2
Level 3
Total
(in thousands)
Financial assets:
Cash and cash equivalents
$
80,791
$
80,791
$
—
$
—
$
80,791
Securities available for sale
170,583
—
170,853
—
170,853
Securities held to maturity
46,869
—
47,674
—
47,674
Federal Home Loan Bank stock
15,532
—
—
15,532
15,532
Mortgage loans held for sale
59,460
—
59,460
—
59,460
Loans, net
2,176,478
—
—
2,175,423
2,175,423
Retirement plan annuities
12,498
—
—
12,498
12,498
Mortgage servicing rights
21,092
—
21,092
—
21,092
Accrued interest receivable
6,545
—
6,545
—
6,545
Financial liabilities:
Deposits
2,013,738
—
—
2,010,052
2,010,052
Borrowed funds
290,365
—
288,939
—
288,939
Mortgagors' escrow accounts
5,221
—
—
5,221
5,221
Accrued interest payable
518
—
518
—
518
Derivative loan commitments:
Assets
1,047
—
—
1,047
1,047
Liabilities
27
—
—
27
27
Interest rate swap agreements:
Assets
2,153
—
2,153
—
2,153
Liabilities
2,153
—
2,153
—
2,153
Forward loan sale commitments:
Assets
64
—
—
46
46
Liabilities
92
—
—
92
92</t>
  </si>
  <si>
    <t>EARNINGS PER SHARE (“EPS”) (Tables)</t>
  </si>
  <si>
    <t>Schedule of basic and diluted earnings per share</t>
  </si>
  <si>
    <t>Three Months Ended March 31,
2018
2017
Net income applicable to common stock (in thousands)
$
2,252
$
2,735
Average number of common shares outstanding
32,630,354
32,120,880
Less: Average unallocated ESOP shares
(1,060,543)
(1,122,717)
Average number of common shares outstanding used to calculate basic earnings per common share
31,569,811
30,998,163
Common stock equivalents
—
—
Average number of common shares outstanding used to calculate diluted earnings per common share
31,569,811
30,998,163
Earnings per common share:
Basic
$
0.07
$
0.09
Diluted
$
0.07
$
0.09</t>
  </si>
  <si>
    <t>SEGMENT REPORTING (Tables)</t>
  </si>
  <si>
    <t>Summary of reportable segments</t>
  </si>
  <si>
    <t>Three Months Ended March 31, 2018
HarborOne
HarborOne
HarborOne
Bank
Mortgage
Bancorp, Inc.
Eliminations
Consolidated
(in thousands)
Net interest and dividend income
$
19,867
$
206
$
51
$
—
$
20,124
Provision for loan losses
808
—
—
—
808
Net interest income, after provision for loan losses
19,059
206
51
—
19,316
Mortgage banking income:
Changes in mortgage servicing rights fair value
199
823
—
—
1,022
Other
522
5,739
—
—
6,261
Total mortgage banking income
721
6,562
—
—
7,283
Other noninterest income
4,051
15
—
—
4,066
Total noninterest income
4,772
6,577
—
—
11,349
Noninterest expense
20,423
6,771
405
—
27,599
Income (loss) before income taxes
3,408
12
(354)
—
3,066
Provision (benefit) for income taxes
910
4
(100)
—
814
Net income (loss)
$
2,498
$
8
$
(254)
$
—
$
2,252
Total assets at period end
$
2,699,560
$
69,867
$
344,566
$
(378,416)
$
2,735,577
Goodwill at period end
$
3,186
$
10,379
$
—
$
—
$
13,565
Three Months Ended March 31, 2017
HarborOne
HarborOne
HarborOne
Bank
Mortgage
Bancorp, Inc.
Eliminations
Consolidated
(in thousands)
Net interest and dividend income
$
17,070
$
362
$
—
$
—
$
17,432
Provision for loan losses
265
—
—
—
265
Net interest income, after provision for loan losses
16,805
362
—
—
17,167
Mortgage banking income:
Changes in mortgage servicing rights fair value
(252)
(190)
—
—
(442)
Other
830
7,016
—
—
7,846
Total mortgage banking income
578
6,826
—
—
7,404
Other noninterest income
4,055
(5)
—
—
4,050
Total noninterest income
4,633
6,821
—
—
11,454
Noninterest expense
17,322
7,034
49
—
24,405
Income (loss) before income taxes
4,116
149
(49)
—
4,216
Provision (benefit) for income taxes
1,441
60
(20)
—
1,481
Net income (loss)
$
2,675
$
89
$
(29)
$
—
$
2,735
Total assets at period end
$
2,567,590
$
86,725
$
330,993
$
(419,164)
$
2,566,144
Goodwill at period end
$
3,186
$
10,179
$
—
$
—
$
13,365</t>
  </si>
  <si>
    <t>SUMMARY OF SIGNIFICANT ACCOUNTING POLICIES (Details) $ / shares in Units, $ in Millions</t>
  </si>
  <si>
    <t>Jun. 29, 2016USD ($)$ / sharesshares</t>
  </si>
  <si>
    <t>Mar. 31, 2018companyitemstateshares</t>
  </si>
  <si>
    <t>Dec. 31, 2017shares</t>
  </si>
  <si>
    <t>Number of security corporation subsidiaries | company</t>
  </si>
  <si>
    <t>Shares issued</t>
  </si>
  <si>
    <t>Shares issued (in dollars per share) | $ / shares</t>
  </si>
  <si>
    <t>Shares in ESOP</t>
  </si>
  <si>
    <t>Common stock, shares outstanding</t>
  </si>
  <si>
    <t>Offering costs | $</t>
  </si>
  <si>
    <t>Number of full-service bank offices | item</t>
  </si>
  <si>
    <t>Number of limited-service bank offices | item</t>
  </si>
  <si>
    <t>HarborOne Mutual Bancshares</t>
  </si>
  <si>
    <t>HarborOne Foundation</t>
  </si>
  <si>
    <t>HarborOne Mortgage</t>
  </si>
  <si>
    <t>Number of offices | item</t>
  </si>
  <si>
    <t>Additional states licensed to lend | state</t>
  </si>
  <si>
    <t>Residential | LTV 80 to 100 Percent</t>
  </si>
  <si>
    <t>Loan To Value Ratio</t>
  </si>
  <si>
    <t>80.00%</t>
  </si>
  <si>
    <t>SUMMARY OF SIGNIFICANT ACCOUNTING POLICIES - Recent Accounting Pronouncements (Details) - USD ($)</t>
  </si>
  <si>
    <t>New Accounting Pronouncements or Change in Accounting Principle [Line Items]</t>
  </si>
  <si>
    <t>Adjustments for New Accounting Principle, Early Adoption | ASU 2018-02</t>
  </si>
  <si>
    <t>BUSINESS COMBINATION (Details) $ in Thousands</t>
  </si>
  <si>
    <t>Mar. 14, 2018USD ($)</t>
  </si>
  <si>
    <t>Mar. 31, 2018USD ($)item</t>
  </si>
  <si>
    <t>Dec. 31, 2017USD ($)</t>
  </si>
  <si>
    <t>Mar. 31, 2017USD ($)</t>
  </si>
  <si>
    <t>Business Acquisition [Line Items]</t>
  </si>
  <si>
    <t>Deposits</t>
  </si>
  <si>
    <t>Coastway Bancorp, Inc.</t>
  </si>
  <si>
    <t>Number of branches | item</t>
  </si>
  <si>
    <t>Number of mortgage lending offices | item</t>
  </si>
  <si>
    <t>Coastway</t>
  </si>
  <si>
    <t>Acquisition cost</t>
  </si>
  <si>
    <t>SECURITIES - Gross unrealized gains and losses (Details) $ in Thousands</t>
  </si>
  <si>
    <t>Mar. 31, 2018USD ($)security</t>
  </si>
  <si>
    <t>Securities available for sale</t>
  </si>
  <si>
    <t>Amortized Cost</t>
  </si>
  <si>
    <t>Gross Unrealized Gains</t>
  </si>
  <si>
    <t>Gross Unrealized Losses</t>
  </si>
  <si>
    <t>Fair Value</t>
  </si>
  <si>
    <t>Securities held to maturity</t>
  </si>
  <si>
    <t>Number of securities pledged | security</t>
  </si>
  <si>
    <t>U.S. government and government-sponsored enterprise obligations</t>
  </si>
  <si>
    <t>U.S. government-sponsored residential mortgage-backed securities</t>
  </si>
  <si>
    <t>U.S. government-sponsored collateralized mortgage obligations</t>
  </si>
  <si>
    <t>SBA asset-backed securities</t>
  </si>
  <si>
    <t>Municipal bonds</t>
  </si>
  <si>
    <t>SECURITIES - Contractual maturity (Details)</t>
  </si>
  <si>
    <t>Mar. 31, 2017USD ($)item</t>
  </si>
  <si>
    <t>Amortized Cost-Available-for-Sale</t>
  </si>
  <si>
    <t>After 5 years through 10 years</t>
  </si>
  <si>
    <t>Over 10 years</t>
  </si>
  <si>
    <t>Total for contractual maturity</t>
  </si>
  <si>
    <t>Fair Value-Available-for-Sale</t>
  </si>
  <si>
    <t>Amortized Cost-Held-to-Maturity</t>
  </si>
  <si>
    <t>Fair Value-Held-to-Maturity</t>
  </si>
  <si>
    <t>Number of sales or calls of securities | item</t>
  </si>
  <si>
    <t>Calls</t>
  </si>
  <si>
    <t>Proceeds</t>
  </si>
  <si>
    <t>Proceeds from Maturities, Prepayments and Calls of Held-to-maturity Securities</t>
  </si>
  <si>
    <t>Minimum</t>
  </si>
  <si>
    <t>Maturity period</t>
  </si>
  <si>
    <t>4 years</t>
  </si>
  <si>
    <t>Maximum</t>
  </si>
  <si>
    <t>29 years</t>
  </si>
  <si>
    <t>No single maturity date</t>
  </si>
  <si>
    <t>SECURITIES - Gross unrealized losses aggregated by category (Details) $ in Thousands</t>
  </si>
  <si>
    <t>Securities</t>
  </si>
  <si>
    <t>Number of debt securities with unrealized loss | security</t>
  </si>
  <si>
    <t>Amortized cost of securities with unrealized losses</t>
  </si>
  <si>
    <t>Aggregate depreciation of securities with unrealized losses (as a percent)</t>
  </si>
  <si>
    <t>2.05%</t>
  </si>
  <si>
    <t>Continuous unrealized losses, Gross Unrealized Losses, Available-for-Sale</t>
  </si>
  <si>
    <t>Less than Twelve Months</t>
  </si>
  <si>
    <t>Twelve Months and Over</t>
  </si>
  <si>
    <t>Continuous unrealized losses, Fair Value, Available-for-Sale</t>
  </si>
  <si>
    <t>Less Than Twelve Months</t>
  </si>
  <si>
    <t>Continuous unrealized losses, Gross Unrealized Losses, Held-to-Maturity</t>
  </si>
  <si>
    <t>Continuous unrealized losses, Fair Value, Held-for-Maturity</t>
  </si>
  <si>
    <t>LOANS - Summary of Balances of Loans (Details) - USD ($) $ in Thousands</t>
  </si>
  <si>
    <t>Dec. 31, 2016</t>
  </si>
  <si>
    <t>Total loans</t>
  </si>
  <si>
    <t>Net deferred loan costs</t>
  </si>
  <si>
    <t>Mortgage loans on real estate</t>
  </si>
  <si>
    <t>Residential</t>
  </si>
  <si>
    <t>Residential | 1-4 family</t>
  </si>
  <si>
    <t>Residential | Second mortgages and equity lines of credit</t>
  </si>
  <si>
    <t>Commercial real estate</t>
  </si>
  <si>
    <t>Construction</t>
  </si>
  <si>
    <t>Commercial</t>
  </si>
  <si>
    <t>Consumer loans</t>
  </si>
  <si>
    <t>Consumer loans | Auto</t>
  </si>
  <si>
    <t>Consumer loans | Personal</t>
  </si>
  <si>
    <t>LOANS - Loans Sold or Transferred (Details) - USD ($)</t>
  </si>
  <si>
    <t>Auto</t>
  </si>
  <si>
    <t>Gain on sale of loans</t>
  </si>
  <si>
    <t>Unpaid principal balance of loans serviced for others</t>
  </si>
  <si>
    <t>Commercial - real estate</t>
  </si>
  <si>
    <t>LOANS - Allowance for Loan Losses Activity and Allocation to Loan Segments (Details) - USD ($) $ in Thousands</t>
  </si>
  <si>
    <t>Activity in the allowance for loan losses</t>
  </si>
  <si>
    <t>Balance</t>
  </si>
  <si>
    <t>Provision (credit) for loan losses</t>
  </si>
  <si>
    <t>Charge-offs</t>
  </si>
  <si>
    <t>Recoveries</t>
  </si>
  <si>
    <t>Allocation of the allowance to loan segments</t>
  </si>
  <si>
    <t>Total allowance for loan losses</t>
  </si>
  <si>
    <t>Impaired loans</t>
  </si>
  <si>
    <t>Non-impaired loans</t>
  </si>
  <si>
    <t>Residential | Impaired loans</t>
  </si>
  <si>
    <t>Residential | Non-impaired loans</t>
  </si>
  <si>
    <t>Commercial real estate | Impaired loans</t>
  </si>
  <si>
    <t>Commercial real estate | Non-impaired loans</t>
  </si>
  <si>
    <t>Construction | Impaired loans</t>
  </si>
  <si>
    <t>Construction | Non-impaired loans</t>
  </si>
  <si>
    <t>Commercial | Impaired loans</t>
  </si>
  <si>
    <t>Commercial | Non-impaired loans</t>
  </si>
  <si>
    <t>Consumer loans | Non-impaired loans</t>
  </si>
  <si>
    <t>Unallocated</t>
  </si>
  <si>
    <t>Unallocated | Non-impaired loans</t>
  </si>
  <si>
    <t>LOANS - Summary of Past Due and Non-Accrual Loans (Details) - USD ($) $ in Thousands</t>
  </si>
  <si>
    <t>Past Due</t>
  </si>
  <si>
    <t>Loans on Non-accrual</t>
  </si>
  <si>
    <t>Loans past due 90 days or more and still accruing</t>
  </si>
  <si>
    <t>30 to 59 Days</t>
  </si>
  <si>
    <t>60 to 89 Days</t>
  </si>
  <si>
    <t>90 Days or More</t>
  </si>
  <si>
    <t>Residential | 1-4 family | 30 to 59 Days</t>
  </si>
  <si>
    <t>Residential | 1-4 family | 60 to 89 Days</t>
  </si>
  <si>
    <t>Residential | 1-4 family | 90 Days or More</t>
  </si>
  <si>
    <t>Residential | Second mortgages and equity lines of credit | 30 to 59 Days</t>
  </si>
  <si>
    <t>Residential | Second mortgages and equity lines of credit | 60 to 89 Days</t>
  </si>
  <si>
    <t>Residential | Second mortgages and equity lines of credit | 90 Days or More</t>
  </si>
  <si>
    <t>Commercial real estate | 30 to 59 Days</t>
  </si>
  <si>
    <t>Commercial real estate | 60 to 89 Days</t>
  </si>
  <si>
    <t>Commercial real estate | 90 Days or More</t>
  </si>
  <si>
    <t>Commercial | 30 to 59 Days</t>
  </si>
  <si>
    <t>Commercial | 60 to 89 Days</t>
  </si>
  <si>
    <t>Commercial | 90 Days or More</t>
  </si>
  <si>
    <t>Consumer loans | Auto | 30 to 59 Days</t>
  </si>
  <si>
    <t>Consumer loans | Auto | 60 to 89 Days</t>
  </si>
  <si>
    <t>Consumer loans | Auto | 90 Days or More</t>
  </si>
  <si>
    <t>Consumer loans | Personal | 30 to 59 Days</t>
  </si>
  <si>
    <t>Consumer loans | Personal | 60 to 89 Days</t>
  </si>
  <si>
    <t>Consumer loans | Personal | 90 Days or More</t>
  </si>
  <si>
    <t>LOANS - Impaired Loans (Details) - USD ($) $ in Thousands</t>
  </si>
  <si>
    <t>Recorded Investment</t>
  </si>
  <si>
    <t>Impaired loans without a valuation allowance</t>
  </si>
  <si>
    <t>Impaired loans with a valuation allowance</t>
  </si>
  <si>
    <t>Unpaid Principal Balance</t>
  </si>
  <si>
    <t>Allowance for loan losses for impaired loans</t>
  </si>
  <si>
    <t>Average Recorded Investment</t>
  </si>
  <si>
    <t>Interest Income Recognized</t>
  </si>
  <si>
    <t>Interest Income Recognized on Cash Basis</t>
  </si>
  <si>
    <t>LOANS - Troubled Debt Restructurings (Details)</t>
  </si>
  <si>
    <t>Mar. 31, 2018USD ($)contract</t>
  </si>
  <si>
    <t>Mar. 31, 2017USD ($)contract</t>
  </si>
  <si>
    <t>TDR modifications</t>
  </si>
  <si>
    <t>Recorded investment of troubled debt restructurings</t>
  </si>
  <si>
    <t>Recorded investment of troubled debt restructurings that were nonaccruing</t>
  </si>
  <si>
    <t>Number of troubled debt restructurings that defaulted | contract</t>
  </si>
  <si>
    <t>LOANS - Risk Rating (Details) $ in Thousands</t>
  </si>
  <si>
    <t>Mar. 31, 2018USD ($)grade</t>
  </si>
  <si>
    <t>Loans by risk rating</t>
  </si>
  <si>
    <t>Number of grades utilized in internal loan rating system | grade</t>
  </si>
  <si>
    <t>Commercial real estate | Loans rated 1 - 6, pass</t>
  </si>
  <si>
    <t>Commercial real estate | Loans not rated</t>
  </si>
  <si>
    <t>Commercial | Loans rated 1 - 6, pass</t>
  </si>
  <si>
    <t>Commercial | Loans rated 7, special mention</t>
  </si>
  <si>
    <t>Commercial | Loans rated 8, substandard</t>
  </si>
  <si>
    <t>Commercial | Loans rated 9, doubtful</t>
  </si>
  <si>
    <t>Construction | Loans rated 1 - 6, pass</t>
  </si>
  <si>
    <t>Construction | Loans not rated</t>
  </si>
  <si>
    <t>MORTGAGE LOAN SERVICING - Key Assumptions (Details) - USD ($) $ in Millions</t>
  </si>
  <si>
    <t>12 Months Ended</t>
  </si>
  <si>
    <t>Unpaid principal balances of mortgage loans serviced</t>
  </si>
  <si>
    <t>Prepayment speed (weighted average)</t>
  </si>
  <si>
    <t>8.89%</t>
  </si>
  <si>
    <t>9.79%</t>
  </si>
  <si>
    <t>Discount rate (weighted average)</t>
  </si>
  <si>
    <t>9.26%</t>
  </si>
  <si>
    <t>Default rate</t>
  </si>
  <si>
    <t>2.03%</t>
  </si>
  <si>
    <t>2.23%</t>
  </si>
  <si>
    <t>MORTGAGE LOAN SERVICING - Fair value of MSR (Details) - USD ($) $ in Thousands</t>
  </si>
  <si>
    <t>Changes to the fair value of Mortgage Servicing Rights</t>
  </si>
  <si>
    <t>Mortgage servicing rights, at fair value, beginning of year</t>
  </si>
  <si>
    <t>Additions from loans sold with servicing retained</t>
  </si>
  <si>
    <t>Changes in fair value due to :</t>
  </si>
  <si>
    <t>Reductions from loans paid off during the year</t>
  </si>
  <si>
    <t>Changes in valuation inputs or assumptions</t>
  </si>
  <si>
    <t>Mortgage servicing rights, at fair value, end of year</t>
  </si>
  <si>
    <t>Fees and commissions, mortgage banking and servicing</t>
  </si>
  <si>
    <t>DEPOSITS - Summary of deposits (Details) - USD ($) $ in Thousands</t>
  </si>
  <si>
    <t>NOW and demand deposit accounts</t>
  </si>
  <si>
    <t>Regular savings and club accounts</t>
  </si>
  <si>
    <t>Money market deposit accounts</t>
  </si>
  <si>
    <t>Total non-certificate accounts</t>
  </si>
  <si>
    <t>Term certificate accounts greater than $250,000</t>
  </si>
  <si>
    <t>Term certificate accounts less than or equal to $250,000</t>
  </si>
  <si>
    <t>Total certificate accounts</t>
  </si>
  <si>
    <t>Total reciprocal deposits</t>
  </si>
  <si>
    <t>DEPOSITS - Maturity of deposits (Details) - USD ($) $ in Thousands</t>
  </si>
  <si>
    <t>Within 1 year</t>
  </si>
  <si>
    <t>Over 1 year to 2 years</t>
  </si>
  <si>
    <t>Over 2 years to 3 years</t>
  </si>
  <si>
    <t>Over 3 years to 4 years</t>
  </si>
  <si>
    <t>Over 4 years to 5 years</t>
  </si>
  <si>
    <t>1.47%</t>
  </si>
  <si>
    <t>1.83%</t>
  </si>
  <si>
    <t>1.50%</t>
  </si>
  <si>
    <t>1.77%</t>
  </si>
  <si>
    <t>1.60%</t>
  </si>
  <si>
    <t>Weighted average interest rate</t>
  </si>
  <si>
    <t>1.56%</t>
  </si>
  <si>
    <t>BORROWED FUNDS - FHLB Advances (Details) - USD ($)</t>
  </si>
  <si>
    <t>Scheduled Maturity</t>
  </si>
  <si>
    <t>2023 and thereafter</t>
  </si>
  <si>
    <t>Monthly principal and interest payment on amortizing advance</t>
  </si>
  <si>
    <t>Weighted Average Rate</t>
  </si>
  <si>
    <t>Weighted average rate</t>
  </si>
  <si>
    <t>1.62%</t>
  </si>
  <si>
    <t>1.66%</t>
  </si>
  <si>
    <t>1.84%</t>
  </si>
  <si>
    <t>1.79%</t>
  </si>
  <si>
    <t>0.96%</t>
  </si>
  <si>
    <t>0.23%</t>
  </si>
  <si>
    <t>0.65%</t>
  </si>
  <si>
    <t>FHLB advances, callable</t>
  </si>
  <si>
    <t>BORROWED FUNDS - Others (Details) - USD ($)</t>
  </si>
  <si>
    <t>Federal Reserve Bank of Boston</t>
  </si>
  <si>
    <t>Borrowed funds</t>
  </si>
  <si>
    <t>Percentage of carrying value pledged as collateral</t>
  </si>
  <si>
    <t>75.00%</t>
  </si>
  <si>
    <t>Amortized borrowing capacity</t>
  </si>
  <si>
    <t>Amount outstanding</t>
  </si>
  <si>
    <t>Federal Home Loan Bank Advances | First mortgage loans on owner-occupied residential property</t>
  </si>
  <si>
    <t>Percentage of carrying value pledged as collateral on FHLB advances</t>
  </si>
  <si>
    <t>81.00%</t>
  </si>
  <si>
    <t>INCOME TAXES (Details) - USD ($) $ in Thousands</t>
  </si>
  <si>
    <t>Deferred tax (benefit) provision:</t>
  </si>
  <si>
    <t>Effective tax rate</t>
  </si>
  <si>
    <t>26.50%</t>
  </si>
  <si>
    <t>35.10%</t>
  </si>
  <si>
    <t>OTHER COMMITMENTS AND CONTINGENCIES (Details) - USD ($) $ in Thousands</t>
  </si>
  <si>
    <t>Commitments to grant loans</t>
  </si>
  <si>
    <t>Financial instruments committed contract amount</t>
  </si>
  <si>
    <t>Unadvanced funds on home equity lines of credit</t>
  </si>
  <si>
    <t>Unadvanced funds on revolving lines of credit</t>
  </si>
  <si>
    <t>Unadvanced funds on construction loans</t>
  </si>
  <si>
    <t>DERIVATIVES (Details) - USD ($)</t>
  </si>
  <si>
    <t>Derivative disclosures</t>
  </si>
  <si>
    <t>Gain (loss) on interest rate derivative instruments not designated as hedging instrument</t>
  </si>
  <si>
    <t>Not designated as hedging instruments | Other assets</t>
  </si>
  <si>
    <t>Fair Value, Assets</t>
  </si>
  <si>
    <t>Not designated as hedging instruments | Other liabilities</t>
  </si>
  <si>
    <t>Fair Value, Liabilities</t>
  </si>
  <si>
    <t>Loan commitment specified period</t>
  </si>
  <si>
    <t>60 days</t>
  </si>
  <si>
    <t>Commitments to grant loans | Mortgage banking income</t>
  </si>
  <si>
    <t>Commitments to grant loans | Not designated as hedging instruments</t>
  </si>
  <si>
    <t>Notional Amount</t>
  </si>
  <si>
    <t>Commitments to grant loans | Not designated as hedging instruments | Other assets</t>
  </si>
  <si>
    <t>Commitments to grant loans | Not designated as hedging instruments | Other liabilities</t>
  </si>
  <si>
    <t>Forward loan sale commitments | Mortgage banking income</t>
  </si>
  <si>
    <t>Forward loan sale commitments | Not designated as hedging instruments</t>
  </si>
  <si>
    <t>Forward loan sale commitments | Not designated as hedging instruments | Other assets</t>
  </si>
  <si>
    <t>Forward loan sale commitments | Not designated as hedging instruments | Other liabilities</t>
  </si>
  <si>
    <t>Interest rate swaps</t>
  </si>
  <si>
    <t>Securities pledged to secure the Company's liability for the offsetting interest rate swaps</t>
  </si>
  <si>
    <t>Interest rate swaps | Not designated as hedging instruments</t>
  </si>
  <si>
    <t>Interest rate swaps | Not designated as hedging instruments | Other assets</t>
  </si>
  <si>
    <t>Interest rate swaps | Not designated as hedging instruments | Other liabilities</t>
  </si>
  <si>
    <t>Risk Participation Agreements | Not designated as hedging instruments</t>
  </si>
  <si>
    <t>COMPENSATION AND BENEFIT PLANS (Details) - USD ($)</t>
  </si>
  <si>
    <t>Jun. 29, 2016</t>
  </si>
  <si>
    <t>Defined Benefit Plan Disclosure [Line Items]</t>
  </si>
  <si>
    <t>Shares committed per year</t>
  </si>
  <si>
    <t>Allocated shares</t>
  </si>
  <si>
    <t>Shares committed to be allocated</t>
  </si>
  <si>
    <t>Unallocated shares</t>
  </si>
  <si>
    <t>Total shares</t>
  </si>
  <si>
    <t>Fair value of unallocated shares, end of period</t>
  </si>
  <si>
    <t>ESOP compensation expense</t>
  </si>
  <si>
    <t>Directors Retirement Plan</t>
  </si>
  <si>
    <t>Benefit plan liability</t>
  </si>
  <si>
    <t>Directors Retirement Plan | Maximum</t>
  </si>
  <si>
    <t>Vesting period</t>
  </si>
  <si>
    <t>6 years</t>
  </si>
  <si>
    <t>STOCK-BASED COMPENSATION - Equity Plan (Details)</t>
  </si>
  <si>
    <t>Aug. 09, 2017shares</t>
  </si>
  <si>
    <t>Shares reserved for issuance</t>
  </si>
  <si>
    <t>Contractual term of awards</t>
  </si>
  <si>
    <t>10 years</t>
  </si>
  <si>
    <t>Stock Options</t>
  </si>
  <si>
    <t>Restricted Stock</t>
  </si>
  <si>
    <t>Vesting period (years)</t>
  </si>
  <si>
    <t>3 years</t>
  </si>
  <si>
    <t>STOCK-BASED COMPENSATION - Stock options (Details) - Stock Options - USD ($)</t>
  </si>
  <si>
    <t>Stock Option Awards</t>
  </si>
  <si>
    <t>Balance at the beginning of the period</t>
  </si>
  <si>
    <t>Granted</t>
  </si>
  <si>
    <t>Balance at the end of the period</t>
  </si>
  <si>
    <t>Unrecognized compensation cost</t>
  </si>
  <si>
    <t>Weighted average remaining recognition period (years)</t>
  </si>
  <si>
    <t>2 years 4 months 17 days</t>
  </si>
  <si>
    <t>Weighted Average Exercise Price</t>
  </si>
  <si>
    <t>Weighted Average Remaining Contractual Term (years)</t>
  </si>
  <si>
    <t>Weighted average remaining contractual term, balance (years)</t>
  </si>
  <si>
    <t>9 years 4 months 2 days</t>
  </si>
  <si>
    <t>Aggregate Intrinsic Value</t>
  </si>
  <si>
    <t>Other stock-based compensation</t>
  </si>
  <si>
    <t>Stock based compensation expense</t>
  </si>
  <si>
    <t>Recognized tax benefit related to stock based compensation expense</t>
  </si>
  <si>
    <t>STOCK-BASED COMPENSATION - Restricted stock (Details) - Restricted Stock - USD ($)</t>
  </si>
  <si>
    <t>Outstanding Restricted Stock Awards</t>
  </si>
  <si>
    <t>Non-vested stock awards, beginning balance</t>
  </si>
  <si>
    <t>Non-vested stock awards, ending balance</t>
  </si>
  <si>
    <t>Unrecognized compensation cost inclusive of directors' awards at December 31, 2017</t>
  </si>
  <si>
    <t>Weighted Average Grant Price</t>
  </si>
  <si>
    <t>MINIMUM REGULATORY CAPITAL REQUIREMENTS (Details) - USD ($) $ in Thousands</t>
  </si>
  <si>
    <t>Compliance with Regulatory Capital Requirements under Banking Regulations [Line Items]</t>
  </si>
  <si>
    <t>Common equity Tier 1 capital conversation buffer ratio</t>
  </si>
  <si>
    <t>2.50%</t>
  </si>
  <si>
    <t>Applicable capital conversation buffer ratio</t>
  </si>
  <si>
    <t>1.875%</t>
  </si>
  <si>
    <t>Common equity Tier 1 to risk-weighted assets [Abstract]</t>
  </si>
  <si>
    <t>Actual, Capital amount</t>
  </si>
  <si>
    <t>Actual, Ratio (as a percent)</t>
  </si>
  <si>
    <t>14.90%</t>
  </si>
  <si>
    <t>15.10%</t>
  </si>
  <si>
    <t>Minimum Requirement for Capital Adequacy Purposes</t>
  </si>
  <si>
    <t>Minimum Requirement for Capital Adequacy Purposes (as a percent)</t>
  </si>
  <si>
    <t>4.50%</t>
  </si>
  <si>
    <t>Tier 1 capital to risk weighted assets</t>
  </si>
  <si>
    <t>6.00%</t>
  </si>
  <si>
    <t>Total capital to risk-weighted assets</t>
  </si>
  <si>
    <t>14.10%</t>
  </si>
  <si>
    <t>16.00%</t>
  </si>
  <si>
    <t>8.00%</t>
  </si>
  <si>
    <t>Tier 1 capital to average assets</t>
  </si>
  <si>
    <t>12.70%</t>
  </si>
  <si>
    <t>12.50%</t>
  </si>
  <si>
    <t>4.00%</t>
  </si>
  <si>
    <t>HarborOne Bank</t>
  </si>
  <si>
    <t>11.30%</t>
  </si>
  <si>
    <t>11.40%</t>
  </si>
  <si>
    <t>Minimum Required to be Considered "Well Capitalized"Under Prompt Corrective Action Provisions</t>
  </si>
  <si>
    <t>Minimum Required to be Considered "Well Capitalized"Under Prompt Corrective Action Provisions (as a percent)</t>
  </si>
  <si>
    <t>6.50%</t>
  </si>
  <si>
    <t>12.20%</t>
  </si>
  <si>
    <t>12.30%</t>
  </si>
  <si>
    <t>10.00%</t>
  </si>
  <si>
    <t>9.60%</t>
  </si>
  <si>
    <t>5.00%</t>
  </si>
  <si>
    <t>COMPREHENSIVE INCOME (LOSS) (Details) - USD ($) $ in Thousands</t>
  </si>
  <si>
    <t>Components of AOCI</t>
  </si>
  <si>
    <t>Accumulated other comprehensive income (loss)</t>
  </si>
  <si>
    <t>AOCI prior to tax impact</t>
  </si>
  <si>
    <t>COMPREHENSIVE INCOME (LOSS) - Changes in AOCI (Details) - USD ($) $ in Thousands</t>
  </si>
  <si>
    <t>AOCI Attributable to Parent, Net of Tax [Roll Forward]</t>
  </si>
  <si>
    <t>Balance, beginning of period</t>
  </si>
  <si>
    <t>Balance, end of period</t>
  </si>
  <si>
    <t>Other comprehensive income (loss) before reclassifications</t>
  </si>
  <si>
    <t>Amounts reclassified from accumulated other comprehensive income</t>
  </si>
  <si>
    <t>Net current period other comprehensive income (loss)</t>
  </si>
  <si>
    <t>Directors' retirement plan</t>
  </si>
  <si>
    <t>FAIR VALUE OF ASSETS AND LIABILITIES - Loans held for sale - (Details) - USD ($)</t>
  </si>
  <si>
    <t>Fair value and contractual principal outstanding:</t>
  </si>
  <si>
    <t>Loans held for sale, fair value</t>
  </si>
  <si>
    <t>Loans held for sale, contractual principal outstanding</t>
  </si>
  <si>
    <t>Fair value less unpaid principal</t>
  </si>
  <si>
    <t>FAIR VALUE OF ASSETS AND LIABILITIES - Derivatives (Details)</t>
  </si>
  <si>
    <t>Derivative loan commitments</t>
  </si>
  <si>
    <t>Assets and liabilities measured on recurring basis</t>
  </si>
  <si>
    <t>Weighted average pull-through rate</t>
  </si>
  <si>
    <t>85.00%</t>
  </si>
  <si>
    <t>86.00%</t>
  </si>
  <si>
    <t>FAIR VALUE OF ASSETS AND LIABILITIES - Recurring basis (Details) $ in Thousands</t>
  </si>
  <si>
    <t>Dec. 31, 2017USD ($)item</t>
  </si>
  <si>
    <t>Dec. 31, 2016USD ($)</t>
  </si>
  <si>
    <t>Number of transfers | item</t>
  </si>
  <si>
    <t>Mortgage servicing rights</t>
  </si>
  <si>
    <t>Recurring</t>
  </si>
  <si>
    <t>Liabilities</t>
  </si>
  <si>
    <t>Recurring | Derivative loan commitments</t>
  </si>
  <si>
    <t>Derivative assets</t>
  </si>
  <si>
    <t>Derivative liabilities</t>
  </si>
  <si>
    <t>Recurring | Forward loan sale commitments</t>
  </si>
  <si>
    <t>Recurring | Interest rate swaps</t>
  </si>
  <si>
    <t>Recurring | Level 2</t>
  </si>
  <si>
    <t>Recurring | Level 2 | Interest rate swaps</t>
  </si>
  <si>
    <t>Recurring | Level 3</t>
  </si>
  <si>
    <t>Recurring | Level 3 | Derivative loan commitments</t>
  </si>
  <si>
    <t>Recurring | Level 3 | Forward loan sale commitments</t>
  </si>
  <si>
    <t>FAIR VALUE OF ASSETS AND LIABILITIES - Level 3 (Details) - Derivative and Forward Loan Sale Commitments - USD ($) $ in Thousands</t>
  </si>
  <si>
    <t>Changes in Level 3 assets</t>
  </si>
  <si>
    <t>Balance at beginning of year</t>
  </si>
  <si>
    <t>Total gains (losses) included in net income</t>
  </si>
  <si>
    <t>Balance at end of year</t>
  </si>
  <si>
    <t>Changes in unrealized gains relating to instruments at period end</t>
  </si>
  <si>
    <t>Changes in Level 3 liabilities</t>
  </si>
  <si>
    <t>Changes in unrealized losses relating to instruments at period end</t>
  </si>
  <si>
    <t>FAIR VALUE OF ASSETS AND LIABILITIES - Impaired Loans (Details) - USD ($)</t>
  </si>
  <si>
    <t>Assets and liabilities measured on non-recurring basis</t>
  </si>
  <si>
    <t>Total Losses</t>
  </si>
  <si>
    <t>Non-recurring</t>
  </si>
  <si>
    <t>Fair value</t>
  </si>
  <si>
    <t>Non-recurring | Level 3</t>
  </si>
  <si>
    <t>Non-recurring | Level 3 | Impaired loans</t>
  </si>
  <si>
    <t>Non-recurring | Level 3 | Other real estate owned and repossessed assets</t>
  </si>
  <si>
    <t>FAIR VALUE OF ASSETS AND LIABILITIES - Balance Sheet Grouping (Details) - USD ($) $ in Thousands</t>
  </si>
  <si>
    <t>Financial assets:</t>
  </si>
  <si>
    <t>Carrying Amount</t>
  </si>
  <si>
    <t>Cash and cash equivalents</t>
  </si>
  <si>
    <t>Federal Home Loan Bank stock</t>
  </si>
  <si>
    <t>Loans, net</t>
  </si>
  <si>
    <t>Financial liabilities:</t>
  </si>
  <si>
    <t>Carrying Amount | Derivative loan commitments</t>
  </si>
  <si>
    <t>Derivative commitments/agreements:</t>
  </si>
  <si>
    <t>Carrying Amount | Interest rate swaps</t>
  </si>
  <si>
    <t>Carrying Amount | Forward loan sale commitments</t>
  </si>
  <si>
    <t>Fair Value | Derivative loan commitments</t>
  </si>
  <si>
    <t>Fair Value | Interest rate swaps</t>
  </si>
  <si>
    <t>Fair Value | Forward loan sale commitments</t>
  </si>
  <si>
    <t>Fair Value | Level 1</t>
  </si>
  <si>
    <t>Fair Value | Level 2</t>
  </si>
  <si>
    <t>Fair Value | Level 2 | Interest rate swaps</t>
  </si>
  <si>
    <t>Fair Value | Level 3</t>
  </si>
  <si>
    <t>Fair Value | Level 3 | Derivative loan commitments</t>
  </si>
  <si>
    <t>Fair Value | Level 3 | Forward loan sale commitments</t>
  </si>
  <si>
    <t>EARNINGS PER SHARE (“EPS”) (Details) - USD ($) $ / shares in Units, $ in Thousands</t>
  </si>
  <si>
    <t>EARNINGS PER SHARE</t>
  </si>
  <si>
    <t>Net income applicable to common stock</t>
  </si>
  <si>
    <t>Average number of common shares outstanding</t>
  </si>
  <si>
    <t>Less: Average unallocated ESOP shares</t>
  </si>
  <si>
    <t>Average number of common shares outstanding used to calculate basic earnings per common share</t>
  </si>
  <si>
    <t>Average number of common shares outstanding used to calculate diluted earnings per common share</t>
  </si>
  <si>
    <t>Earnings per common share, Basic</t>
  </si>
  <si>
    <t>Earnings per common share, Diluted</t>
  </si>
  <si>
    <t>Antidilutive securities excluded from computation of earnings per share</t>
  </si>
  <si>
    <t>SEGMENT REPORTING (Details) $ in Thousands</t>
  </si>
  <si>
    <t>Mar. 31, 2018USD ($)segment</t>
  </si>
  <si>
    <t>Segment Reporting Information [Line Items]</t>
  </si>
  <si>
    <t>Number of reportable segments | segment</t>
  </si>
  <si>
    <t>Goodwill</t>
  </si>
  <si>
    <t>Other noninterest income</t>
  </si>
  <si>
    <t>Noninterest expense</t>
  </si>
  <si>
    <t>Income (loss) before income taxes</t>
  </si>
  <si>
    <t>Provision (benefit) for income taxes</t>
  </si>
  <si>
    <t>Operating Segments | HarborOne Bank Segment</t>
  </si>
  <si>
    <t>Operating Segments | HarborOne Mortgage Segment</t>
  </si>
  <si>
    <t>Operating Segments | HarborOne Bancorp Segment</t>
  </si>
  <si>
    <t>Elimin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682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262269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15205000</v>
      </c>
      <c r="C3" s="7" t="n">
        <v>16348000</v>
      </c>
    </row>
    <row r="4" spans="1:3">
      <c r="A4" s="4" t="s">
        <v>28</v>
      </c>
      <c r="B4" s="5" t="n">
        <v>92105000</v>
      </c>
      <c r="C4" s="5" t="n">
        <v>64443000</v>
      </c>
    </row>
    <row r="5" spans="1:3">
      <c r="A5" s="4" t="s">
        <v>29</v>
      </c>
      <c r="B5" s="5" t="n">
        <v>107310000</v>
      </c>
      <c r="C5" s="5" t="n">
        <v>80791000</v>
      </c>
    </row>
    <row r="6" spans="1:3">
      <c r="A6" s="4" t="s">
        <v>30</v>
      </c>
      <c r="B6" s="5" t="n">
        <v>182173000</v>
      </c>
      <c r="C6" s="5" t="n">
        <v>170853000</v>
      </c>
    </row>
    <row r="7" spans="1:3">
      <c r="A7" s="4" t="s">
        <v>31</v>
      </c>
      <c r="B7" s="5" t="n">
        <v>46095000</v>
      </c>
      <c r="C7" s="5" t="n">
        <v>46869000</v>
      </c>
    </row>
    <row r="8" spans="1:3">
      <c r="A8" s="4" t="s">
        <v>32</v>
      </c>
      <c r="B8" s="5" t="n">
        <v>13538000</v>
      </c>
      <c r="C8" s="5" t="n">
        <v>15532000</v>
      </c>
    </row>
    <row r="9" spans="1:3">
      <c r="A9" s="4" t="s">
        <v>33</v>
      </c>
      <c r="B9" s="5" t="n">
        <v>34129000</v>
      </c>
      <c r="C9" s="5" t="n">
        <v>59460000</v>
      </c>
    </row>
    <row r="10" spans="1:3">
      <c r="A10" s="4" t="s">
        <v>34</v>
      </c>
      <c r="B10" s="5" t="n">
        <v>2233153000</v>
      </c>
      <c r="C10" s="5" t="n">
        <v>2194967000</v>
      </c>
    </row>
    <row r="11" spans="1:3">
      <c r="A11" s="4" t="s">
        <v>35</v>
      </c>
      <c r="B11" s="5" t="n">
        <v>-18863000</v>
      </c>
      <c r="C11" s="5" t="n">
        <v>-18489000</v>
      </c>
    </row>
    <row r="12" spans="1:3">
      <c r="A12" s="4" t="s">
        <v>36</v>
      </c>
      <c r="B12" s="5" t="n">
        <v>2214290000</v>
      </c>
      <c r="C12" s="5" t="n">
        <v>2176478000</v>
      </c>
    </row>
    <row r="13" spans="1:3">
      <c r="A13" s="4" t="s">
        <v>37</v>
      </c>
      <c r="B13" s="5" t="n">
        <v>6643000</v>
      </c>
      <c r="C13" s="5" t="n">
        <v>6545000</v>
      </c>
    </row>
    <row r="14" spans="1:3">
      <c r="A14" s="4" t="s">
        <v>38</v>
      </c>
      <c r="B14" s="5" t="n">
        <v>840000</v>
      </c>
      <c r="C14" s="5" t="n">
        <v>762000</v>
      </c>
    </row>
    <row r="15" spans="1:3">
      <c r="A15" s="4" t="s">
        <v>39</v>
      </c>
      <c r="B15" s="5" t="n">
        <v>22696000</v>
      </c>
      <c r="C15" s="5" t="n">
        <v>21092000</v>
      </c>
    </row>
    <row r="16" spans="1:3">
      <c r="A16" s="4" t="s">
        <v>40</v>
      </c>
      <c r="B16" s="5" t="n">
        <v>24174000</v>
      </c>
      <c r="C16" s="5" t="n">
        <v>24487000</v>
      </c>
    </row>
    <row r="17" spans="1:3">
      <c r="A17" s="4" t="s">
        <v>41</v>
      </c>
      <c r="B17" s="5" t="n">
        <v>12611000</v>
      </c>
      <c r="C17" s="5" t="n">
        <v>12498000</v>
      </c>
    </row>
    <row r="18" spans="1:3">
      <c r="A18" s="4" t="s">
        <v>42</v>
      </c>
      <c r="B18" s="5" t="n">
        <v>40684000</v>
      </c>
      <c r="C18" s="5" t="n">
        <v>40446000</v>
      </c>
    </row>
    <row r="19" spans="1:3">
      <c r="A19" s="4" t="s">
        <v>43</v>
      </c>
      <c r="B19" s="5" t="n">
        <v>1425000</v>
      </c>
      <c r="C19" s="5" t="n">
        <v>843000</v>
      </c>
    </row>
    <row r="20" spans="1:3">
      <c r="A20" s="4" t="s">
        <v>44</v>
      </c>
      <c r="B20" s="5" t="n">
        <v>13675000</v>
      </c>
      <c r="C20" s="5" t="n">
        <v>13497000</v>
      </c>
    </row>
    <row r="21" spans="1:3">
      <c r="A21" s="4" t="s">
        <v>45</v>
      </c>
      <c r="B21" s="5" t="n">
        <v>15294000</v>
      </c>
      <c r="C21" s="5" t="n">
        <v>14767000</v>
      </c>
    </row>
    <row r="22" spans="1:3">
      <c r="A22" s="4" t="s">
        <v>46</v>
      </c>
      <c r="B22" s="5" t="n">
        <v>2735577000</v>
      </c>
      <c r="C22" s="5" t="n">
        <v>2684920000</v>
      </c>
    </row>
    <row r="23" spans="1:3">
      <c r="A23" s="3" t="s">
        <v>47</v>
      </c>
    </row>
    <row r="24" spans="1:3">
      <c r="A24" s="4" t="s">
        <v>48</v>
      </c>
      <c r="B24" s="5" t="n">
        <v>288276000</v>
      </c>
      <c r="C24" s="5" t="n">
        <v>264453000</v>
      </c>
    </row>
    <row r="25" spans="1:3">
      <c r="A25" s="4" t="s">
        <v>49</v>
      </c>
      <c r="B25" s="5" t="n">
        <v>1768760000</v>
      </c>
      <c r="C25" s="5" t="n">
        <v>1675795000</v>
      </c>
    </row>
    <row r="26" spans="1:3">
      <c r="A26" s="4" t="s">
        <v>50</v>
      </c>
      <c r="B26" s="5" t="n">
        <v>70176000</v>
      </c>
      <c r="C26" s="5" t="n">
        <v>73490000</v>
      </c>
    </row>
    <row r="27" spans="1:3">
      <c r="A27" s="4" t="s">
        <v>51</v>
      </c>
      <c r="B27" s="5" t="n">
        <v>2127212000</v>
      </c>
      <c r="C27" s="5" t="n">
        <v>2013738000</v>
      </c>
    </row>
    <row r="28" spans="1:3">
      <c r="A28" s="4" t="s">
        <v>52</v>
      </c>
      <c r="B28" s="5" t="n">
        <v>0</v>
      </c>
      <c r="C28" s="5" t="n">
        <v>44000000</v>
      </c>
    </row>
    <row r="29" spans="1:3">
      <c r="A29" s="4" t="s">
        <v>53</v>
      </c>
      <c r="B29" s="5" t="n">
        <v>226364000</v>
      </c>
      <c r="C29" s="5" t="n">
        <v>246365000</v>
      </c>
    </row>
    <row r="30" spans="1:3">
      <c r="A30" s="4" t="s">
        <v>54</v>
      </c>
      <c r="B30" s="5" t="n">
        <v>5306000</v>
      </c>
      <c r="C30" s="5" t="n">
        <v>5221000</v>
      </c>
    </row>
    <row r="31" spans="1:3">
      <c r="A31" s="4" t="s">
        <v>55</v>
      </c>
      <c r="B31" s="5" t="n">
        <v>419000</v>
      </c>
      <c r="C31" s="5" t="n">
        <v>518000</v>
      </c>
    </row>
    <row r="32" spans="1:3">
      <c r="A32" s="4" t="s">
        <v>56</v>
      </c>
      <c r="B32" s="5" t="n">
        <v>31419000</v>
      </c>
      <c r="C32" s="5" t="n">
        <v>31594000</v>
      </c>
    </row>
    <row r="33" spans="1:3">
      <c r="A33" s="4" t="s">
        <v>57</v>
      </c>
      <c r="B33" s="5" t="n">
        <v>2390720000</v>
      </c>
      <c r="C33" s="5" t="n">
        <v>2341436000</v>
      </c>
    </row>
    <row r="34" spans="1:3">
      <c r="A34" s="4" t="s">
        <v>58</v>
      </c>
      <c r="B34" s="4" t="s">
        <v>59</v>
      </c>
      <c r="C34" s="4" t="s">
        <v>59</v>
      </c>
    </row>
    <row r="35" spans="1:3">
      <c r="A35" s="4" t="s">
        <v>60</v>
      </c>
      <c r="B35" s="5" t="n">
        <v>327000</v>
      </c>
      <c r="C35" s="5" t="n">
        <v>327000</v>
      </c>
    </row>
    <row r="36" spans="1:3">
      <c r="A36" s="4" t="s">
        <v>61</v>
      </c>
      <c r="B36" s="5" t="n">
        <v>148559000</v>
      </c>
      <c r="C36" s="5" t="n">
        <v>147060000</v>
      </c>
    </row>
    <row r="37" spans="1:3">
      <c r="A37" s="4" t="s">
        <v>62</v>
      </c>
      <c r="B37" s="5" t="n">
        <v>209946000</v>
      </c>
      <c r="C37" s="5" t="n">
        <v>207590000</v>
      </c>
    </row>
    <row r="38" spans="1:3">
      <c r="A38" s="4" t="s">
        <v>63</v>
      </c>
      <c r="B38" s="5" t="n">
        <v>-742000</v>
      </c>
      <c r="C38" s="5" t="n">
        <v>-280000</v>
      </c>
    </row>
    <row r="39" spans="1:3">
      <c r="A39" s="4" t="s">
        <v>64</v>
      </c>
      <c r="B39" s="5" t="n">
        <v>-2697000</v>
      </c>
      <c r="C39" s="5" t="n">
        <v>-528000</v>
      </c>
    </row>
    <row r="40" spans="1:3">
      <c r="A40" s="4" t="s">
        <v>65</v>
      </c>
      <c r="B40" s="5" t="n">
        <v>-10536000</v>
      </c>
      <c r="C40" s="5" t="n">
        <v>-10685000</v>
      </c>
    </row>
    <row r="41" spans="1:3">
      <c r="A41" s="4" t="s">
        <v>66</v>
      </c>
      <c r="B41" s="5" t="n">
        <v>344857000</v>
      </c>
      <c r="C41" s="5" t="n">
        <v>343484000</v>
      </c>
    </row>
    <row r="42" spans="1:3">
      <c r="A42" s="4" t="s">
        <v>67</v>
      </c>
      <c r="B42" s="7" t="n">
        <v>2735577000</v>
      </c>
      <c r="C42" s="7" t="n">
        <v>268492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20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5</v>
      </c>
    </row>
    <row r="2" spans="1:3">
      <c r="A2" s="3" t="s">
        <v>69</v>
      </c>
    </row>
    <row r="3" spans="1:3">
      <c r="A3" s="4" t="s">
        <v>70</v>
      </c>
      <c r="B3" s="8" t="n">
        <v>0.01</v>
      </c>
      <c r="C3" s="8" t="n">
        <v>0.01</v>
      </c>
    </row>
    <row r="4" spans="1:3">
      <c r="A4" s="4" t="s">
        <v>71</v>
      </c>
      <c r="B4" s="5" t="n">
        <v>90000000</v>
      </c>
      <c r="C4" s="5" t="n">
        <v>90000000</v>
      </c>
    </row>
    <row r="5" spans="1:3">
      <c r="A5" s="4" t="s">
        <v>72</v>
      </c>
      <c r="B5" s="5" t="n">
        <v>32662295</v>
      </c>
      <c r="C5" s="5" t="n">
        <v>32662295</v>
      </c>
    </row>
    <row r="6" spans="1:3">
      <c r="A6" s="4" t="s">
        <v>73</v>
      </c>
      <c r="B6" s="5" t="n">
        <v>39600</v>
      </c>
      <c r="C6" s="5" t="n">
        <v>14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16</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20</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2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2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28</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23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2</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234</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2504</v>
      </c>
      <c r="C4" s="7" t="n">
        <v>19135</v>
      </c>
    </row>
    <row r="5" spans="1:3">
      <c r="A5" s="4" t="s">
        <v>78</v>
      </c>
      <c r="B5" s="5" t="n">
        <v>411</v>
      </c>
      <c r="C5" s="5" t="n">
        <v>546</v>
      </c>
    </row>
    <row r="6" spans="1:3">
      <c r="A6" s="4" t="s">
        <v>79</v>
      </c>
      <c r="B6" s="5" t="n">
        <v>1279</v>
      </c>
      <c r="C6" s="5" t="n">
        <v>998</v>
      </c>
    </row>
    <row r="7" spans="1:3">
      <c r="A7" s="4" t="s">
        <v>80</v>
      </c>
      <c r="B7" s="5" t="n">
        <v>217</v>
      </c>
      <c r="C7" s="5" t="n">
        <v>218</v>
      </c>
    </row>
    <row r="8" spans="1:3">
      <c r="A8" s="4" t="s">
        <v>81</v>
      </c>
      <c r="B8" s="5" t="n">
        <v>274</v>
      </c>
      <c r="C8" s="5" t="n">
        <v>252</v>
      </c>
    </row>
    <row r="9" spans="1:3">
      <c r="A9" s="4" t="s">
        <v>82</v>
      </c>
      <c r="B9" s="5" t="n">
        <v>24685</v>
      </c>
      <c r="C9" s="5" t="n">
        <v>21149</v>
      </c>
    </row>
    <row r="10" spans="1:3">
      <c r="A10" s="3" t="s">
        <v>83</v>
      </c>
    </row>
    <row r="11" spans="1:3">
      <c r="A11" s="4" t="s">
        <v>84</v>
      </c>
      <c r="B11" s="5" t="n">
        <v>3523</v>
      </c>
      <c r="C11" s="5" t="n">
        <v>2432</v>
      </c>
    </row>
    <row r="12" spans="1:3">
      <c r="A12" s="4" t="s">
        <v>85</v>
      </c>
      <c r="B12" s="5" t="n">
        <v>1038</v>
      </c>
      <c r="C12" s="5" t="n">
        <v>1285</v>
      </c>
    </row>
    <row r="13" spans="1:3">
      <c r="A13" s="4" t="s">
        <v>86</v>
      </c>
      <c r="B13" s="5" t="n">
        <v>4561</v>
      </c>
      <c r="C13" s="5" t="n">
        <v>3717</v>
      </c>
    </row>
    <row r="14" spans="1:3">
      <c r="A14" s="4" t="s">
        <v>87</v>
      </c>
      <c r="B14" s="5" t="n">
        <v>20124</v>
      </c>
      <c r="C14" s="5" t="n">
        <v>17432</v>
      </c>
    </row>
    <row r="15" spans="1:3">
      <c r="A15" s="4" t="s">
        <v>88</v>
      </c>
      <c r="B15" s="5" t="n">
        <v>808</v>
      </c>
      <c r="C15" s="5" t="n">
        <v>265</v>
      </c>
    </row>
    <row r="16" spans="1:3">
      <c r="A16" s="4" t="s">
        <v>89</v>
      </c>
      <c r="B16" s="5" t="n">
        <v>19316</v>
      </c>
      <c r="C16" s="5" t="n">
        <v>17167</v>
      </c>
    </row>
    <row r="17" spans="1:3">
      <c r="A17" s="3" t="s">
        <v>90</v>
      </c>
    </row>
    <row r="18" spans="1:3">
      <c r="A18" s="4" t="s">
        <v>91</v>
      </c>
      <c r="B18" s="5" t="n">
        <v>1022</v>
      </c>
      <c r="C18" s="5" t="n">
        <v>-442</v>
      </c>
    </row>
    <row r="19" spans="1:3">
      <c r="A19" s="4" t="s">
        <v>92</v>
      </c>
      <c r="B19" s="5" t="n">
        <v>6261</v>
      </c>
      <c r="C19" s="5" t="n">
        <v>7846</v>
      </c>
    </row>
    <row r="20" spans="1:3">
      <c r="A20" s="4" t="s">
        <v>93</v>
      </c>
      <c r="B20" s="5" t="n">
        <v>7283</v>
      </c>
      <c r="C20" s="5" t="n">
        <v>7404</v>
      </c>
    </row>
    <row r="21" spans="1:3">
      <c r="A21" s="4" t="s">
        <v>94</v>
      </c>
      <c r="B21" s="5" t="n">
        <v>2967</v>
      </c>
      <c r="C21" s="5" t="n">
        <v>2845</v>
      </c>
    </row>
    <row r="22" spans="1:3">
      <c r="A22" s="4" t="s">
        <v>95</v>
      </c>
      <c r="B22" s="5" t="n">
        <v>113</v>
      </c>
      <c r="C22" s="5" t="n">
        <v>110</v>
      </c>
    </row>
    <row r="23" spans="1:3">
      <c r="A23" s="4" t="s">
        <v>96</v>
      </c>
      <c r="C23" s="5" t="n">
        <v>78</v>
      </c>
    </row>
    <row r="24" spans="1:3">
      <c r="A24" s="4" t="s">
        <v>97</v>
      </c>
      <c r="B24" s="5" t="n">
        <v>239</v>
      </c>
      <c r="C24" s="5" t="n">
        <v>257</v>
      </c>
    </row>
    <row r="25" spans="1:3">
      <c r="A25" s="4" t="s">
        <v>98</v>
      </c>
      <c r="B25" s="5" t="n">
        <v>747</v>
      </c>
      <c r="C25" s="5" t="n">
        <v>760</v>
      </c>
    </row>
    <row r="26" spans="1:3">
      <c r="A26" s="4" t="s">
        <v>99</v>
      </c>
      <c r="B26" s="5" t="n">
        <v>11349</v>
      </c>
      <c r="C26" s="5" t="n">
        <v>11454</v>
      </c>
    </row>
    <row r="27" spans="1:3">
      <c r="A27" s="3" t="s">
        <v>100</v>
      </c>
    </row>
    <row r="28" spans="1:3">
      <c r="A28" s="4" t="s">
        <v>101</v>
      </c>
      <c r="B28" s="5" t="n">
        <v>16352</v>
      </c>
      <c r="C28" s="5" t="n">
        <v>14924</v>
      </c>
    </row>
    <row r="29" spans="1:3">
      <c r="A29" s="4" t="s">
        <v>102</v>
      </c>
      <c r="B29" s="5" t="n">
        <v>3275</v>
      </c>
      <c r="C29" s="5" t="n">
        <v>2988</v>
      </c>
    </row>
    <row r="30" spans="1:3">
      <c r="A30" s="4" t="s">
        <v>103</v>
      </c>
      <c r="B30" s="5" t="n">
        <v>1553</v>
      </c>
      <c r="C30" s="5" t="n">
        <v>1522</v>
      </c>
    </row>
    <row r="31" spans="1:3">
      <c r="A31" s="4" t="s">
        <v>104</v>
      </c>
      <c r="B31" s="5" t="n">
        <v>1262</v>
      </c>
      <c r="C31" s="5" t="n">
        <v>1363</v>
      </c>
    </row>
    <row r="32" spans="1:3">
      <c r="A32" s="4" t="s">
        <v>105</v>
      </c>
      <c r="B32" s="5" t="n">
        <v>999</v>
      </c>
      <c r="C32" s="5" t="n">
        <v>482</v>
      </c>
    </row>
    <row r="33" spans="1:3">
      <c r="A33" s="4" t="s">
        <v>106</v>
      </c>
      <c r="B33" s="5" t="n">
        <v>330</v>
      </c>
      <c r="C33" s="5" t="n">
        <v>341</v>
      </c>
    </row>
    <row r="34" spans="1:3">
      <c r="A34" s="4" t="s">
        <v>107</v>
      </c>
      <c r="B34" s="5" t="n">
        <v>366</v>
      </c>
      <c r="C34" s="5" t="n">
        <v>342</v>
      </c>
    </row>
    <row r="35" spans="1:3">
      <c r="A35" s="4" t="s">
        <v>108</v>
      </c>
      <c r="B35" s="5" t="n">
        <v>968</v>
      </c>
      <c r="C35" s="5" t="n">
        <v>930</v>
      </c>
    </row>
    <row r="36" spans="1:3">
      <c r="A36" s="4" t="s">
        <v>109</v>
      </c>
      <c r="B36" s="5" t="n">
        <v>63</v>
      </c>
      <c r="C36" s="5" t="n">
        <v>27</v>
      </c>
    </row>
    <row r="37" spans="1:3">
      <c r="A37" s="4" t="s">
        <v>110</v>
      </c>
      <c r="B37" s="5" t="n">
        <v>494</v>
      </c>
      <c r="C37" s="5" t="n">
        <v>462</v>
      </c>
    </row>
    <row r="38" spans="1:3">
      <c r="A38" s="4" t="s">
        <v>111</v>
      </c>
      <c r="B38" s="5" t="n">
        <v>1937</v>
      </c>
      <c r="C38" s="5" t="n">
        <v>1024</v>
      </c>
    </row>
    <row r="39" spans="1:3">
      <c r="A39" s="4" t="s">
        <v>112</v>
      </c>
      <c r="B39" s="5" t="n">
        <v>27599</v>
      </c>
      <c r="C39" s="5" t="n">
        <v>24405</v>
      </c>
    </row>
    <row r="40" spans="1:3">
      <c r="A40" s="4" t="s">
        <v>113</v>
      </c>
      <c r="B40" s="5" t="n">
        <v>3066</v>
      </c>
      <c r="C40" s="5" t="n">
        <v>4216</v>
      </c>
    </row>
    <row r="41" spans="1:3">
      <c r="A41" s="4" t="s">
        <v>114</v>
      </c>
      <c r="B41" s="5" t="n">
        <v>814</v>
      </c>
      <c r="C41" s="5" t="n">
        <v>1481</v>
      </c>
    </row>
    <row r="42" spans="1:3">
      <c r="A42" s="4" t="s">
        <v>115</v>
      </c>
      <c r="B42" s="7" t="n">
        <v>2252</v>
      </c>
      <c r="C42" s="7" t="n">
        <v>2735</v>
      </c>
    </row>
    <row r="43" spans="1:3">
      <c r="A43" s="3" t="s">
        <v>116</v>
      </c>
    </row>
    <row r="44" spans="1:3">
      <c r="A44" s="4" t="s">
        <v>117</v>
      </c>
      <c r="B44" s="8" t="n">
        <v>0.07000000000000001</v>
      </c>
      <c r="C44" s="8" t="n">
        <v>0.09</v>
      </c>
    </row>
    <row r="45" spans="1:3">
      <c r="A45" s="4" t="s">
        <v>118</v>
      </c>
      <c r="B45" s="8" t="n">
        <v>0.07000000000000001</v>
      </c>
      <c r="C45" s="8" t="n">
        <v>0.09</v>
      </c>
    </row>
    <row r="46" spans="1:3">
      <c r="A46" s="3" t="s">
        <v>119</v>
      </c>
    </row>
    <row r="47" spans="1:3">
      <c r="A47" s="4" t="s">
        <v>120</v>
      </c>
      <c r="B47" s="5" t="n">
        <v>31569811</v>
      </c>
      <c r="C47" s="5" t="n">
        <v>30998163</v>
      </c>
    </row>
    <row r="48" spans="1:3">
      <c r="A48" s="4" t="s">
        <v>121</v>
      </c>
      <c r="B48" s="5" t="n">
        <v>31569811</v>
      </c>
      <c r="C48" s="5" t="n">
        <v>309981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236</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0"/>
  </cols>
  <sheetData>
    <row r="1" spans="1:4">
      <c r="A1" s="1" t="s">
        <v>329</v>
      </c>
      <c r="B1" s="2" t="s">
        <v>330</v>
      </c>
      <c r="C1" s="2" t="s">
        <v>331</v>
      </c>
      <c r="D1" s="2" t="s">
        <v>332</v>
      </c>
    </row>
    <row r="2" spans="1:4">
      <c r="A2" s="4" t="s">
        <v>333</v>
      </c>
      <c r="C2" s="5" t="n">
        <v>2</v>
      </c>
    </row>
    <row r="3" spans="1:4">
      <c r="A3" s="4" t="s">
        <v>334</v>
      </c>
      <c r="B3" s="5" t="n">
        <v>14454396</v>
      </c>
    </row>
    <row r="4" spans="1:4">
      <c r="A4" s="4" t="s">
        <v>335</v>
      </c>
      <c r="B4" s="7" t="n">
        <v>10</v>
      </c>
    </row>
    <row r="5" spans="1:4">
      <c r="A5" s="4" t="s">
        <v>336</v>
      </c>
      <c r="B5" s="5" t="n">
        <v>1187188</v>
      </c>
      <c r="C5" s="5" t="n">
        <v>1187188</v>
      </c>
      <c r="D5" s="5" t="n">
        <v>1187188</v>
      </c>
    </row>
    <row r="6" spans="1:4">
      <c r="A6" s="4" t="s">
        <v>337</v>
      </c>
      <c r="B6" s="5" t="n">
        <v>32120880</v>
      </c>
    </row>
    <row r="7" spans="1:4">
      <c r="A7" s="4" t="s">
        <v>338</v>
      </c>
      <c r="B7" s="9" t="n">
        <v>3.9</v>
      </c>
    </row>
    <row r="8" spans="1:4">
      <c r="A8" s="4" t="s">
        <v>339</v>
      </c>
      <c r="C8" s="5" t="n">
        <v>14</v>
      </c>
    </row>
    <row r="9" spans="1:4">
      <c r="A9" s="4" t="s">
        <v>340</v>
      </c>
      <c r="C9" s="5" t="n">
        <v>2</v>
      </c>
    </row>
    <row r="10" spans="1:4">
      <c r="A10" s="4" t="s">
        <v>341</v>
      </c>
    </row>
    <row r="11" spans="1:4">
      <c r="A11" s="4" t="s">
        <v>334</v>
      </c>
      <c r="B11" s="5" t="n">
        <v>17281034</v>
      </c>
    </row>
    <row r="12" spans="1:4">
      <c r="A12" s="4" t="s">
        <v>342</v>
      </c>
    </row>
    <row r="13" spans="1:4">
      <c r="A13" s="4" t="s">
        <v>334</v>
      </c>
      <c r="B13" s="5" t="n">
        <v>385450</v>
      </c>
    </row>
    <row r="14" spans="1:4">
      <c r="A14" s="4" t="s">
        <v>343</v>
      </c>
    </row>
    <row r="15" spans="1:4">
      <c r="A15" s="4" t="s">
        <v>344</v>
      </c>
      <c r="C15" s="5" t="n">
        <v>36</v>
      </c>
    </row>
    <row r="16" spans="1:4">
      <c r="A16" s="4" t="s">
        <v>345</v>
      </c>
      <c r="C16" s="5" t="n">
        <v>7</v>
      </c>
    </row>
    <row r="17" spans="1:4">
      <c r="A17" s="4" t="s">
        <v>346</v>
      </c>
    </row>
    <row r="18" spans="1:4">
      <c r="A18" s="4" t="s">
        <v>347</v>
      </c>
      <c r="C18" s="4" t="s">
        <v>3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64</v>
      </c>
      <c r="B3" s="7" t="n">
        <v>-2697000</v>
      </c>
      <c r="C3" s="7" t="n">
        <v>-528000</v>
      </c>
    </row>
    <row r="4" spans="1:3">
      <c r="A4" s="4" t="s">
        <v>62</v>
      </c>
      <c r="B4" s="5" t="n">
        <v>209946000</v>
      </c>
      <c r="C4" s="7" t="n">
        <v>207590000</v>
      </c>
    </row>
    <row r="5" spans="1:3">
      <c r="A5" s="4" t="s">
        <v>351</v>
      </c>
    </row>
    <row r="6" spans="1:3">
      <c r="A6" s="3" t="s">
        <v>350</v>
      </c>
    </row>
    <row r="7" spans="1:3">
      <c r="A7" s="4" t="s">
        <v>64</v>
      </c>
      <c r="B7" s="5" t="n">
        <v>-104000</v>
      </c>
    </row>
    <row r="8" spans="1:3">
      <c r="A8" s="4" t="s">
        <v>62</v>
      </c>
      <c r="B8" s="7" t="n">
        <v>10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21"/>
    <col customWidth="1" max="3" min="3" width="25"/>
    <col customWidth="1" max="4" min="4" width="21"/>
    <col customWidth="1" max="5" min="5" width="21"/>
  </cols>
  <sheetData>
    <row r="1" spans="1:5">
      <c r="A1" s="1" t="s">
        <v>352</v>
      </c>
      <c r="B1" s="2" t="s">
        <v>353</v>
      </c>
      <c r="C1" s="2" t="s">
        <v>354</v>
      </c>
      <c r="D1" s="2" t="s">
        <v>355</v>
      </c>
      <c r="E1" s="2" t="s">
        <v>356</v>
      </c>
    </row>
    <row r="2" spans="1:5">
      <c r="A2" s="3" t="s">
        <v>357</v>
      </c>
    </row>
    <row r="3" spans="1:5">
      <c r="A3" s="4" t="s">
        <v>26</v>
      </c>
      <c r="C3" s="7" t="n">
        <v>2735577</v>
      </c>
      <c r="D3" s="7" t="n">
        <v>2684920</v>
      </c>
      <c r="E3" s="7" t="n">
        <v>2566144</v>
      </c>
    </row>
    <row r="4" spans="1:5">
      <c r="A4" s="4" t="s">
        <v>358</v>
      </c>
      <c r="C4" s="7" t="n">
        <v>2127212</v>
      </c>
      <c r="D4" s="7" t="n">
        <v>2013738</v>
      </c>
    </row>
    <row r="5" spans="1:5">
      <c r="A5" s="4" t="s">
        <v>359</v>
      </c>
    </row>
    <row r="6" spans="1:5">
      <c r="A6" s="3" t="s">
        <v>357</v>
      </c>
    </row>
    <row r="7" spans="1:5">
      <c r="A7" s="4" t="s">
        <v>360</v>
      </c>
      <c r="C7" s="5" t="n">
        <v>9</v>
      </c>
    </row>
    <row r="8" spans="1:5">
      <c r="A8" s="4" t="s">
        <v>361</v>
      </c>
      <c r="C8" s="5" t="n">
        <v>3</v>
      </c>
    </row>
    <row r="9" spans="1:5">
      <c r="A9" s="4" t="s">
        <v>26</v>
      </c>
      <c r="C9" s="7" t="n">
        <v>778100</v>
      </c>
    </row>
    <row r="10" spans="1:5">
      <c r="A10" s="4" t="s">
        <v>358</v>
      </c>
      <c r="C10" s="7" t="n">
        <v>489000</v>
      </c>
    </row>
    <row r="11" spans="1:5">
      <c r="A11" s="4" t="s">
        <v>362</v>
      </c>
    </row>
    <row r="12" spans="1:5">
      <c r="A12" s="3" t="s">
        <v>357</v>
      </c>
    </row>
    <row r="13" spans="1:5">
      <c r="A13" s="4" t="s">
        <v>363</v>
      </c>
      <c r="B13" s="7" t="n">
        <v>125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2"/>
    <col customWidth="1" max="2" min="2" width="29"/>
    <col customWidth="1" max="3" min="3" width="21"/>
  </cols>
  <sheetData>
    <row r="1" spans="1:3">
      <c r="A1" s="1" t="s">
        <v>364</v>
      </c>
      <c r="B1" s="2" t="s">
        <v>365</v>
      </c>
      <c r="C1" s="2" t="s">
        <v>355</v>
      </c>
    </row>
    <row r="2" spans="1:3">
      <c r="A2" s="3" t="s">
        <v>366</v>
      </c>
    </row>
    <row r="3" spans="1:3">
      <c r="A3" s="4" t="s">
        <v>367</v>
      </c>
      <c r="B3" s="7" t="n">
        <v>185631</v>
      </c>
      <c r="C3" s="7" t="n">
        <v>171664</v>
      </c>
    </row>
    <row r="4" spans="1:3">
      <c r="A4" s="4" t="s">
        <v>368</v>
      </c>
      <c r="B4" s="5" t="n">
        <v>28</v>
      </c>
      <c r="C4" s="5" t="n">
        <v>269</v>
      </c>
    </row>
    <row r="5" spans="1:3">
      <c r="A5" s="4" t="s">
        <v>369</v>
      </c>
      <c r="B5" s="5" t="n">
        <v>3486</v>
      </c>
      <c r="C5" s="5" t="n">
        <v>1080</v>
      </c>
    </row>
    <row r="6" spans="1:3">
      <c r="A6" s="4" t="s">
        <v>370</v>
      </c>
      <c r="B6" s="5" t="n">
        <v>182173</v>
      </c>
      <c r="C6" s="5" t="n">
        <v>170853</v>
      </c>
    </row>
    <row r="7" spans="1:3">
      <c r="A7" s="3" t="s">
        <v>371</v>
      </c>
    </row>
    <row r="8" spans="1:3">
      <c r="A8" s="4" t="s">
        <v>367</v>
      </c>
      <c r="B8" s="5" t="n">
        <v>46095</v>
      </c>
      <c r="C8" s="5" t="n">
        <v>46869</v>
      </c>
    </row>
    <row r="9" spans="1:3">
      <c r="A9" s="4" t="s">
        <v>368</v>
      </c>
      <c r="B9" s="5" t="n">
        <v>832</v>
      </c>
      <c r="C9" s="5" t="n">
        <v>1033</v>
      </c>
    </row>
    <row r="10" spans="1:3">
      <c r="A10" s="4" t="s">
        <v>369</v>
      </c>
      <c r="B10" s="5" t="n">
        <v>487</v>
      </c>
      <c r="C10" s="5" t="n">
        <v>228</v>
      </c>
    </row>
    <row r="11" spans="1:3">
      <c r="A11" s="4" t="s">
        <v>370</v>
      </c>
      <c r="B11" s="7" t="n">
        <v>46440</v>
      </c>
      <c r="C11" s="5" t="n">
        <v>47674</v>
      </c>
    </row>
    <row r="12" spans="1:3">
      <c r="A12" s="4" t="s">
        <v>372</v>
      </c>
      <c r="B12" s="5" t="n">
        <v>0</v>
      </c>
    </row>
    <row r="13" spans="1:3">
      <c r="A13" s="4" t="s">
        <v>373</v>
      </c>
    </row>
    <row r="14" spans="1:3">
      <c r="A14" s="3" t="s">
        <v>366</v>
      </c>
    </row>
    <row r="15" spans="1:3">
      <c r="A15" s="4" t="s">
        <v>367</v>
      </c>
      <c r="B15" s="7" t="n">
        <v>17985</v>
      </c>
      <c r="C15" s="5" t="n">
        <v>17985</v>
      </c>
    </row>
    <row r="16" spans="1:3">
      <c r="A16" s="4" t="s">
        <v>369</v>
      </c>
      <c r="B16" s="5" t="n">
        <v>542</v>
      </c>
      <c r="C16" s="5" t="n">
        <v>178</v>
      </c>
    </row>
    <row r="17" spans="1:3">
      <c r="A17" s="4" t="s">
        <v>370</v>
      </c>
      <c r="B17" s="5" t="n">
        <v>17443</v>
      </c>
      <c r="C17" s="5" t="n">
        <v>17807</v>
      </c>
    </row>
    <row r="18" spans="1:3">
      <c r="A18" s="4" t="s">
        <v>374</v>
      </c>
    </row>
    <row r="19" spans="1:3">
      <c r="A19" s="3" t="s">
        <v>366</v>
      </c>
    </row>
    <row r="20" spans="1:3">
      <c r="A20" s="4" t="s">
        <v>367</v>
      </c>
      <c r="B20" s="5" t="n">
        <v>91485</v>
      </c>
      <c r="C20" s="5" t="n">
        <v>74368</v>
      </c>
    </row>
    <row r="21" spans="1:3">
      <c r="A21" s="4" t="s">
        <v>368</v>
      </c>
      <c r="B21" s="5" t="n">
        <v>28</v>
      </c>
      <c r="C21" s="5" t="n">
        <v>132</v>
      </c>
    </row>
    <row r="22" spans="1:3">
      <c r="A22" s="4" t="s">
        <v>369</v>
      </c>
      <c r="B22" s="5" t="n">
        <v>1754</v>
      </c>
      <c r="C22" s="5" t="n">
        <v>630</v>
      </c>
    </row>
    <row r="23" spans="1:3">
      <c r="A23" s="4" t="s">
        <v>370</v>
      </c>
      <c r="B23" s="5" t="n">
        <v>89759</v>
      </c>
      <c r="C23" s="5" t="n">
        <v>73870</v>
      </c>
    </row>
    <row r="24" spans="1:3">
      <c r="A24" s="3" t="s">
        <v>371</v>
      </c>
    </row>
    <row r="25" spans="1:3">
      <c r="A25" s="4" t="s">
        <v>367</v>
      </c>
      <c r="B25" s="5" t="n">
        <v>16895</v>
      </c>
      <c r="C25" s="5" t="n">
        <v>17452</v>
      </c>
    </row>
    <row r="26" spans="1:3">
      <c r="A26" s="4" t="s">
        <v>368</v>
      </c>
      <c r="B26" s="5" t="n">
        <v>91</v>
      </c>
      <c r="C26" s="5" t="n">
        <v>97</v>
      </c>
    </row>
    <row r="27" spans="1:3">
      <c r="A27" s="4" t="s">
        <v>369</v>
      </c>
      <c r="B27" s="5" t="n">
        <v>460</v>
      </c>
      <c r="C27" s="5" t="n">
        <v>214</v>
      </c>
    </row>
    <row r="28" spans="1:3">
      <c r="A28" s="4" t="s">
        <v>370</v>
      </c>
      <c r="B28" s="5" t="n">
        <v>16526</v>
      </c>
      <c r="C28" s="5" t="n">
        <v>17335</v>
      </c>
    </row>
    <row r="29" spans="1:3">
      <c r="A29" s="4" t="s">
        <v>375</v>
      </c>
    </row>
    <row r="30" spans="1:3">
      <c r="A30" s="3" t="s">
        <v>366</v>
      </c>
    </row>
    <row r="31" spans="1:3">
      <c r="A31" s="4" t="s">
        <v>367</v>
      </c>
      <c r="B31" s="5" t="n">
        <v>35341</v>
      </c>
      <c r="C31" s="5" t="n">
        <v>36753</v>
      </c>
    </row>
    <row r="32" spans="1:3">
      <c r="A32" s="4" t="s">
        <v>368</v>
      </c>
      <c r="C32" s="5" t="n">
        <v>35</v>
      </c>
    </row>
    <row r="33" spans="1:3">
      <c r="A33" s="4" t="s">
        <v>369</v>
      </c>
      <c r="B33" s="5" t="n">
        <v>482</v>
      </c>
      <c r="C33" s="5" t="n">
        <v>106</v>
      </c>
    </row>
    <row r="34" spans="1:3">
      <c r="A34" s="4" t="s">
        <v>370</v>
      </c>
      <c r="B34" s="5" t="n">
        <v>34859</v>
      </c>
      <c r="C34" s="5" t="n">
        <v>36682</v>
      </c>
    </row>
    <row r="35" spans="1:3">
      <c r="A35" s="3" t="s">
        <v>371</v>
      </c>
    </row>
    <row r="36" spans="1:3">
      <c r="A36" s="4" t="s">
        <v>367</v>
      </c>
      <c r="B36" s="5" t="n">
        <v>1955</v>
      </c>
      <c r="C36" s="5" t="n">
        <v>2042</v>
      </c>
    </row>
    <row r="37" spans="1:3">
      <c r="A37" s="4" t="s">
        <v>368</v>
      </c>
      <c r="B37" s="5" t="n">
        <v>23</v>
      </c>
      <c r="C37" s="5" t="n">
        <v>54</v>
      </c>
    </row>
    <row r="38" spans="1:3">
      <c r="A38" s="4" t="s">
        <v>370</v>
      </c>
      <c r="B38" s="5" t="n">
        <v>1978</v>
      </c>
      <c r="C38" s="5" t="n">
        <v>2096</v>
      </c>
    </row>
    <row r="39" spans="1:3">
      <c r="A39" s="4" t="s">
        <v>376</v>
      </c>
    </row>
    <row r="40" spans="1:3">
      <c r="A40" s="3" t="s">
        <v>366</v>
      </c>
    </row>
    <row r="41" spans="1:3">
      <c r="A41" s="4" t="s">
        <v>367</v>
      </c>
      <c r="B41" s="5" t="n">
        <v>40820</v>
      </c>
      <c r="C41" s="5" t="n">
        <v>42558</v>
      </c>
    </row>
    <row r="42" spans="1:3">
      <c r="A42" s="4" t="s">
        <v>368</v>
      </c>
      <c r="C42" s="5" t="n">
        <v>102</v>
      </c>
    </row>
    <row r="43" spans="1:3">
      <c r="A43" s="4" t="s">
        <v>369</v>
      </c>
      <c r="B43" s="5" t="n">
        <v>708</v>
      </c>
      <c r="C43" s="5" t="n">
        <v>166</v>
      </c>
    </row>
    <row r="44" spans="1:3">
      <c r="A44" s="4" t="s">
        <v>370</v>
      </c>
      <c r="B44" s="5" t="n">
        <v>40112</v>
      </c>
      <c r="C44" s="5" t="n">
        <v>42494</v>
      </c>
    </row>
    <row r="45" spans="1:3">
      <c r="A45" s="3" t="s">
        <v>371</v>
      </c>
    </row>
    <row r="46" spans="1:3">
      <c r="A46" s="4" t="s">
        <v>367</v>
      </c>
      <c r="B46" s="5" t="n">
        <v>2926</v>
      </c>
      <c r="C46" s="5" t="n">
        <v>2991</v>
      </c>
    </row>
    <row r="47" spans="1:3">
      <c r="A47" s="4" t="s">
        <v>369</v>
      </c>
      <c r="B47" s="5" t="n">
        <v>27</v>
      </c>
      <c r="C47" s="5" t="n">
        <v>14</v>
      </c>
    </row>
    <row r="48" spans="1:3">
      <c r="A48" s="4" t="s">
        <v>370</v>
      </c>
      <c r="B48" s="5" t="n">
        <v>2899</v>
      </c>
      <c r="C48" s="5" t="n">
        <v>2977</v>
      </c>
    </row>
    <row r="49" spans="1:3">
      <c r="A49" s="4" t="s">
        <v>377</v>
      </c>
    </row>
    <row r="50" spans="1:3">
      <c r="A50" s="3" t="s">
        <v>371</v>
      </c>
    </row>
    <row r="51" spans="1:3">
      <c r="A51" s="4" t="s">
        <v>367</v>
      </c>
      <c r="B51" s="5" t="n">
        <v>24319</v>
      </c>
      <c r="C51" s="5" t="n">
        <v>24384</v>
      </c>
    </row>
    <row r="52" spans="1:3">
      <c r="A52" s="4" t="s">
        <v>368</v>
      </c>
      <c r="B52" s="5" t="n">
        <v>718</v>
      </c>
      <c r="C52" s="5" t="n">
        <v>882</v>
      </c>
    </row>
    <row r="53" spans="1:3">
      <c r="A53" s="4" t="s">
        <v>370</v>
      </c>
      <c r="B53" s="7" t="n">
        <v>25037</v>
      </c>
      <c r="C53" s="7" t="n">
        <v>252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1"/>
  </cols>
  <sheetData>
    <row r="1" spans="1:4">
      <c r="A1" s="1" t="s">
        <v>378</v>
      </c>
      <c r="B1" s="2" t="s">
        <v>1</v>
      </c>
    </row>
    <row r="2" spans="1:4">
      <c r="B2" s="2" t="s">
        <v>354</v>
      </c>
      <c r="C2" s="2" t="s">
        <v>379</v>
      </c>
      <c r="D2" s="2" t="s">
        <v>355</v>
      </c>
    </row>
    <row r="3" spans="1:4">
      <c r="A3" s="3" t="s">
        <v>380</v>
      </c>
    </row>
    <row r="4" spans="1:4">
      <c r="A4" s="4" t="s">
        <v>381</v>
      </c>
      <c r="B4" s="7" t="n">
        <v>13000000</v>
      </c>
    </row>
    <row r="5" spans="1:4">
      <c r="A5" s="4" t="s">
        <v>382</v>
      </c>
      <c r="B5" s="5" t="n">
        <v>4985000</v>
      </c>
    </row>
    <row r="6" spans="1:4">
      <c r="A6" s="4" t="s">
        <v>383</v>
      </c>
      <c r="B6" s="5" t="n">
        <v>17985000</v>
      </c>
    </row>
    <row r="7" spans="1:4">
      <c r="A7" s="4" t="s">
        <v>367</v>
      </c>
      <c r="B7" s="5" t="n">
        <v>185631000</v>
      </c>
      <c r="D7" s="7" t="n">
        <v>171664000</v>
      </c>
    </row>
    <row r="8" spans="1:4">
      <c r="A8" s="3" t="s">
        <v>384</v>
      </c>
    </row>
    <row r="9" spans="1:4">
      <c r="A9" s="4" t="s">
        <v>381</v>
      </c>
      <c r="B9" s="5" t="n">
        <v>12678000</v>
      </c>
    </row>
    <row r="10" spans="1:4">
      <c r="A10" s="4" t="s">
        <v>382</v>
      </c>
      <c r="B10" s="5" t="n">
        <v>4765000</v>
      </c>
    </row>
    <row r="11" spans="1:4">
      <c r="A11" s="4" t="s">
        <v>383</v>
      </c>
      <c r="B11" s="5" t="n">
        <v>17443000</v>
      </c>
    </row>
    <row r="12" spans="1:4">
      <c r="A12" s="4" t="s">
        <v>139</v>
      </c>
      <c r="B12" s="5" t="n">
        <v>182173000</v>
      </c>
      <c r="D12" s="5" t="n">
        <v>170853000</v>
      </c>
    </row>
    <row r="13" spans="1:4">
      <c r="A13" s="3" t="s">
        <v>385</v>
      </c>
    </row>
    <row r="14" spans="1:4">
      <c r="A14" s="4" t="s">
        <v>381</v>
      </c>
      <c r="B14" s="5" t="n">
        <v>4423000</v>
      </c>
    </row>
    <row r="15" spans="1:4">
      <c r="A15" s="4" t="s">
        <v>382</v>
      </c>
      <c r="B15" s="5" t="n">
        <v>19896000</v>
      </c>
    </row>
    <row r="16" spans="1:4">
      <c r="A16" s="4" t="s">
        <v>383</v>
      </c>
      <c r="B16" s="5" t="n">
        <v>24319000</v>
      </c>
    </row>
    <row r="17" spans="1:4">
      <c r="A17" s="4" t="s">
        <v>367</v>
      </c>
      <c r="B17" s="5" t="n">
        <v>46095000</v>
      </c>
      <c r="D17" s="5" t="n">
        <v>46869000</v>
      </c>
    </row>
    <row r="18" spans="1:4">
      <c r="A18" s="3" t="s">
        <v>386</v>
      </c>
    </row>
    <row r="19" spans="1:4">
      <c r="A19" s="4" t="s">
        <v>381</v>
      </c>
      <c r="B19" s="5" t="n">
        <v>4508000</v>
      </c>
    </row>
    <row r="20" spans="1:4">
      <c r="A20" s="4" t="s">
        <v>382</v>
      </c>
      <c r="B20" s="5" t="n">
        <v>20529000</v>
      </c>
    </row>
    <row r="21" spans="1:4">
      <c r="A21" s="4" t="s">
        <v>383</v>
      </c>
      <c r="B21" s="5" t="n">
        <v>25037000</v>
      </c>
    </row>
    <row r="22" spans="1:4">
      <c r="A22" s="4" t="s">
        <v>139</v>
      </c>
      <c r="B22" s="7" t="n">
        <v>46440000</v>
      </c>
      <c r="D22" s="5" t="n">
        <v>47674000</v>
      </c>
    </row>
    <row r="23" spans="1:4">
      <c r="A23" s="4" t="s">
        <v>387</v>
      </c>
      <c r="B23" s="5" t="n">
        <v>0</v>
      </c>
      <c r="C23" s="5" t="n">
        <v>0</v>
      </c>
    </row>
    <row r="24" spans="1:4">
      <c r="A24" s="3" t="s">
        <v>388</v>
      </c>
    </row>
    <row r="25" spans="1:4">
      <c r="A25" s="4" t="s">
        <v>389</v>
      </c>
      <c r="C25" s="7" t="n">
        <v>400000</v>
      </c>
    </row>
    <row r="26" spans="1:4">
      <c r="A26" s="4" t="s">
        <v>390</v>
      </c>
      <c r="B26" s="7" t="n">
        <v>691000</v>
      </c>
      <c r="C26" s="7" t="n">
        <v>1261000</v>
      </c>
    </row>
    <row r="27" spans="1:4">
      <c r="A27" s="4" t="s">
        <v>391</v>
      </c>
    </row>
    <row r="28" spans="1:4">
      <c r="A28" s="3" t="s">
        <v>386</v>
      </c>
    </row>
    <row r="29" spans="1:4">
      <c r="A29" s="4" t="s">
        <v>392</v>
      </c>
      <c r="B29" s="4" t="s">
        <v>393</v>
      </c>
    </row>
    <row r="30" spans="1:4">
      <c r="A30" s="4" t="s">
        <v>394</v>
      </c>
    </row>
    <row r="31" spans="1:4">
      <c r="A31" s="3" t="s">
        <v>386</v>
      </c>
    </row>
    <row r="32" spans="1:4">
      <c r="A32" s="4" t="s">
        <v>392</v>
      </c>
      <c r="B32" s="4" t="s">
        <v>395</v>
      </c>
    </row>
    <row r="33" spans="1:4">
      <c r="A33" s="4" t="s">
        <v>374</v>
      </c>
    </row>
    <row r="34" spans="1:4">
      <c r="A34" s="3" t="s">
        <v>380</v>
      </c>
    </row>
    <row r="35" spans="1:4">
      <c r="A35" s="4" t="s">
        <v>396</v>
      </c>
      <c r="B35" s="7" t="n">
        <v>91485000</v>
      </c>
    </row>
    <row r="36" spans="1:4">
      <c r="A36" s="4" t="s">
        <v>367</v>
      </c>
      <c r="B36" s="5" t="n">
        <v>91485000</v>
      </c>
      <c r="D36" s="5" t="n">
        <v>74368000</v>
      </c>
    </row>
    <row r="37" spans="1:4">
      <c r="A37" s="3" t="s">
        <v>384</v>
      </c>
    </row>
    <row r="38" spans="1:4">
      <c r="A38" s="4" t="s">
        <v>396</v>
      </c>
      <c r="B38" s="5" t="n">
        <v>89759000</v>
      </c>
    </row>
    <row r="39" spans="1:4">
      <c r="A39" s="4" t="s">
        <v>139</v>
      </c>
      <c r="B39" s="5" t="n">
        <v>89759000</v>
      </c>
      <c r="D39" s="5" t="n">
        <v>73870000</v>
      </c>
    </row>
    <row r="40" spans="1:4">
      <c r="A40" s="3" t="s">
        <v>385</v>
      </c>
    </row>
    <row r="41" spans="1:4">
      <c r="A41" s="4" t="s">
        <v>396</v>
      </c>
      <c r="B41" s="5" t="n">
        <v>16895000</v>
      </c>
    </row>
    <row r="42" spans="1:4">
      <c r="A42" s="4" t="s">
        <v>367</v>
      </c>
      <c r="B42" s="5" t="n">
        <v>16895000</v>
      </c>
      <c r="D42" s="5" t="n">
        <v>17452000</v>
      </c>
    </row>
    <row r="43" spans="1:4">
      <c r="A43" s="3" t="s">
        <v>386</v>
      </c>
    </row>
    <row r="44" spans="1:4">
      <c r="A44" s="4" t="s">
        <v>396</v>
      </c>
      <c r="B44" s="5" t="n">
        <v>16526000</v>
      </c>
    </row>
    <row r="45" spans="1:4">
      <c r="A45" s="4" t="s">
        <v>139</v>
      </c>
      <c r="B45" s="5" t="n">
        <v>16526000</v>
      </c>
      <c r="D45" s="5" t="n">
        <v>17335000</v>
      </c>
    </row>
    <row r="46" spans="1:4">
      <c r="A46" s="4" t="s">
        <v>375</v>
      </c>
    </row>
    <row r="47" spans="1:4">
      <c r="A47" s="3" t="s">
        <v>380</v>
      </c>
    </row>
    <row r="48" spans="1:4">
      <c r="A48" s="4" t="s">
        <v>396</v>
      </c>
      <c r="B48" s="5" t="n">
        <v>35341000</v>
      </c>
    </row>
    <row r="49" spans="1:4">
      <c r="A49" s="4" t="s">
        <v>367</v>
      </c>
      <c r="B49" s="5" t="n">
        <v>35341000</v>
      </c>
      <c r="D49" s="5" t="n">
        <v>36753000</v>
      </c>
    </row>
    <row r="50" spans="1:4">
      <c r="A50" s="3" t="s">
        <v>384</v>
      </c>
    </row>
    <row r="51" spans="1:4">
      <c r="A51" s="4" t="s">
        <v>396</v>
      </c>
      <c r="B51" s="5" t="n">
        <v>34859000</v>
      </c>
    </row>
    <row r="52" spans="1:4">
      <c r="A52" s="4" t="s">
        <v>139</v>
      </c>
      <c r="B52" s="5" t="n">
        <v>34859000</v>
      </c>
      <c r="D52" s="5" t="n">
        <v>36682000</v>
      </c>
    </row>
    <row r="53" spans="1:4">
      <c r="A53" s="3" t="s">
        <v>385</v>
      </c>
    </row>
    <row r="54" spans="1:4">
      <c r="A54" s="4" t="s">
        <v>396</v>
      </c>
      <c r="B54" s="5" t="n">
        <v>1955000</v>
      </c>
    </row>
    <row r="55" spans="1:4">
      <c r="A55" s="4" t="s">
        <v>367</v>
      </c>
      <c r="B55" s="5" t="n">
        <v>1955000</v>
      </c>
      <c r="D55" s="5" t="n">
        <v>2042000</v>
      </c>
    </row>
    <row r="56" spans="1:4">
      <c r="A56" s="3" t="s">
        <v>386</v>
      </c>
    </row>
    <row r="57" spans="1:4">
      <c r="A57" s="4" t="s">
        <v>396</v>
      </c>
      <c r="B57" s="5" t="n">
        <v>1978000</v>
      </c>
    </row>
    <row r="58" spans="1:4">
      <c r="A58" s="4" t="s">
        <v>139</v>
      </c>
      <c r="B58" s="5" t="n">
        <v>1978000</v>
      </c>
      <c r="D58" s="5" t="n">
        <v>2096000</v>
      </c>
    </row>
    <row r="59" spans="1:4">
      <c r="A59" s="4" t="s">
        <v>376</v>
      </c>
    </row>
    <row r="60" spans="1:4">
      <c r="A60" s="3" t="s">
        <v>380</v>
      </c>
    </row>
    <row r="61" spans="1:4">
      <c r="A61" s="4" t="s">
        <v>396</v>
      </c>
      <c r="B61" s="5" t="n">
        <v>40820000</v>
      </c>
    </row>
    <row r="62" spans="1:4">
      <c r="A62" s="4" t="s">
        <v>367</v>
      </c>
      <c r="B62" s="5" t="n">
        <v>40820000</v>
      </c>
      <c r="D62" s="5" t="n">
        <v>42558000</v>
      </c>
    </row>
    <row r="63" spans="1:4">
      <c r="A63" s="3" t="s">
        <v>384</v>
      </c>
    </row>
    <row r="64" spans="1:4">
      <c r="A64" s="4" t="s">
        <v>396</v>
      </c>
      <c r="B64" s="5" t="n">
        <v>40112000</v>
      </c>
    </row>
    <row r="65" spans="1:4">
      <c r="A65" s="4" t="s">
        <v>139</v>
      </c>
      <c r="B65" s="5" t="n">
        <v>40112000</v>
      </c>
      <c r="D65" s="5" t="n">
        <v>42494000</v>
      </c>
    </row>
    <row r="66" spans="1:4">
      <c r="A66" s="3" t="s">
        <v>385</v>
      </c>
    </row>
    <row r="67" spans="1:4">
      <c r="A67" s="4" t="s">
        <v>396</v>
      </c>
      <c r="B67" s="5" t="n">
        <v>2926000</v>
      </c>
    </row>
    <row r="68" spans="1:4">
      <c r="A68" s="4" t="s">
        <v>367</v>
      </c>
      <c r="B68" s="5" t="n">
        <v>2926000</v>
      </c>
      <c r="D68" s="5" t="n">
        <v>2991000</v>
      </c>
    </row>
    <row r="69" spans="1:4">
      <c r="A69" s="3" t="s">
        <v>386</v>
      </c>
    </row>
    <row r="70" spans="1:4">
      <c r="A70" s="4" t="s">
        <v>396</v>
      </c>
      <c r="B70" s="5" t="n">
        <v>2899000</v>
      </c>
    </row>
    <row r="71" spans="1:4">
      <c r="A71" s="4" t="s">
        <v>139</v>
      </c>
      <c r="B71" s="7" t="n">
        <v>2899000</v>
      </c>
      <c r="D71" s="7" t="n">
        <v>297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97</v>
      </c>
      <c r="B1" s="2" t="s">
        <v>1</v>
      </c>
    </row>
    <row r="2" spans="1:3">
      <c r="B2" s="2" t="s">
        <v>365</v>
      </c>
      <c r="C2" s="2" t="s">
        <v>355</v>
      </c>
    </row>
    <row r="3" spans="1:3">
      <c r="A3" s="3" t="s">
        <v>398</v>
      </c>
    </row>
    <row r="4" spans="1:3">
      <c r="A4" s="4" t="s">
        <v>399</v>
      </c>
      <c r="B4" s="5" t="n">
        <v>61</v>
      </c>
    </row>
    <row r="5" spans="1:3">
      <c r="A5" s="4" t="s">
        <v>400</v>
      </c>
      <c r="B5" s="7" t="n">
        <v>194100</v>
      </c>
    </row>
    <row r="6" spans="1:3">
      <c r="A6" s="4" t="s">
        <v>401</v>
      </c>
      <c r="B6" s="4" t="s">
        <v>402</v>
      </c>
    </row>
    <row r="7" spans="1:3">
      <c r="A7" s="3" t="s">
        <v>403</v>
      </c>
    </row>
    <row r="8" spans="1:3">
      <c r="A8" s="4" t="s">
        <v>404</v>
      </c>
      <c r="B8" s="7" t="n">
        <v>2094</v>
      </c>
      <c r="C8" s="7" t="n">
        <v>323</v>
      </c>
    </row>
    <row r="9" spans="1:3">
      <c r="A9" s="4" t="s">
        <v>405</v>
      </c>
      <c r="B9" s="5" t="n">
        <v>1392</v>
      </c>
      <c r="C9" s="5" t="n">
        <v>757</v>
      </c>
    </row>
    <row r="10" spans="1:3">
      <c r="A10" s="3" t="s">
        <v>406</v>
      </c>
    </row>
    <row r="11" spans="1:3">
      <c r="A11" s="4" t="s">
        <v>407</v>
      </c>
      <c r="B11" s="5" t="n">
        <v>131180</v>
      </c>
      <c r="C11" s="5" t="n">
        <v>71755</v>
      </c>
    </row>
    <row r="12" spans="1:3">
      <c r="A12" s="4" t="s">
        <v>405</v>
      </c>
      <c r="B12" s="5" t="n">
        <v>41574</v>
      </c>
      <c r="C12" s="5" t="n">
        <v>43550</v>
      </c>
    </row>
    <row r="13" spans="1:3">
      <c r="A13" s="3" t="s">
        <v>408</v>
      </c>
    </row>
    <row r="14" spans="1:3">
      <c r="A14" s="4" t="s">
        <v>404</v>
      </c>
      <c r="B14" s="5" t="n">
        <v>251</v>
      </c>
      <c r="C14" s="5" t="n">
        <v>105</v>
      </c>
    </row>
    <row r="15" spans="1:3">
      <c r="A15" s="4" t="s">
        <v>405</v>
      </c>
      <c r="B15" s="5" t="n">
        <v>236</v>
      </c>
      <c r="C15" s="5" t="n">
        <v>123</v>
      </c>
    </row>
    <row r="16" spans="1:3">
      <c r="A16" s="3" t="s">
        <v>409</v>
      </c>
    </row>
    <row r="17" spans="1:3">
      <c r="A17" s="4" t="s">
        <v>407</v>
      </c>
      <c r="B17" s="5" t="n">
        <v>10710</v>
      </c>
      <c r="C17" s="5" t="n">
        <v>11188</v>
      </c>
    </row>
    <row r="18" spans="1:3">
      <c r="A18" s="4" t="s">
        <v>405</v>
      </c>
      <c r="B18" s="5" t="n">
        <v>6651</v>
      </c>
      <c r="C18" s="5" t="n">
        <v>6970</v>
      </c>
    </row>
    <row r="19" spans="1:3">
      <c r="A19" s="4" t="s">
        <v>373</v>
      </c>
    </row>
    <row r="20" spans="1:3">
      <c r="A20" s="3" t="s">
        <v>403</v>
      </c>
    </row>
    <row r="21" spans="1:3">
      <c r="A21" s="4" t="s">
        <v>404</v>
      </c>
      <c r="B21" s="5" t="n">
        <v>153</v>
      </c>
      <c r="C21" s="5" t="n">
        <v>20</v>
      </c>
    </row>
    <row r="22" spans="1:3">
      <c r="A22" s="4" t="s">
        <v>405</v>
      </c>
      <c r="B22" s="5" t="n">
        <v>389</v>
      </c>
      <c r="C22" s="5" t="n">
        <v>158</v>
      </c>
    </row>
    <row r="23" spans="1:3">
      <c r="A23" s="3" t="s">
        <v>406</v>
      </c>
    </row>
    <row r="24" spans="1:3">
      <c r="A24" s="4" t="s">
        <v>407</v>
      </c>
      <c r="B24" s="5" t="n">
        <v>7847</v>
      </c>
      <c r="C24" s="5" t="n">
        <v>4980</v>
      </c>
    </row>
    <row r="25" spans="1:3">
      <c r="A25" s="4" t="s">
        <v>405</v>
      </c>
      <c r="B25" s="5" t="n">
        <v>9596</v>
      </c>
      <c r="C25" s="5" t="n">
        <v>9827</v>
      </c>
    </row>
    <row r="26" spans="1:3">
      <c r="A26" s="4" t="s">
        <v>374</v>
      </c>
    </row>
    <row r="27" spans="1:3">
      <c r="A27" s="3" t="s">
        <v>403</v>
      </c>
    </row>
    <row r="28" spans="1:3">
      <c r="A28" s="4" t="s">
        <v>404</v>
      </c>
      <c r="B28" s="5" t="n">
        <v>970</v>
      </c>
      <c r="C28" s="5" t="n">
        <v>155</v>
      </c>
    </row>
    <row r="29" spans="1:3">
      <c r="A29" s="4" t="s">
        <v>405</v>
      </c>
      <c r="B29" s="5" t="n">
        <v>784</v>
      </c>
      <c r="C29" s="5" t="n">
        <v>475</v>
      </c>
    </row>
    <row r="30" spans="1:3">
      <c r="A30" s="3" t="s">
        <v>406</v>
      </c>
    </row>
    <row r="31" spans="1:3">
      <c r="A31" s="4" t="s">
        <v>407</v>
      </c>
      <c r="B31" s="5" t="n">
        <v>55673</v>
      </c>
      <c r="C31" s="5" t="n">
        <v>31684</v>
      </c>
    </row>
    <row r="32" spans="1:3">
      <c r="A32" s="4" t="s">
        <v>405</v>
      </c>
      <c r="B32" s="5" t="n">
        <v>24667</v>
      </c>
      <c r="C32" s="5" t="n">
        <v>26123</v>
      </c>
    </row>
    <row r="33" spans="1:3">
      <c r="A33" s="3" t="s">
        <v>408</v>
      </c>
    </row>
    <row r="34" spans="1:3">
      <c r="A34" s="4" t="s">
        <v>404</v>
      </c>
      <c r="B34" s="5" t="n">
        <v>224</v>
      </c>
      <c r="C34" s="5" t="n">
        <v>91</v>
      </c>
    </row>
    <row r="35" spans="1:3">
      <c r="A35" s="4" t="s">
        <v>405</v>
      </c>
      <c r="B35" s="5" t="n">
        <v>236</v>
      </c>
      <c r="C35" s="5" t="n">
        <v>123</v>
      </c>
    </row>
    <row r="36" spans="1:3">
      <c r="A36" s="3" t="s">
        <v>409</v>
      </c>
    </row>
    <row r="37" spans="1:3">
      <c r="A37" s="4" t="s">
        <v>407</v>
      </c>
      <c r="B37" s="5" t="n">
        <v>7811</v>
      </c>
      <c r="C37" s="5" t="n">
        <v>8211</v>
      </c>
    </row>
    <row r="38" spans="1:3">
      <c r="A38" s="4" t="s">
        <v>405</v>
      </c>
      <c r="B38" s="5" t="n">
        <v>6651</v>
      </c>
      <c r="C38" s="5" t="n">
        <v>6970</v>
      </c>
    </row>
    <row r="39" spans="1:3">
      <c r="A39" s="4" t="s">
        <v>375</v>
      </c>
    </row>
    <row r="40" spans="1:3">
      <c r="A40" s="3" t="s">
        <v>403</v>
      </c>
    </row>
    <row r="41" spans="1:3">
      <c r="A41" s="4" t="s">
        <v>404</v>
      </c>
      <c r="B41" s="5" t="n">
        <v>401</v>
      </c>
      <c r="C41" s="5" t="n">
        <v>53</v>
      </c>
    </row>
    <row r="42" spans="1:3">
      <c r="A42" s="4" t="s">
        <v>405</v>
      </c>
      <c r="B42" s="5" t="n">
        <v>81</v>
      </c>
      <c r="C42" s="5" t="n">
        <v>53</v>
      </c>
    </row>
    <row r="43" spans="1:3">
      <c r="A43" s="3" t="s">
        <v>406</v>
      </c>
    </row>
    <row r="44" spans="1:3">
      <c r="A44" s="4" t="s">
        <v>407</v>
      </c>
      <c r="B44" s="5" t="n">
        <v>32211</v>
      </c>
      <c r="C44" s="5" t="n">
        <v>10886</v>
      </c>
    </row>
    <row r="45" spans="1:3">
      <c r="A45" s="4" t="s">
        <v>405</v>
      </c>
      <c r="B45" s="5" t="n">
        <v>2648</v>
      </c>
      <c r="C45" s="5" t="n">
        <v>2870</v>
      </c>
    </row>
    <row r="46" spans="1:3">
      <c r="A46" s="4" t="s">
        <v>376</v>
      </c>
    </row>
    <row r="47" spans="1:3">
      <c r="A47" s="3" t="s">
        <v>403</v>
      </c>
    </row>
    <row r="48" spans="1:3">
      <c r="A48" s="4" t="s">
        <v>404</v>
      </c>
      <c r="B48" s="5" t="n">
        <v>570</v>
      </c>
      <c r="C48" s="5" t="n">
        <v>95</v>
      </c>
    </row>
    <row r="49" spans="1:3">
      <c r="A49" s="4" t="s">
        <v>405</v>
      </c>
      <c r="B49" s="5" t="n">
        <v>138</v>
      </c>
      <c r="C49" s="5" t="n">
        <v>71</v>
      </c>
    </row>
    <row r="50" spans="1:3">
      <c r="A50" s="3" t="s">
        <v>406</v>
      </c>
    </row>
    <row r="51" spans="1:3">
      <c r="A51" s="4" t="s">
        <v>407</v>
      </c>
      <c r="B51" s="5" t="n">
        <v>35449</v>
      </c>
      <c r="C51" s="5" t="n">
        <v>24205</v>
      </c>
    </row>
    <row r="52" spans="1:3">
      <c r="A52" s="4" t="s">
        <v>405</v>
      </c>
      <c r="B52" s="5" t="n">
        <v>4663</v>
      </c>
      <c r="C52" s="5" t="n">
        <v>4730</v>
      </c>
    </row>
    <row r="53" spans="1:3">
      <c r="A53" s="3" t="s">
        <v>408</v>
      </c>
    </row>
    <row r="54" spans="1:3">
      <c r="A54" s="4" t="s">
        <v>404</v>
      </c>
      <c r="B54" s="5" t="n">
        <v>27</v>
      </c>
      <c r="C54" s="5" t="n">
        <v>14</v>
      </c>
    </row>
    <row r="55" spans="1:3">
      <c r="A55" s="3" t="s">
        <v>409</v>
      </c>
    </row>
    <row r="56" spans="1:3">
      <c r="A56" s="4" t="s">
        <v>407</v>
      </c>
      <c r="B56" s="7" t="n">
        <v>2899</v>
      </c>
      <c r="C56" s="7" t="n">
        <v>29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10</v>
      </c>
      <c r="B1" s="2" t="s">
        <v>2</v>
      </c>
      <c r="C1" s="2" t="s">
        <v>25</v>
      </c>
      <c r="D1" s="2" t="s">
        <v>75</v>
      </c>
      <c r="E1" s="2" t="s">
        <v>411</v>
      </c>
    </row>
    <row r="2" spans="1:5">
      <c r="A2" s="3" t="s">
        <v>34</v>
      </c>
    </row>
    <row r="3" spans="1:5">
      <c r="A3" s="4" t="s">
        <v>412</v>
      </c>
      <c r="B3" s="7" t="n">
        <v>2227078</v>
      </c>
      <c r="C3" s="7" t="n">
        <v>2188322</v>
      </c>
    </row>
    <row r="4" spans="1:5">
      <c r="A4" s="4" t="s">
        <v>35</v>
      </c>
      <c r="B4" s="5" t="n">
        <v>-18863</v>
      </c>
      <c r="C4" s="5" t="n">
        <v>-18489</v>
      </c>
      <c r="D4" s="7" t="n">
        <v>-16884</v>
      </c>
      <c r="E4" s="7" t="n">
        <v>-16968</v>
      </c>
    </row>
    <row r="5" spans="1:5">
      <c r="A5" s="4" t="s">
        <v>413</v>
      </c>
      <c r="B5" s="5" t="n">
        <v>6075</v>
      </c>
      <c r="C5" s="5" t="n">
        <v>6645</v>
      </c>
    </row>
    <row r="6" spans="1:5">
      <c r="A6" s="4" t="s">
        <v>36</v>
      </c>
      <c r="B6" s="5" t="n">
        <v>2214290</v>
      </c>
      <c r="C6" s="5" t="n">
        <v>2176478</v>
      </c>
    </row>
    <row r="7" spans="1:5">
      <c r="A7" s="4" t="s">
        <v>414</v>
      </c>
    </row>
    <row r="8" spans="1:5">
      <c r="A8" s="3" t="s">
        <v>34</v>
      </c>
    </row>
    <row r="9" spans="1:5">
      <c r="A9" s="4" t="s">
        <v>412</v>
      </c>
      <c r="B9" s="5" t="n">
        <v>1594431</v>
      </c>
      <c r="C9" s="5" t="n">
        <v>1550979</v>
      </c>
    </row>
    <row r="10" spans="1:5">
      <c r="A10" s="4" t="s">
        <v>415</v>
      </c>
    </row>
    <row r="11" spans="1:5">
      <c r="A11" s="3" t="s">
        <v>34</v>
      </c>
    </row>
    <row r="12" spans="1:5">
      <c r="A12" s="4" t="s">
        <v>412</v>
      </c>
      <c r="B12" s="5" t="n">
        <v>762361</v>
      </c>
      <c r="C12" s="5" t="n">
        <v>766917</v>
      </c>
    </row>
    <row r="13" spans="1:5">
      <c r="A13" s="4" t="s">
        <v>35</v>
      </c>
      <c r="B13" s="5" t="n">
        <v>-3877</v>
      </c>
      <c r="C13" s="5" t="n">
        <v>-3900</v>
      </c>
      <c r="D13" s="5" t="n">
        <v>-4530</v>
      </c>
      <c r="E13" s="5" t="n">
        <v>-4963</v>
      </c>
    </row>
    <row r="14" spans="1:5">
      <c r="A14" s="4" t="s">
        <v>416</v>
      </c>
    </row>
    <row r="15" spans="1:5">
      <c r="A15" s="3" t="s">
        <v>34</v>
      </c>
    </row>
    <row r="16" spans="1:5">
      <c r="A16" s="4" t="s">
        <v>412</v>
      </c>
      <c r="B16" s="5" t="n">
        <v>672657</v>
      </c>
      <c r="C16" s="5" t="n">
        <v>677837</v>
      </c>
    </row>
    <row r="17" spans="1:5">
      <c r="A17" s="4" t="s">
        <v>417</v>
      </c>
    </row>
    <row r="18" spans="1:5">
      <c r="A18" s="3" t="s">
        <v>34</v>
      </c>
    </row>
    <row r="19" spans="1:5">
      <c r="A19" s="4" t="s">
        <v>412</v>
      </c>
      <c r="B19" s="5" t="n">
        <v>89704</v>
      </c>
      <c r="C19" s="5" t="n">
        <v>89080</v>
      </c>
    </row>
    <row r="20" spans="1:5">
      <c r="A20" s="4" t="s">
        <v>418</v>
      </c>
    </row>
    <row r="21" spans="1:5">
      <c r="A21" s="3" t="s">
        <v>34</v>
      </c>
    </row>
    <row r="22" spans="1:5">
      <c r="A22" s="4" t="s">
        <v>412</v>
      </c>
      <c r="B22" s="5" t="n">
        <v>687121</v>
      </c>
      <c r="C22" s="5" t="n">
        <v>655419</v>
      </c>
    </row>
    <row r="23" spans="1:5">
      <c r="A23" s="4" t="s">
        <v>35</v>
      </c>
      <c r="B23" s="5" t="n">
        <v>-8220</v>
      </c>
      <c r="C23" s="5" t="n">
        <v>-7835</v>
      </c>
      <c r="D23" s="5" t="n">
        <v>-6661</v>
      </c>
      <c r="E23" s="5" t="n">
        <v>-7150</v>
      </c>
    </row>
    <row r="24" spans="1:5">
      <c r="A24" s="4" t="s">
        <v>419</v>
      </c>
    </row>
    <row r="25" spans="1:5">
      <c r="A25" s="3" t="s">
        <v>34</v>
      </c>
    </row>
    <row r="26" spans="1:5">
      <c r="A26" s="4" t="s">
        <v>412</v>
      </c>
      <c r="B26" s="5" t="n">
        <v>144949</v>
      </c>
      <c r="C26" s="5" t="n">
        <v>128643</v>
      </c>
    </row>
    <row r="27" spans="1:5">
      <c r="A27" s="4" t="s">
        <v>35</v>
      </c>
      <c r="B27" s="5" t="n">
        <v>-2176</v>
      </c>
      <c r="C27" s="5" t="n">
        <v>-1910</v>
      </c>
      <c r="D27" s="5" t="n">
        <v>-999</v>
      </c>
      <c r="E27" s="5" t="n">
        <v>-924</v>
      </c>
    </row>
    <row r="28" spans="1:5">
      <c r="A28" s="4" t="s">
        <v>420</v>
      </c>
    </row>
    <row r="29" spans="1:5">
      <c r="A29" s="3" t="s">
        <v>34</v>
      </c>
    </row>
    <row r="30" spans="1:5">
      <c r="A30" s="4" t="s">
        <v>412</v>
      </c>
      <c r="B30" s="5" t="n">
        <v>111013</v>
      </c>
      <c r="C30" s="5" t="n">
        <v>109523</v>
      </c>
    </row>
    <row r="31" spans="1:5">
      <c r="A31" s="4" t="s">
        <v>35</v>
      </c>
      <c r="B31" s="5" t="n">
        <v>-1943</v>
      </c>
      <c r="C31" s="5" t="n">
        <v>-2254</v>
      </c>
      <c r="D31" s="5" t="n">
        <v>-2009</v>
      </c>
      <c r="E31" s="5" t="n">
        <v>-1920</v>
      </c>
    </row>
    <row r="32" spans="1:5">
      <c r="A32" s="4" t="s">
        <v>421</v>
      </c>
    </row>
    <row r="33" spans="1:5">
      <c r="A33" s="3" t="s">
        <v>34</v>
      </c>
    </row>
    <row r="34" spans="1:5">
      <c r="A34" s="4" t="s">
        <v>412</v>
      </c>
      <c r="B34" s="5" t="n">
        <v>521634</v>
      </c>
      <c r="C34" s="5" t="n">
        <v>527820</v>
      </c>
    </row>
    <row r="35" spans="1:5">
      <c r="A35" s="4" t="s">
        <v>35</v>
      </c>
      <c r="B35" s="5" t="n">
        <v>-1232</v>
      </c>
      <c r="C35" s="5" t="n">
        <v>-1000</v>
      </c>
      <c r="D35" s="7" t="n">
        <v>-1046</v>
      </c>
      <c r="E35" s="7" t="n">
        <v>-780</v>
      </c>
    </row>
    <row r="36" spans="1:5">
      <c r="A36" s="4" t="s">
        <v>422</v>
      </c>
    </row>
    <row r="37" spans="1:5">
      <c r="A37" s="3" t="s">
        <v>34</v>
      </c>
    </row>
    <row r="38" spans="1:5">
      <c r="A38" s="4" t="s">
        <v>412</v>
      </c>
      <c r="B38" s="5" t="n">
        <v>508810</v>
      </c>
      <c r="C38" s="5" t="n">
        <v>513728</v>
      </c>
    </row>
    <row r="39" spans="1:5">
      <c r="A39" s="4" t="s">
        <v>423</v>
      </c>
    </row>
    <row r="40" spans="1:5">
      <c r="A40" s="3" t="s">
        <v>34</v>
      </c>
    </row>
    <row r="41" spans="1:5">
      <c r="A41" s="4" t="s">
        <v>412</v>
      </c>
      <c r="B41" s="7" t="n">
        <v>12824</v>
      </c>
      <c r="C41" s="7" t="n">
        <v>140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24</v>
      </c>
      <c r="B1" s="2" t="s">
        <v>1</v>
      </c>
    </row>
    <row r="2" spans="1:4">
      <c r="B2" s="2" t="s">
        <v>75</v>
      </c>
      <c r="C2" s="2" t="s">
        <v>2</v>
      </c>
      <c r="D2" s="2" t="s">
        <v>25</v>
      </c>
    </row>
    <row r="3" spans="1:4">
      <c r="A3" s="3" t="s">
        <v>34</v>
      </c>
    </row>
    <row r="4" spans="1:4">
      <c r="A4" s="4" t="s">
        <v>203</v>
      </c>
      <c r="B4" s="7" t="n">
        <v>5088000</v>
      </c>
    </row>
    <row r="5" spans="1:4">
      <c r="A5" s="4" t="s">
        <v>425</v>
      </c>
    </row>
    <row r="6" spans="1:4">
      <c r="A6" s="3" t="s">
        <v>34</v>
      </c>
    </row>
    <row r="7" spans="1:4">
      <c r="A7" s="4" t="s">
        <v>426</v>
      </c>
      <c r="B7" s="7" t="n">
        <v>78000</v>
      </c>
    </row>
    <row r="8" spans="1:4">
      <c r="A8" s="4" t="s">
        <v>427</v>
      </c>
      <c r="C8" s="7" t="n">
        <v>19400000</v>
      </c>
      <c r="D8" s="7" t="n">
        <v>22400000</v>
      </c>
    </row>
    <row r="9" spans="1:4">
      <c r="A9" s="4" t="s">
        <v>428</v>
      </c>
    </row>
    <row r="10" spans="1:4">
      <c r="A10" s="3" t="s">
        <v>34</v>
      </c>
    </row>
    <row r="11" spans="1:4">
      <c r="A11" s="4" t="s">
        <v>427</v>
      </c>
      <c r="C11" s="7" t="n">
        <v>95000000</v>
      </c>
      <c r="D11" s="7" t="n">
        <v>852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9</v>
      </c>
      <c r="B1" s="2" t="s">
        <v>1</v>
      </c>
    </row>
    <row r="2" spans="1:5">
      <c r="B2" s="2" t="s">
        <v>2</v>
      </c>
      <c r="C2" s="2" t="s">
        <v>75</v>
      </c>
      <c r="D2" s="2" t="s">
        <v>2</v>
      </c>
      <c r="E2" s="2" t="s">
        <v>25</v>
      </c>
    </row>
    <row r="3" spans="1:5">
      <c r="A3" s="3" t="s">
        <v>430</v>
      </c>
    </row>
    <row r="4" spans="1:5">
      <c r="A4" s="4" t="s">
        <v>431</v>
      </c>
      <c r="B4" s="7" t="n">
        <v>18489</v>
      </c>
      <c r="C4" s="7" t="n">
        <v>16968</v>
      </c>
    </row>
    <row r="5" spans="1:5">
      <c r="A5" s="4" t="s">
        <v>432</v>
      </c>
      <c r="B5" s="5" t="n">
        <v>808</v>
      </c>
      <c r="C5" s="5" t="n">
        <v>265</v>
      </c>
    </row>
    <row r="6" spans="1:5">
      <c r="A6" s="4" t="s">
        <v>433</v>
      </c>
      <c r="B6" s="5" t="n">
        <v>-485</v>
      </c>
      <c r="C6" s="5" t="n">
        <v>-480</v>
      </c>
    </row>
    <row r="7" spans="1:5">
      <c r="A7" s="4" t="s">
        <v>434</v>
      </c>
      <c r="B7" s="5" t="n">
        <v>51</v>
      </c>
      <c r="C7" s="5" t="n">
        <v>131</v>
      </c>
    </row>
    <row r="8" spans="1:5">
      <c r="A8" s="4" t="s">
        <v>431</v>
      </c>
      <c r="B8" s="5" t="n">
        <v>18863</v>
      </c>
      <c r="C8" s="5" t="n">
        <v>16884</v>
      </c>
    </row>
    <row r="9" spans="1:5">
      <c r="A9" s="3" t="s">
        <v>435</v>
      </c>
    </row>
    <row r="10" spans="1:5">
      <c r="A10" s="4" t="s">
        <v>412</v>
      </c>
      <c r="D10" s="7" t="n">
        <v>2227078</v>
      </c>
      <c r="E10" s="7" t="n">
        <v>2188322</v>
      </c>
    </row>
    <row r="11" spans="1:5">
      <c r="A11" s="4" t="s">
        <v>436</v>
      </c>
      <c r="B11" s="5" t="n">
        <v>18489</v>
      </c>
      <c r="C11" s="5" t="n">
        <v>16968</v>
      </c>
      <c r="D11" s="5" t="n">
        <v>18863</v>
      </c>
      <c r="E11" s="5" t="n">
        <v>18489</v>
      </c>
    </row>
    <row r="12" spans="1:5">
      <c r="A12" s="4" t="s">
        <v>437</v>
      </c>
    </row>
    <row r="13" spans="1:5">
      <c r="A13" s="3" t="s">
        <v>430</v>
      </c>
    </row>
    <row r="14" spans="1:5">
      <c r="A14" s="4" t="s">
        <v>431</v>
      </c>
      <c r="B14" s="5" t="n">
        <v>1981</v>
      </c>
    </row>
    <row r="15" spans="1:5">
      <c r="A15" s="4" t="s">
        <v>431</v>
      </c>
      <c r="B15" s="5" t="n">
        <v>1626</v>
      </c>
    </row>
    <row r="16" spans="1:5">
      <c r="A16" s="3" t="s">
        <v>435</v>
      </c>
    </row>
    <row r="17" spans="1:5">
      <c r="A17" s="4" t="s">
        <v>412</v>
      </c>
      <c r="D17" s="5" t="n">
        <v>35483</v>
      </c>
      <c r="E17" s="5" t="n">
        <v>37821</v>
      </c>
    </row>
    <row r="18" spans="1:5">
      <c r="A18" s="4" t="s">
        <v>436</v>
      </c>
      <c r="B18" s="5" t="n">
        <v>1981</v>
      </c>
      <c r="D18" s="5" t="n">
        <v>1626</v>
      </c>
      <c r="E18" s="5" t="n">
        <v>1981</v>
      </c>
    </row>
    <row r="19" spans="1:5">
      <c r="A19" s="4" t="s">
        <v>438</v>
      </c>
    </row>
    <row r="20" spans="1:5">
      <c r="A20" s="3" t="s">
        <v>430</v>
      </c>
    </row>
    <row r="21" spans="1:5">
      <c r="A21" s="4" t="s">
        <v>431</v>
      </c>
      <c r="B21" s="5" t="n">
        <v>16508</v>
      </c>
    </row>
    <row r="22" spans="1:5">
      <c r="A22" s="4" t="s">
        <v>431</v>
      </c>
      <c r="B22" s="5" t="n">
        <v>17237</v>
      </c>
    </row>
    <row r="23" spans="1:5">
      <c r="A23" s="3" t="s">
        <v>435</v>
      </c>
    </row>
    <row r="24" spans="1:5">
      <c r="A24" s="4" t="s">
        <v>412</v>
      </c>
      <c r="D24" s="5" t="n">
        <v>2191595</v>
      </c>
      <c r="E24" s="5" t="n">
        <v>2150501</v>
      </c>
    </row>
    <row r="25" spans="1:5">
      <c r="A25" s="4" t="s">
        <v>436</v>
      </c>
      <c r="B25" s="5" t="n">
        <v>16508</v>
      </c>
      <c r="D25" s="5" t="n">
        <v>17237</v>
      </c>
      <c r="E25" s="5" t="n">
        <v>16508</v>
      </c>
    </row>
    <row r="26" spans="1:5">
      <c r="A26" s="4" t="s">
        <v>415</v>
      </c>
    </row>
    <row r="27" spans="1:5">
      <c r="A27" s="3" t="s">
        <v>430</v>
      </c>
    </row>
    <row r="28" spans="1:5">
      <c r="A28" s="4" t="s">
        <v>431</v>
      </c>
      <c r="B28" s="5" t="n">
        <v>3900</v>
      </c>
      <c r="C28" s="5" t="n">
        <v>4963</v>
      </c>
    </row>
    <row r="29" spans="1:5">
      <c r="A29" s="4" t="s">
        <v>432</v>
      </c>
      <c r="B29" s="5" t="n">
        <v>-30</v>
      </c>
      <c r="C29" s="5" t="n">
        <v>-374</v>
      </c>
    </row>
    <row r="30" spans="1:5">
      <c r="A30" s="4" t="s">
        <v>433</v>
      </c>
      <c r="C30" s="5" t="n">
        <v>-137</v>
      </c>
    </row>
    <row r="31" spans="1:5">
      <c r="A31" s="4" t="s">
        <v>434</v>
      </c>
      <c r="B31" s="5" t="n">
        <v>7</v>
      </c>
      <c r="C31" s="5" t="n">
        <v>78</v>
      </c>
    </row>
    <row r="32" spans="1:5">
      <c r="A32" s="4" t="s">
        <v>431</v>
      </c>
      <c r="B32" s="5" t="n">
        <v>3877</v>
      </c>
      <c r="C32" s="5" t="n">
        <v>4530</v>
      </c>
    </row>
    <row r="33" spans="1:5">
      <c r="A33" s="3" t="s">
        <v>435</v>
      </c>
    </row>
    <row r="34" spans="1:5">
      <c r="A34" s="4" t="s">
        <v>412</v>
      </c>
      <c r="D34" s="5" t="n">
        <v>762361</v>
      </c>
      <c r="E34" s="5" t="n">
        <v>766917</v>
      </c>
    </row>
    <row r="35" spans="1:5">
      <c r="A35" s="4" t="s">
        <v>436</v>
      </c>
      <c r="B35" s="5" t="n">
        <v>3900</v>
      </c>
      <c r="C35" s="5" t="n">
        <v>4963</v>
      </c>
      <c r="D35" s="5" t="n">
        <v>3877</v>
      </c>
      <c r="E35" s="5" t="n">
        <v>3900</v>
      </c>
    </row>
    <row r="36" spans="1:5">
      <c r="A36" s="4" t="s">
        <v>439</v>
      </c>
    </row>
    <row r="37" spans="1:5">
      <c r="A37" s="3" t="s">
        <v>430</v>
      </c>
    </row>
    <row r="38" spans="1:5">
      <c r="A38" s="4" t="s">
        <v>431</v>
      </c>
      <c r="B38" s="5" t="n">
        <v>1242</v>
      </c>
    </row>
    <row r="39" spans="1:5">
      <c r="A39" s="4" t="s">
        <v>431</v>
      </c>
      <c r="B39" s="5" t="n">
        <v>1227</v>
      </c>
    </row>
    <row r="40" spans="1:5">
      <c r="A40" s="3" t="s">
        <v>435</v>
      </c>
    </row>
    <row r="41" spans="1:5">
      <c r="A41" s="4" t="s">
        <v>412</v>
      </c>
      <c r="D41" s="5" t="n">
        <v>32475</v>
      </c>
      <c r="E41" s="5" t="n">
        <v>34310</v>
      </c>
    </row>
    <row r="42" spans="1:5">
      <c r="A42" s="4" t="s">
        <v>436</v>
      </c>
      <c r="B42" s="5" t="n">
        <v>1242</v>
      </c>
      <c r="D42" s="5" t="n">
        <v>1227</v>
      </c>
      <c r="E42" s="5" t="n">
        <v>1242</v>
      </c>
    </row>
    <row r="43" spans="1:5">
      <c r="A43" s="4" t="s">
        <v>440</v>
      </c>
    </row>
    <row r="44" spans="1:5">
      <c r="A44" s="3" t="s">
        <v>430</v>
      </c>
    </row>
    <row r="45" spans="1:5">
      <c r="A45" s="4" t="s">
        <v>431</v>
      </c>
      <c r="B45" s="5" t="n">
        <v>2658</v>
      </c>
    </row>
    <row r="46" spans="1:5">
      <c r="A46" s="4" t="s">
        <v>431</v>
      </c>
      <c r="B46" s="5" t="n">
        <v>2650</v>
      </c>
    </row>
    <row r="47" spans="1:5">
      <c r="A47" s="3" t="s">
        <v>435</v>
      </c>
    </row>
    <row r="48" spans="1:5">
      <c r="A48" s="4" t="s">
        <v>412</v>
      </c>
      <c r="D48" s="5" t="n">
        <v>729886</v>
      </c>
      <c r="E48" s="5" t="n">
        <v>732607</v>
      </c>
    </row>
    <row r="49" spans="1:5">
      <c r="A49" s="4" t="s">
        <v>436</v>
      </c>
      <c r="B49" s="5" t="n">
        <v>2658</v>
      </c>
      <c r="D49" s="5" t="n">
        <v>2650</v>
      </c>
      <c r="E49" s="5" t="n">
        <v>2658</v>
      </c>
    </row>
    <row r="50" spans="1:5">
      <c r="A50" s="4" t="s">
        <v>418</v>
      </c>
    </row>
    <row r="51" spans="1:5">
      <c r="A51" s="3" t="s">
        <v>430</v>
      </c>
    </row>
    <row r="52" spans="1:5">
      <c r="A52" s="4" t="s">
        <v>431</v>
      </c>
      <c r="B52" s="5" t="n">
        <v>7835</v>
      </c>
      <c r="C52" s="5" t="n">
        <v>7150</v>
      </c>
    </row>
    <row r="53" spans="1:5">
      <c r="A53" s="4" t="s">
        <v>432</v>
      </c>
      <c r="B53" s="5" t="n">
        <v>385</v>
      </c>
      <c r="C53" s="5" t="n">
        <v>-489</v>
      </c>
    </row>
    <row r="54" spans="1:5">
      <c r="A54" s="4" t="s">
        <v>431</v>
      </c>
      <c r="B54" s="5" t="n">
        <v>8220</v>
      </c>
      <c r="C54" s="5" t="n">
        <v>6661</v>
      </c>
    </row>
    <row r="55" spans="1:5">
      <c r="A55" s="3" t="s">
        <v>435</v>
      </c>
    </row>
    <row r="56" spans="1:5">
      <c r="A56" s="4" t="s">
        <v>412</v>
      </c>
      <c r="D56" s="5" t="n">
        <v>687121</v>
      </c>
      <c r="E56" s="5" t="n">
        <v>655419</v>
      </c>
    </row>
    <row r="57" spans="1:5">
      <c r="A57" s="4" t="s">
        <v>436</v>
      </c>
      <c r="B57" s="5" t="n">
        <v>7835</v>
      </c>
      <c r="C57" s="5" t="n">
        <v>7150</v>
      </c>
      <c r="D57" s="5" t="n">
        <v>8220</v>
      </c>
      <c r="E57" s="5" t="n">
        <v>7835</v>
      </c>
    </row>
    <row r="58" spans="1:5">
      <c r="A58" s="4" t="s">
        <v>441</v>
      </c>
    </row>
    <row r="59" spans="1:5">
      <c r="A59" s="3" t="s">
        <v>435</v>
      </c>
    </row>
    <row r="60" spans="1:5">
      <c r="A60" s="4" t="s">
        <v>412</v>
      </c>
      <c r="D60" s="5" t="n">
        <v>308</v>
      </c>
      <c r="E60" s="5" t="n">
        <v>312</v>
      </c>
    </row>
    <row r="61" spans="1:5">
      <c r="A61" s="4" t="s">
        <v>442</v>
      </c>
    </row>
    <row r="62" spans="1:5">
      <c r="A62" s="3" t="s">
        <v>430</v>
      </c>
    </row>
    <row r="63" spans="1:5">
      <c r="A63" s="4" t="s">
        <v>431</v>
      </c>
      <c r="B63" s="5" t="n">
        <v>7835</v>
      </c>
    </row>
    <row r="64" spans="1:5">
      <c r="A64" s="4" t="s">
        <v>431</v>
      </c>
      <c r="B64" s="5" t="n">
        <v>8220</v>
      </c>
    </row>
    <row r="65" spans="1:5">
      <c r="A65" s="3" t="s">
        <v>435</v>
      </c>
    </row>
    <row r="66" spans="1:5">
      <c r="A66" s="4" t="s">
        <v>412</v>
      </c>
      <c r="D66" s="5" t="n">
        <v>686813</v>
      </c>
      <c r="E66" s="5" t="n">
        <v>655107</v>
      </c>
    </row>
    <row r="67" spans="1:5">
      <c r="A67" s="4" t="s">
        <v>436</v>
      </c>
      <c r="B67" s="5" t="n">
        <v>7835</v>
      </c>
      <c r="D67" s="5" t="n">
        <v>8220</v>
      </c>
      <c r="E67" s="5" t="n">
        <v>7835</v>
      </c>
    </row>
    <row r="68" spans="1:5">
      <c r="A68" s="4" t="s">
        <v>419</v>
      </c>
    </row>
    <row r="69" spans="1:5">
      <c r="A69" s="3" t="s">
        <v>430</v>
      </c>
    </row>
    <row r="70" spans="1:5">
      <c r="A70" s="4" t="s">
        <v>431</v>
      </c>
      <c r="B70" s="5" t="n">
        <v>1910</v>
      </c>
      <c r="C70" s="5" t="n">
        <v>924</v>
      </c>
    </row>
    <row r="71" spans="1:5">
      <c r="A71" s="4" t="s">
        <v>432</v>
      </c>
      <c r="B71" s="5" t="n">
        <v>266</v>
      </c>
      <c r="C71" s="5" t="n">
        <v>75</v>
      </c>
    </row>
    <row r="72" spans="1:5">
      <c r="A72" s="4" t="s">
        <v>431</v>
      </c>
      <c r="B72" s="5" t="n">
        <v>2176</v>
      </c>
      <c r="C72" s="5" t="n">
        <v>999</v>
      </c>
    </row>
    <row r="73" spans="1:5">
      <c r="A73" s="3" t="s">
        <v>435</v>
      </c>
    </row>
    <row r="74" spans="1:5">
      <c r="A74" s="4" t="s">
        <v>412</v>
      </c>
      <c r="D74" s="5" t="n">
        <v>144949</v>
      </c>
      <c r="E74" s="5" t="n">
        <v>128643</v>
      </c>
    </row>
    <row r="75" spans="1:5">
      <c r="A75" s="4" t="s">
        <v>436</v>
      </c>
      <c r="B75" s="5" t="n">
        <v>1910</v>
      </c>
      <c r="C75" s="5" t="n">
        <v>924</v>
      </c>
      <c r="D75" s="5" t="n">
        <v>2176</v>
      </c>
      <c r="E75" s="5" t="n">
        <v>1910</v>
      </c>
    </row>
    <row r="76" spans="1:5">
      <c r="A76" s="4" t="s">
        <v>443</v>
      </c>
    </row>
    <row r="77" spans="1:5">
      <c r="A77" s="3" t="s">
        <v>435</v>
      </c>
    </row>
    <row r="78" spans="1:5">
      <c r="A78" s="4" t="s">
        <v>412</v>
      </c>
      <c r="E78" s="5" t="n">
        <v>130</v>
      </c>
    </row>
    <row r="79" spans="1:5">
      <c r="A79" s="4" t="s">
        <v>444</v>
      </c>
    </row>
    <row r="80" spans="1:5">
      <c r="A80" s="3" t="s">
        <v>430</v>
      </c>
    </row>
    <row r="81" spans="1:5">
      <c r="A81" s="4" t="s">
        <v>431</v>
      </c>
      <c r="B81" s="5" t="n">
        <v>1910</v>
      </c>
    </row>
    <row r="82" spans="1:5">
      <c r="A82" s="4" t="s">
        <v>431</v>
      </c>
      <c r="B82" s="5" t="n">
        <v>2176</v>
      </c>
    </row>
    <row r="83" spans="1:5">
      <c r="A83" s="3" t="s">
        <v>435</v>
      </c>
    </row>
    <row r="84" spans="1:5">
      <c r="A84" s="4" t="s">
        <v>412</v>
      </c>
      <c r="D84" s="5" t="n">
        <v>144949</v>
      </c>
      <c r="E84" s="5" t="n">
        <v>128513</v>
      </c>
    </row>
    <row r="85" spans="1:5">
      <c r="A85" s="4" t="s">
        <v>436</v>
      </c>
      <c r="B85" s="5" t="n">
        <v>1910</v>
      </c>
      <c r="D85" s="5" t="n">
        <v>2176</v>
      </c>
      <c r="E85" s="5" t="n">
        <v>1910</v>
      </c>
    </row>
    <row r="86" spans="1:5">
      <c r="A86" s="4" t="s">
        <v>420</v>
      </c>
    </row>
    <row r="87" spans="1:5">
      <c r="A87" s="3" t="s">
        <v>430</v>
      </c>
    </row>
    <row r="88" spans="1:5">
      <c r="A88" s="4" t="s">
        <v>431</v>
      </c>
      <c r="B88" s="5" t="n">
        <v>2254</v>
      </c>
      <c r="C88" s="5" t="n">
        <v>1920</v>
      </c>
    </row>
    <row r="89" spans="1:5">
      <c r="A89" s="4" t="s">
        <v>432</v>
      </c>
      <c r="B89" s="5" t="n">
        <v>33</v>
      </c>
      <c r="C89" s="5" t="n">
        <v>158</v>
      </c>
    </row>
    <row r="90" spans="1:5">
      <c r="A90" s="4" t="s">
        <v>433</v>
      </c>
      <c r="B90" s="5" t="n">
        <v>-345</v>
      </c>
      <c r="C90" s="5" t="n">
        <v>-83</v>
      </c>
    </row>
    <row r="91" spans="1:5">
      <c r="A91" s="4" t="s">
        <v>434</v>
      </c>
      <c r="B91" s="5" t="n">
        <v>1</v>
      </c>
      <c r="C91" s="5" t="n">
        <v>14</v>
      </c>
    </row>
    <row r="92" spans="1:5">
      <c r="A92" s="4" t="s">
        <v>431</v>
      </c>
      <c r="B92" s="5" t="n">
        <v>1943</v>
      </c>
      <c r="C92" s="5" t="n">
        <v>2009</v>
      </c>
    </row>
    <row r="93" spans="1:5">
      <c r="A93" s="3" t="s">
        <v>435</v>
      </c>
    </row>
    <row r="94" spans="1:5">
      <c r="A94" s="4" t="s">
        <v>412</v>
      </c>
      <c r="D94" s="5" t="n">
        <v>111013</v>
      </c>
      <c r="E94" s="5" t="n">
        <v>109523</v>
      </c>
    </row>
    <row r="95" spans="1:5">
      <c r="A95" s="4" t="s">
        <v>436</v>
      </c>
      <c r="B95" s="5" t="n">
        <v>2254</v>
      </c>
      <c r="C95" s="5" t="n">
        <v>1920</v>
      </c>
      <c r="D95" s="5" t="n">
        <v>1943</v>
      </c>
      <c r="E95" s="5" t="n">
        <v>2254</v>
      </c>
    </row>
    <row r="96" spans="1:5">
      <c r="A96" s="4" t="s">
        <v>445</v>
      </c>
    </row>
    <row r="97" spans="1:5">
      <c r="A97" s="3" t="s">
        <v>430</v>
      </c>
    </row>
    <row r="98" spans="1:5">
      <c r="A98" s="4" t="s">
        <v>431</v>
      </c>
      <c r="B98" s="5" t="n">
        <v>739</v>
      </c>
    </row>
    <row r="99" spans="1:5">
      <c r="A99" s="4" t="s">
        <v>431</v>
      </c>
      <c r="B99" s="5" t="n">
        <v>399</v>
      </c>
    </row>
    <row r="100" spans="1:5">
      <c r="A100" s="3" t="s">
        <v>435</v>
      </c>
    </row>
    <row r="101" spans="1:5">
      <c r="A101" s="4" t="s">
        <v>412</v>
      </c>
      <c r="D101" s="5" t="n">
        <v>2700</v>
      </c>
      <c r="E101" s="5" t="n">
        <v>3069</v>
      </c>
    </row>
    <row r="102" spans="1:5">
      <c r="A102" s="4" t="s">
        <v>436</v>
      </c>
      <c r="B102" s="5" t="n">
        <v>739</v>
      </c>
      <c r="D102" s="5" t="n">
        <v>399</v>
      </c>
      <c r="E102" s="5" t="n">
        <v>739</v>
      </c>
    </row>
    <row r="103" spans="1:5">
      <c r="A103" s="4" t="s">
        <v>446</v>
      </c>
    </row>
    <row r="104" spans="1:5">
      <c r="A104" s="3" t="s">
        <v>430</v>
      </c>
    </row>
    <row r="105" spans="1:5">
      <c r="A105" s="4" t="s">
        <v>431</v>
      </c>
      <c r="B105" s="5" t="n">
        <v>1515</v>
      </c>
    </row>
    <row r="106" spans="1:5">
      <c r="A106" s="4" t="s">
        <v>431</v>
      </c>
      <c r="B106" s="5" t="n">
        <v>1544</v>
      </c>
    </row>
    <row r="107" spans="1:5">
      <c r="A107" s="3" t="s">
        <v>435</v>
      </c>
    </row>
    <row r="108" spans="1:5">
      <c r="A108" s="4" t="s">
        <v>412</v>
      </c>
      <c r="D108" s="5" t="n">
        <v>108313</v>
      </c>
      <c r="E108" s="5" t="n">
        <v>106454</v>
      </c>
    </row>
    <row r="109" spans="1:5">
      <c r="A109" s="4" t="s">
        <v>436</v>
      </c>
      <c r="B109" s="5" t="n">
        <v>1515</v>
      </c>
      <c r="D109" s="5" t="n">
        <v>1544</v>
      </c>
      <c r="E109" s="5" t="n">
        <v>1515</v>
      </c>
    </row>
    <row r="110" spans="1:5">
      <c r="A110" s="4" t="s">
        <v>421</v>
      </c>
    </row>
    <row r="111" spans="1:5">
      <c r="A111" s="3" t="s">
        <v>430</v>
      </c>
    </row>
    <row r="112" spans="1:5">
      <c r="A112" s="4" t="s">
        <v>431</v>
      </c>
      <c r="B112" s="5" t="n">
        <v>1000</v>
      </c>
      <c r="C112" s="5" t="n">
        <v>780</v>
      </c>
    </row>
    <row r="113" spans="1:5">
      <c r="A113" s="4" t="s">
        <v>432</v>
      </c>
      <c r="B113" s="5" t="n">
        <v>329</v>
      </c>
      <c r="C113" s="5" t="n">
        <v>487</v>
      </c>
    </row>
    <row r="114" spans="1:5">
      <c r="A114" s="4" t="s">
        <v>433</v>
      </c>
      <c r="B114" s="5" t="n">
        <v>-140</v>
      </c>
      <c r="C114" s="5" t="n">
        <v>-260</v>
      </c>
    </row>
    <row r="115" spans="1:5">
      <c r="A115" s="4" t="s">
        <v>434</v>
      </c>
      <c r="B115" s="5" t="n">
        <v>43</v>
      </c>
      <c r="C115" s="5" t="n">
        <v>39</v>
      </c>
    </row>
    <row r="116" spans="1:5">
      <c r="A116" s="4" t="s">
        <v>431</v>
      </c>
      <c r="B116" s="5" t="n">
        <v>1232</v>
      </c>
      <c r="C116" s="5" t="n">
        <v>1046</v>
      </c>
    </row>
    <row r="117" spans="1:5">
      <c r="A117" s="3" t="s">
        <v>435</v>
      </c>
    </row>
    <row r="118" spans="1:5">
      <c r="A118" s="4" t="s">
        <v>412</v>
      </c>
      <c r="D118" s="5" t="n">
        <v>521634</v>
      </c>
      <c r="E118" s="5" t="n">
        <v>527820</v>
      </c>
    </row>
    <row r="119" spans="1:5">
      <c r="A119" s="4" t="s">
        <v>436</v>
      </c>
      <c r="B119" s="5" t="n">
        <v>1000</v>
      </c>
      <c r="C119" s="5" t="n">
        <v>780</v>
      </c>
      <c r="D119" s="5" t="n">
        <v>1232</v>
      </c>
      <c r="E119" s="5" t="n">
        <v>1000</v>
      </c>
    </row>
    <row r="120" spans="1:5">
      <c r="A120" s="4" t="s">
        <v>447</v>
      </c>
    </row>
    <row r="121" spans="1:5">
      <c r="A121" s="3" t="s">
        <v>430</v>
      </c>
    </row>
    <row r="122" spans="1:5">
      <c r="A122" s="4" t="s">
        <v>431</v>
      </c>
      <c r="B122" s="5" t="n">
        <v>1000</v>
      </c>
    </row>
    <row r="123" spans="1:5">
      <c r="A123" s="4" t="s">
        <v>431</v>
      </c>
      <c r="B123" s="5" t="n">
        <v>1232</v>
      </c>
    </row>
    <row r="124" spans="1:5">
      <c r="A124" s="3" t="s">
        <v>435</v>
      </c>
    </row>
    <row r="125" spans="1:5">
      <c r="A125" s="4" t="s">
        <v>412</v>
      </c>
      <c r="D125" s="5" t="n">
        <v>521634</v>
      </c>
      <c r="E125" s="5" t="n">
        <v>527820</v>
      </c>
    </row>
    <row r="126" spans="1:5">
      <c r="A126" s="4" t="s">
        <v>436</v>
      </c>
      <c r="B126" s="5" t="n">
        <v>1000</v>
      </c>
      <c r="D126" s="5" t="n">
        <v>1232</v>
      </c>
      <c r="E126" s="5" t="n">
        <v>1000</v>
      </c>
    </row>
    <row r="127" spans="1:5">
      <c r="A127" s="4" t="s">
        <v>448</v>
      </c>
    </row>
    <row r="128" spans="1:5">
      <c r="A128" s="3" t="s">
        <v>430</v>
      </c>
    </row>
    <row r="129" spans="1:5">
      <c r="A129" s="4" t="s">
        <v>431</v>
      </c>
      <c r="B129" s="5" t="n">
        <v>1590</v>
      </c>
      <c r="C129" s="5" t="n">
        <v>1231</v>
      </c>
    </row>
    <row r="130" spans="1:5">
      <c r="A130" s="4" t="s">
        <v>432</v>
      </c>
      <c r="B130" s="5" t="n">
        <v>-175</v>
      </c>
      <c r="C130" s="5" t="n">
        <v>408</v>
      </c>
    </row>
    <row r="131" spans="1:5">
      <c r="A131" s="4" t="s">
        <v>431</v>
      </c>
      <c r="B131" s="5" t="n">
        <v>1415</v>
      </c>
      <c r="C131" s="5" t="n">
        <v>1639</v>
      </c>
    </row>
    <row r="132" spans="1:5">
      <c r="A132" s="3" t="s">
        <v>435</v>
      </c>
    </row>
    <row r="133" spans="1:5">
      <c r="A133" s="4" t="s">
        <v>436</v>
      </c>
      <c r="B133" s="5" t="n">
        <v>1590</v>
      </c>
      <c r="C133" s="7" t="n">
        <v>1231</v>
      </c>
      <c r="D133" s="5" t="n">
        <v>1415</v>
      </c>
      <c r="E133" s="5" t="n">
        <v>1590</v>
      </c>
    </row>
    <row r="134" spans="1:5">
      <c r="A134" s="4" t="s">
        <v>449</v>
      </c>
    </row>
    <row r="135" spans="1:5">
      <c r="A135" s="3" t="s">
        <v>430</v>
      </c>
    </row>
    <row r="136" spans="1:5">
      <c r="A136" s="4" t="s">
        <v>431</v>
      </c>
      <c r="B136" s="5" t="n">
        <v>1590</v>
      </c>
    </row>
    <row r="137" spans="1:5">
      <c r="A137" s="4" t="s">
        <v>431</v>
      </c>
      <c r="B137" s="5" t="n">
        <v>1415</v>
      </c>
    </row>
    <row r="138" spans="1:5">
      <c r="A138" s="3" t="s">
        <v>435</v>
      </c>
    </row>
    <row r="139" spans="1:5">
      <c r="A139" s="4" t="s">
        <v>436</v>
      </c>
      <c r="B139" s="7" t="n">
        <v>1590</v>
      </c>
      <c r="D139" s="7" t="n">
        <v>1415</v>
      </c>
      <c r="E139" s="7" t="n">
        <v>15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2</v>
      </c>
      <c r="B1" s="2" t="s">
        <v>1</v>
      </c>
    </row>
    <row r="2" spans="1:3">
      <c r="B2" s="2" t="s">
        <v>2</v>
      </c>
      <c r="C2" s="2" t="s">
        <v>75</v>
      </c>
    </row>
    <row r="3" spans="1:3">
      <c r="A3" s="3" t="s">
        <v>123</v>
      </c>
    </row>
    <row r="4" spans="1:3">
      <c r="A4" s="4" t="s">
        <v>115</v>
      </c>
      <c r="B4" s="7" t="n">
        <v>2252</v>
      </c>
      <c r="C4" s="7" t="n">
        <v>2735</v>
      </c>
    </row>
    <row r="5" spans="1:3">
      <c r="A5" s="3" t="s">
        <v>124</v>
      </c>
    </row>
    <row r="6" spans="1:3">
      <c r="A6" s="4" t="s">
        <v>125</v>
      </c>
      <c r="B6" s="5" t="n">
        <v>-2647</v>
      </c>
      <c r="C6" s="5" t="n">
        <v>434</v>
      </c>
    </row>
    <row r="7" spans="1:3">
      <c r="A7" s="4" t="s">
        <v>126</v>
      </c>
      <c r="B7" s="5" t="n">
        <v>582</v>
      </c>
      <c r="C7" s="5" t="n">
        <v>-152</v>
      </c>
    </row>
    <row r="8" spans="1:3">
      <c r="A8" s="4" t="s">
        <v>127</v>
      </c>
      <c r="B8" s="5" t="n">
        <v>-2065</v>
      </c>
      <c r="C8" s="5" t="n">
        <v>282</v>
      </c>
    </row>
    <row r="9" spans="1:3">
      <c r="A9" s="3" t="s">
        <v>128</v>
      </c>
    </row>
    <row r="10" spans="1:3">
      <c r="A10" s="4" t="s">
        <v>129</v>
      </c>
      <c r="C10" s="5" t="n">
        <v>60</v>
      </c>
    </row>
    <row r="11" spans="1:3">
      <c r="A11" s="4" t="s">
        <v>126</v>
      </c>
      <c r="C11" s="5" t="n">
        <v>-9</v>
      </c>
    </row>
    <row r="12" spans="1:3">
      <c r="A12" s="4" t="s">
        <v>127</v>
      </c>
      <c r="C12" s="5" t="n">
        <v>51</v>
      </c>
    </row>
    <row r="13" spans="1:3">
      <c r="A13" s="4" t="s">
        <v>130</v>
      </c>
      <c r="B13" s="5" t="n">
        <v>-2065</v>
      </c>
      <c r="C13" s="5" t="n">
        <v>333</v>
      </c>
    </row>
    <row r="14" spans="1:3">
      <c r="A14" s="4" t="s">
        <v>131</v>
      </c>
      <c r="B14" s="7" t="n">
        <v>187</v>
      </c>
      <c r="C14" s="7" t="n">
        <v>30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5</v>
      </c>
    </row>
    <row r="2" spans="1:3">
      <c r="A2" s="3" t="s">
        <v>267</v>
      </c>
    </row>
    <row r="3" spans="1:3">
      <c r="A3" s="4" t="s">
        <v>451</v>
      </c>
      <c r="B3" s="7" t="n">
        <v>16771</v>
      </c>
      <c r="C3" s="7" t="n">
        <v>13108</v>
      </c>
    </row>
    <row r="4" spans="1:3">
      <c r="A4" s="4" t="s">
        <v>452</v>
      </c>
      <c r="B4" s="5" t="n">
        <v>16331</v>
      </c>
      <c r="C4" s="5" t="n">
        <v>17855</v>
      </c>
    </row>
    <row r="5" spans="1:3">
      <c r="A5" s="4" t="s">
        <v>453</v>
      </c>
      <c r="B5" s="5" t="n">
        <v>0</v>
      </c>
      <c r="C5" s="5" t="n">
        <v>0</v>
      </c>
    </row>
    <row r="6" spans="1:3">
      <c r="A6" s="4" t="s">
        <v>454</v>
      </c>
    </row>
    <row r="7" spans="1:3">
      <c r="A7" s="3" t="s">
        <v>267</v>
      </c>
    </row>
    <row r="8" spans="1:3">
      <c r="A8" s="4" t="s">
        <v>451</v>
      </c>
      <c r="B8" s="5" t="n">
        <v>6623</v>
      </c>
      <c r="C8" s="5" t="n">
        <v>5200</v>
      </c>
    </row>
    <row r="9" spans="1:3">
      <c r="A9" s="4" t="s">
        <v>455</v>
      </c>
    </row>
    <row r="10" spans="1:3">
      <c r="A10" s="3" t="s">
        <v>267</v>
      </c>
    </row>
    <row r="11" spans="1:3">
      <c r="A11" s="4" t="s">
        <v>451</v>
      </c>
      <c r="B11" s="5" t="n">
        <v>3148</v>
      </c>
      <c r="C11" s="5" t="n">
        <v>1902</v>
      </c>
    </row>
    <row r="12" spans="1:3">
      <c r="A12" s="4" t="s">
        <v>456</v>
      </c>
    </row>
    <row r="13" spans="1:3">
      <c r="A13" s="3" t="s">
        <v>267</v>
      </c>
    </row>
    <row r="14" spans="1:3">
      <c r="A14" s="4" t="s">
        <v>451</v>
      </c>
      <c r="B14" s="5" t="n">
        <v>7000</v>
      </c>
      <c r="C14" s="5" t="n">
        <v>6006</v>
      </c>
    </row>
    <row r="15" spans="1:3">
      <c r="A15" s="4" t="s">
        <v>416</v>
      </c>
    </row>
    <row r="16" spans="1:3">
      <c r="A16" s="3" t="s">
        <v>267</v>
      </c>
    </row>
    <row r="17" spans="1:3">
      <c r="A17" s="4" t="s">
        <v>451</v>
      </c>
      <c r="B17" s="5" t="n">
        <v>9628</v>
      </c>
      <c r="C17" s="5" t="n">
        <v>9652</v>
      </c>
    </row>
    <row r="18" spans="1:3">
      <c r="A18" s="4" t="s">
        <v>452</v>
      </c>
      <c r="B18" s="5" t="n">
        <v>12524</v>
      </c>
      <c r="C18" s="5" t="n">
        <v>13308</v>
      </c>
    </row>
    <row r="19" spans="1:3">
      <c r="A19" s="4" t="s">
        <v>457</v>
      </c>
    </row>
    <row r="20" spans="1:3">
      <c r="A20" s="3" t="s">
        <v>267</v>
      </c>
    </row>
    <row r="21" spans="1:3">
      <c r="A21" s="4" t="s">
        <v>451</v>
      </c>
      <c r="B21" s="5" t="n">
        <v>3613</v>
      </c>
      <c r="C21" s="5" t="n">
        <v>3269</v>
      </c>
    </row>
    <row r="22" spans="1:3">
      <c r="A22" s="4" t="s">
        <v>458</v>
      </c>
    </row>
    <row r="23" spans="1:3">
      <c r="A23" s="3" t="s">
        <v>267</v>
      </c>
    </row>
    <row r="24" spans="1:3">
      <c r="A24" s="4" t="s">
        <v>451</v>
      </c>
      <c r="B24" s="5" t="n">
        <v>2210</v>
      </c>
      <c r="C24" s="5" t="n">
        <v>1116</v>
      </c>
    </row>
    <row r="25" spans="1:3">
      <c r="A25" s="4" t="s">
        <v>459</v>
      </c>
    </row>
    <row r="26" spans="1:3">
      <c r="A26" s="3" t="s">
        <v>267</v>
      </c>
    </row>
    <row r="27" spans="1:3">
      <c r="A27" s="4" t="s">
        <v>451</v>
      </c>
      <c r="B27" s="5" t="n">
        <v>3805</v>
      </c>
      <c r="C27" s="5" t="n">
        <v>5267</v>
      </c>
    </row>
    <row r="28" spans="1:3">
      <c r="A28" s="4" t="s">
        <v>417</v>
      </c>
    </row>
    <row r="29" spans="1:3">
      <c r="A29" s="3" t="s">
        <v>267</v>
      </c>
    </row>
    <row r="30" spans="1:3">
      <c r="A30" s="4" t="s">
        <v>451</v>
      </c>
      <c r="B30" s="5" t="n">
        <v>704</v>
      </c>
      <c r="C30" s="5" t="n">
        <v>662</v>
      </c>
    </row>
    <row r="31" spans="1:3">
      <c r="A31" s="4" t="s">
        <v>452</v>
      </c>
      <c r="B31" s="5" t="n">
        <v>685</v>
      </c>
      <c r="C31" s="5" t="n">
        <v>876</v>
      </c>
    </row>
    <row r="32" spans="1:3">
      <c r="A32" s="4" t="s">
        <v>460</v>
      </c>
    </row>
    <row r="33" spans="1:3">
      <c r="A33" s="3" t="s">
        <v>267</v>
      </c>
    </row>
    <row r="34" spans="1:3">
      <c r="A34" s="4" t="s">
        <v>451</v>
      </c>
      <c r="B34" s="5" t="n">
        <v>259</v>
      </c>
      <c r="C34" s="5" t="n">
        <v>256</v>
      </c>
    </row>
    <row r="35" spans="1:3">
      <c r="A35" s="4" t="s">
        <v>461</v>
      </c>
    </row>
    <row r="36" spans="1:3">
      <c r="A36" s="3" t="s">
        <v>267</v>
      </c>
    </row>
    <row r="37" spans="1:3">
      <c r="A37" s="4" t="s">
        <v>451</v>
      </c>
      <c r="B37" s="5" t="n">
        <v>290</v>
      </c>
      <c r="C37" s="5" t="n">
        <v>110</v>
      </c>
    </row>
    <row r="38" spans="1:3">
      <c r="A38" s="4" t="s">
        <v>462</v>
      </c>
    </row>
    <row r="39" spans="1:3">
      <c r="A39" s="3" t="s">
        <v>267</v>
      </c>
    </row>
    <row r="40" spans="1:3">
      <c r="A40" s="4" t="s">
        <v>451</v>
      </c>
      <c r="B40" s="5" t="n">
        <v>155</v>
      </c>
      <c r="C40" s="5" t="n">
        <v>296</v>
      </c>
    </row>
    <row r="41" spans="1:3">
      <c r="A41" s="4" t="s">
        <v>418</v>
      </c>
    </row>
    <row r="42" spans="1:3">
      <c r="A42" s="3" t="s">
        <v>267</v>
      </c>
    </row>
    <row r="43" spans="1:3">
      <c r="A43" s="4" t="s">
        <v>451</v>
      </c>
      <c r="B43" s="5" t="n">
        <v>667</v>
      </c>
      <c r="C43" s="5" t="n">
        <v>312</v>
      </c>
    </row>
    <row r="44" spans="1:3">
      <c r="A44" s="4" t="s">
        <v>452</v>
      </c>
      <c r="B44" s="5" t="n">
        <v>308</v>
      </c>
      <c r="C44" s="5" t="n">
        <v>312</v>
      </c>
    </row>
    <row r="45" spans="1:3">
      <c r="A45" s="4" t="s">
        <v>463</v>
      </c>
    </row>
    <row r="46" spans="1:3">
      <c r="A46" s="3" t="s">
        <v>267</v>
      </c>
    </row>
    <row r="47" spans="1:3">
      <c r="A47" s="4" t="s">
        <v>451</v>
      </c>
      <c r="B47" s="5" t="n">
        <v>359</v>
      </c>
    </row>
    <row r="48" spans="1:3">
      <c r="A48" s="4" t="s">
        <v>464</v>
      </c>
    </row>
    <row r="49" spans="1:3">
      <c r="A49" s="3" t="s">
        <v>267</v>
      </c>
    </row>
    <row r="50" spans="1:3">
      <c r="A50" s="4" t="s">
        <v>451</v>
      </c>
      <c r="C50" s="5" t="n">
        <v>312</v>
      </c>
    </row>
    <row r="51" spans="1:3">
      <c r="A51" s="4" t="s">
        <v>465</v>
      </c>
    </row>
    <row r="52" spans="1:3">
      <c r="A52" s="3" t="s">
        <v>267</v>
      </c>
    </row>
    <row r="53" spans="1:3">
      <c r="A53" s="4" t="s">
        <v>451</v>
      </c>
      <c r="B53" s="5" t="n">
        <v>308</v>
      </c>
    </row>
    <row r="54" spans="1:3">
      <c r="A54" s="4" t="s">
        <v>419</v>
      </c>
    </row>
    <row r="55" spans="1:3">
      <c r="A55" s="3" t="s">
        <v>267</v>
      </c>
    </row>
    <row r="56" spans="1:3">
      <c r="A56" s="4" t="s">
        <v>452</v>
      </c>
      <c r="C56" s="5" t="n">
        <v>130</v>
      </c>
    </row>
    <row r="57" spans="1:3">
      <c r="A57" s="4" t="s">
        <v>420</v>
      </c>
    </row>
    <row r="58" spans="1:3">
      <c r="A58" s="3" t="s">
        <v>267</v>
      </c>
    </row>
    <row r="59" spans="1:3">
      <c r="A59" s="4" t="s">
        <v>451</v>
      </c>
      <c r="B59" s="5" t="n">
        <v>3532</v>
      </c>
      <c r="C59" s="5" t="n">
        <v>262</v>
      </c>
    </row>
    <row r="60" spans="1:3">
      <c r="A60" s="4" t="s">
        <v>452</v>
      </c>
      <c r="B60" s="5" t="n">
        <v>2450</v>
      </c>
      <c r="C60" s="5" t="n">
        <v>3038</v>
      </c>
    </row>
    <row r="61" spans="1:3">
      <c r="A61" s="4" t="s">
        <v>466</v>
      </c>
    </row>
    <row r="62" spans="1:3">
      <c r="A62" s="3" t="s">
        <v>267</v>
      </c>
    </row>
    <row r="63" spans="1:3">
      <c r="A63" s="4" t="s">
        <v>451</v>
      </c>
      <c r="B63" s="5" t="n">
        <v>755</v>
      </c>
      <c r="C63" s="5" t="n">
        <v>2</v>
      </c>
    </row>
    <row r="64" spans="1:3">
      <c r="A64" s="4" t="s">
        <v>467</v>
      </c>
    </row>
    <row r="65" spans="1:3">
      <c r="A65" s="3" t="s">
        <v>267</v>
      </c>
    </row>
    <row r="66" spans="1:3">
      <c r="A66" s="4" t="s">
        <v>451</v>
      </c>
      <c r="B66" s="5" t="n">
        <v>327</v>
      </c>
    </row>
    <row r="67" spans="1:3">
      <c r="A67" s="4" t="s">
        <v>468</v>
      </c>
    </row>
    <row r="68" spans="1:3">
      <c r="A68" s="3" t="s">
        <v>267</v>
      </c>
    </row>
    <row r="69" spans="1:3">
      <c r="A69" s="4" t="s">
        <v>451</v>
      </c>
      <c r="B69" s="5" t="n">
        <v>2450</v>
      </c>
      <c r="C69" s="5" t="n">
        <v>260</v>
      </c>
    </row>
    <row r="70" spans="1:3">
      <c r="A70" s="4" t="s">
        <v>422</v>
      </c>
    </row>
    <row r="71" spans="1:3">
      <c r="A71" s="3" t="s">
        <v>267</v>
      </c>
    </row>
    <row r="72" spans="1:3">
      <c r="A72" s="4" t="s">
        <v>451</v>
      </c>
      <c r="B72" s="5" t="n">
        <v>2180</v>
      </c>
      <c r="C72" s="5" t="n">
        <v>2148</v>
      </c>
    </row>
    <row r="73" spans="1:3">
      <c r="A73" s="4" t="s">
        <v>452</v>
      </c>
      <c r="B73" s="5" t="n">
        <v>351</v>
      </c>
      <c r="C73" s="5" t="n">
        <v>162</v>
      </c>
    </row>
    <row r="74" spans="1:3">
      <c r="A74" s="4" t="s">
        <v>469</v>
      </c>
    </row>
    <row r="75" spans="1:3">
      <c r="A75" s="3" t="s">
        <v>267</v>
      </c>
    </row>
    <row r="76" spans="1:3">
      <c r="A76" s="4" t="s">
        <v>451</v>
      </c>
      <c r="B76" s="5" t="n">
        <v>1601</v>
      </c>
      <c r="C76" s="5" t="n">
        <v>1641</v>
      </c>
    </row>
    <row r="77" spans="1:3">
      <c r="A77" s="4" t="s">
        <v>470</v>
      </c>
    </row>
    <row r="78" spans="1:3">
      <c r="A78" s="3" t="s">
        <v>267</v>
      </c>
    </row>
    <row r="79" spans="1:3">
      <c r="A79" s="4" t="s">
        <v>451</v>
      </c>
      <c r="B79" s="5" t="n">
        <v>311</v>
      </c>
      <c r="C79" s="5" t="n">
        <v>342</v>
      </c>
    </row>
    <row r="80" spans="1:3">
      <c r="A80" s="4" t="s">
        <v>471</v>
      </c>
    </row>
    <row r="81" spans="1:3">
      <c r="A81" s="3" t="s">
        <v>267</v>
      </c>
    </row>
    <row r="82" spans="1:3">
      <c r="A82" s="4" t="s">
        <v>451</v>
      </c>
      <c r="B82" s="5" t="n">
        <v>268</v>
      </c>
      <c r="C82" s="5" t="n">
        <v>165</v>
      </c>
    </row>
    <row r="83" spans="1:3">
      <c r="A83" s="4" t="s">
        <v>423</v>
      </c>
    </row>
    <row r="84" spans="1:3">
      <c r="A84" s="3" t="s">
        <v>267</v>
      </c>
    </row>
    <row r="85" spans="1:3">
      <c r="A85" s="4" t="s">
        <v>451</v>
      </c>
      <c r="B85" s="5" t="n">
        <v>60</v>
      </c>
      <c r="C85" s="5" t="n">
        <v>72</v>
      </c>
    </row>
    <row r="86" spans="1:3">
      <c r="A86" s="4" t="s">
        <v>452</v>
      </c>
      <c r="B86" s="5" t="n">
        <v>13</v>
      </c>
      <c r="C86" s="5" t="n">
        <v>29</v>
      </c>
    </row>
    <row r="87" spans="1:3">
      <c r="A87" s="4" t="s">
        <v>472</v>
      </c>
    </row>
    <row r="88" spans="1:3">
      <c r="A88" s="3" t="s">
        <v>267</v>
      </c>
    </row>
    <row r="89" spans="1:3">
      <c r="A89" s="4" t="s">
        <v>451</v>
      </c>
      <c r="B89" s="5" t="n">
        <v>36</v>
      </c>
      <c r="C89" s="5" t="n">
        <v>32</v>
      </c>
    </row>
    <row r="90" spans="1:3">
      <c r="A90" s="4" t="s">
        <v>473</v>
      </c>
    </row>
    <row r="91" spans="1:3">
      <c r="A91" s="3" t="s">
        <v>267</v>
      </c>
    </row>
    <row r="92" spans="1:3">
      <c r="A92" s="4" t="s">
        <v>451</v>
      </c>
      <c r="B92" s="5" t="n">
        <v>10</v>
      </c>
      <c r="C92" s="5" t="n">
        <v>22</v>
      </c>
    </row>
    <row r="93" spans="1:3">
      <c r="A93" s="4" t="s">
        <v>474</v>
      </c>
    </row>
    <row r="94" spans="1:3">
      <c r="A94" s="3" t="s">
        <v>267</v>
      </c>
    </row>
    <row r="95" spans="1:3">
      <c r="A95" s="4" t="s">
        <v>451</v>
      </c>
      <c r="B95" s="7" t="n">
        <v>14</v>
      </c>
      <c r="C95" s="7" t="n">
        <v>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75</v>
      </c>
      <c r="B1" s="2" t="s">
        <v>1</v>
      </c>
    </row>
    <row r="2" spans="1:4">
      <c r="B2" s="2" t="s">
        <v>2</v>
      </c>
      <c r="C2" s="2" t="s">
        <v>75</v>
      </c>
      <c r="D2" s="2" t="s">
        <v>25</v>
      </c>
    </row>
    <row r="3" spans="1:4">
      <c r="A3" s="3" t="s">
        <v>476</v>
      </c>
    </row>
    <row r="4" spans="1:4">
      <c r="A4" s="4" t="s">
        <v>477</v>
      </c>
      <c r="B4" s="7" t="n">
        <v>12964</v>
      </c>
      <c r="D4" s="7" t="n">
        <v>13003</v>
      </c>
    </row>
    <row r="5" spans="1:4">
      <c r="A5" s="4" t="s">
        <v>478</v>
      </c>
      <c r="B5" s="5" t="n">
        <v>22519</v>
      </c>
      <c r="D5" s="5" t="n">
        <v>24818</v>
      </c>
    </row>
    <row r="6" spans="1:4">
      <c r="A6" s="3" t="s">
        <v>479</v>
      </c>
    </row>
    <row r="7" spans="1:4">
      <c r="A7" s="4" t="s">
        <v>477</v>
      </c>
      <c r="B7" s="5" t="n">
        <v>13640</v>
      </c>
      <c r="D7" s="5" t="n">
        <v>13613</v>
      </c>
    </row>
    <row r="8" spans="1:4">
      <c r="A8" s="4" t="s">
        <v>478</v>
      </c>
      <c r="B8" s="5" t="n">
        <v>23121</v>
      </c>
      <c r="D8" s="5" t="n">
        <v>25610</v>
      </c>
    </row>
    <row r="9" spans="1:4">
      <c r="A9" s="3" t="s">
        <v>430</v>
      </c>
    </row>
    <row r="10" spans="1:4">
      <c r="A10" s="4" t="s">
        <v>480</v>
      </c>
      <c r="B10" s="5" t="n">
        <v>1626</v>
      </c>
      <c r="D10" s="5" t="n">
        <v>1981</v>
      </c>
    </row>
    <row r="11" spans="1:4">
      <c r="A11" s="3" t="s">
        <v>437</v>
      </c>
    </row>
    <row r="12" spans="1:4">
      <c r="A12" s="4" t="s">
        <v>481</v>
      </c>
      <c r="B12" s="5" t="n">
        <v>36653</v>
      </c>
      <c r="C12" s="7" t="n">
        <v>45836</v>
      </c>
    </row>
    <row r="13" spans="1:4">
      <c r="A13" s="4" t="s">
        <v>482</v>
      </c>
      <c r="B13" s="5" t="n">
        <v>584</v>
      </c>
      <c r="C13" s="5" t="n">
        <v>810</v>
      </c>
    </row>
    <row r="14" spans="1:4">
      <c r="A14" s="4" t="s">
        <v>483</v>
      </c>
      <c r="B14" s="5" t="n">
        <v>487</v>
      </c>
      <c r="C14" s="5" t="n">
        <v>686</v>
      </c>
    </row>
    <row r="15" spans="1:4">
      <c r="A15" s="4" t="s">
        <v>415</v>
      </c>
    </row>
    <row r="16" spans="1:4">
      <c r="A16" s="3" t="s">
        <v>476</v>
      </c>
    </row>
    <row r="17" spans="1:4">
      <c r="A17" s="4" t="s">
        <v>477</v>
      </c>
      <c r="B17" s="5" t="n">
        <v>12174</v>
      </c>
      <c r="D17" s="5" t="n">
        <v>12561</v>
      </c>
    </row>
    <row r="18" spans="1:4">
      <c r="A18" s="4" t="s">
        <v>478</v>
      </c>
      <c r="B18" s="5" t="n">
        <v>20301</v>
      </c>
      <c r="D18" s="5" t="n">
        <v>21749</v>
      </c>
    </row>
    <row r="19" spans="1:4">
      <c r="A19" s="3" t="s">
        <v>479</v>
      </c>
    </row>
    <row r="20" spans="1:4">
      <c r="A20" s="4" t="s">
        <v>477</v>
      </c>
      <c r="B20" s="5" t="n">
        <v>12709</v>
      </c>
      <c r="D20" s="5" t="n">
        <v>13171</v>
      </c>
    </row>
    <row r="21" spans="1:4">
      <c r="A21" s="4" t="s">
        <v>478</v>
      </c>
      <c r="B21" s="5" t="n">
        <v>20903</v>
      </c>
      <c r="D21" s="5" t="n">
        <v>22457</v>
      </c>
    </row>
    <row r="22" spans="1:4">
      <c r="A22" s="3" t="s">
        <v>430</v>
      </c>
    </row>
    <row r="23" spans="1:4">
      <c r="A23" s="4" t="s">
        <v>480</v>
      </c>
      <c r="B23" s="5" t="n">
        <v>1227</v>
      </c>
      <c r="D23" s="5" t="n">
        <v>1242</v>
      </c>
    </row>
    <row r="24" spans="1:4">
      <c r="A24" s="3" t="s">
        <v>437</v>
      </c>
    </row>
    <row r="25" spans="1:4">
      <c r="A25" s="4" t="s">
        <v>481</v>
      </c>
      <c r="B25" s="5" t="n">
        <v>33393</v>
      </c>
      <c r="C25" s="5" t="n">
        <v>42060</v>
      </c>
    </row>
    <row r="26" spans="1:4">
      <c r="A26" s="4" t="s">
        <v>482</v>
      </c>
      <c r="B26" s="5" t="n">
        <v>576</v>
      </c>
      <c r="C26" s="5" t="n">
        <v>701</v>
      </c>
    </row>
    <row r="27" spans="1:4">
      <c r="A27" s="4" t="s">
        <v>483</v>
      </c>
      <c r="B27" s="5" t="n">
        <v>482</v>
      </c>
      <c r="C27" s="5" t="n">
        <v>579</v>
      </c>
    </row>
    <row r="28" spans="1:4">
      <c r="A28" s="4" t="s">
        <v>418</v>
      </c>
    </row>
    <row r="29" spans="1:4">
      <c r="A29" s="3" t="s">
        <v>476</v>
      </c>
    </row>
    <row r="30" spans="1:4">
      <c r="A30" s="4" t="s">
        <v>477</v>
      </c>
      <c r="B30" s="5" t="n">
        <v>308</v>
      </c>
      <c r="D30" s="5" t="n">
        <v>312</v>
      </c>
    </row>
    <row r="31" spans="1:4">
      <c r="A31" s="3" t="s">
        <v>479</v>
      </c>
    </row>
    <row r="32" spans="1:4">
      <c r="A32" s="4" t="s">
        <v>477</v>
      </c>
      <c r="B32" s="5" t="n">
        <v>308</v>
      </c>
      <c r="D32" s="5" t="n">
        <v>312</v>
      </c>
    </row>
    <row r="33" spans="1:4">
      <c r="A33" s="3" t="s">
        <v>437</v>
      </c>
    </row>
    <row r="34" spans="1:4">
      <c r="A34" s="4" t="s">
        <v>481</v>
      </c>
      <c r="B34" s="5" t="n">
        <v>310</v>
      </c>
    </row>
    <row r="35" spans="1:4">
      <c r="A35" s="4" t="s">
        <v>419</v>
      </c>
    </row>
    <row r="36" spans="1:4">
      <c r="A36" s="3" t="s">
        <v>476</v>
      </c>
    </row>
    <row r="37" spans="1:4">
      <c r="A37" s="4" t="s">
        <v>477</v>
      </c>
      <c r="D37" s="5" t="n">
        <v>130</v>
      </c>
    </row>
    <row r="38" spans="1:4">
      <c r="A38" s="3" t="s">
        <v>479</v>
      </c>
    </row>
    <row r="39" spans="1:4">
      <c r="A39" s="4" t="s">
        <v>477</v>
      </c>
      <c r="D39" s="5" t="n">
        <v>130</v>
      </c>
    </row>
    <row r="40" spans="1:4">
      <c r="A40" s="3" t="s">
        <v>437</v>
      </c>
    </row>
    <row r="41" spans="1:4">
      <c r="A41" s="4" t="s">
        <v>481</v>
      </c>
      <c r="B41" s="5" t="n">
        <v>65</v>
      </c>
      <c r="C41" s="5" t="n">
        <v>133</v>
      </c>
    </row>
    <row r="42" spans="1:4">
      <c r="A42" s="4" t="s">
        <v>482</v>
      </c>
      <c r="C42" s="5" t="n">
        <v>6</v>
      </c>
    </row>
    <row r="43" spans="1:4">
      <c r="A43" s="4" t="s">
        <v>483</v>
      </c>
      <c r="C43" s="5" t="n">
        <v>6</v>
      </c>
    </row>
    <row r="44" spans="1:4">
      <c r="A44" s="4" t="s">
        <v>420</v>
      </c>
    </row>
    <row r="45" spans="1:4">
      <c r="A45" s="3" t="s">
        <v>476</v>
      </c>
    </row>
    <row r="46" spans="1:4">
      <c r="A46" s="4" t="s">
        <v>477</v>
      </c>
      <c r="B46" s="5" t="n">
        <v>482</v>
      </c>
    </row>
    <row r="47" spans="1:4">
      <c r="A47" s="4" t="s">
        <v>478</v>
      </c>
      <c r="B47" s="5" t="n">
        <v>2218</v>
      </c>
      <c r="D47" s="5" t="n">
        <v>3069</v>
      </c>
    </row>
    <row r="48" spans="1:4">
      <c r="A48" s="3" t="s">
        <v>479</v>
      </c>
    </row>
    <row r="49" spans="1:4">
      <c r="A49" s="4" t="s">
        <v>477</v>
      </c>
      <c r="B49" s="5" t="n">
        <v>623</v>
      </c>
    </row>
    <row r="50" spans="1:4">
      <c r="A50" s="4" t="s">
        <v>478</v>
      </c>
      <c r="B50" s="5" t="n">
        <v>2218</v>
      </c>
      <c r="D50" s="5" t="n">
        <v>3153</v>
      </c>
    </row>
    <row r="51" spans="1:4">
      <c r="A51" s="3" t="s">
        <v>430</v>
      </c>
    </row>
    <row r="52" spans="1:4">
      <c r="A52" s="4" t="s">
        <v>480</v>
      </c>
      <c r="B52" s="5" t="n">
        <v>399</v>
      </c>
      <c r="D52" s="7" t="n">
        <v>739</v>
      </c>
    </row>
    <row r="53" spans="1:4">
      <c r="A53" s="3" t="s">
        <v>437</v>
      </c>
    </row>
    <row r="54" spans="1:4">
      <c r="A54" s="4" t="s">
        <v>481</v>
      </c>
      <c r="B54" s="5" t="n">
        <v>2885</v>
      </c>
      <c r="C54" s="5" t="n">
        <v>3643</v>
      </c>
    </row>
    <row r="55" spans="1:4">
      <c r="A55" s="4" t="s">
        <v>482</v>
      </c>
      <c r="B55" s="5" t="n">
        <v>8</v>
      </c>
      <c r="C55" s="5" t="n">
        <v>103</v>
      </c>
    </row>
    <row r="56" spans="1:4">
      <c r="A56" s="4" t="s">
        <v>483</v>
      </c>
      <c r="B56" s="7" t="n">
        <v>5</v>
      </c>
      <c r="C56" s="7" t="n">
        <v>1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484</v>
      </c>
      <c r="B1" s="2" t="s">
        <v>1</v>
      </c>
    </row>
    <row r="2" spans="1:3">
      <c r="B2" s="2" t="s">
        <v>485</v>
      </c>
      <c r="C2" s="2" t="s">
        <v>486</v>
      </c>
    </row>
    <row r="3" spans="1:3">
      <c r="A3" s="3" t="s">
        <v>210</v>
      </c>
    </row>
    <row r="4" spans="1:3">
      <c r="A4" s="4" t="s">
        <v>487</v>
      </c>
      <c r="B4" s="7" t="n">
        <v>0</v>
      </c>
      <c r="C4" s="7" t="n">
        <v>0</v>
      </c>
    </row>
    <row r="5" spans="1:3">
      <c r="A5" s="4" t="s">
        <v>488</v>
      </c>
      <c r="B5" s="5" t="n">
        <v>25400000</v>
      </c>
      <c r="C5" s="5" t="n">
        <v>31300000</v>
      </c>
    </row>
    <row r="6" spans="1:3">
      <c r="A6" s="4" t="s">
        <v>489</v>
      </c>
      <c r="B6" s="7" t="n">
        <v>5900000</v>
      </c>
      <c r="C6" s="7" t="n">
        <v>7100000</v>
      </c>
    </row>
    <row r="7" spans="1:3">
      <c r="A7" s="4" t="s">
        <v>490</v>
      </c>
      <c r="B7" s="5" t="n">
        <v>0</v>
      </c>
      <c r="C7"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26"/>
    <col customWidth="1" max="3" min="3" width="21"/>
  </cols>
  <sheetData>
    <row r="1" spans="1:3">
      <c r="A1" s="1" t="s">
        <v>491</v>
      </c>
      <c r="B1" s="2" t="s">
        <v>1</v>
      </c>
    </row>
    <row r="2" spans="1:3">
      <c r="B2" s="2" t="s">
        <v>492</v>
      </c>
      <c r="C2" s="2" t="s">
        <v>355</v>
      </c>
    </row>
    <row r="3" spans="1:3">
      <c r="A3" s="3" t="s">
        <v>493</v>
      </c>
    </row>
    <row r="4" spans="1:3">
      <c r="A4" s="4" t="s">
        <v>494</v>
      </c>
      <c r="B4" s="5" t="n">
        <v>10</v>
      </c>
    </row>
    <row r="5" spans="1:3">
      <c r="A5" s="4" t="s">
        <v>412</v>
      </c>
      <c r="B5" s="7" t="n">
        <v>2227078</v>
      </c>
      <c r="C5" s="7" t="n">
        <v>2188322</v>
      </c>
    </row>
    <row r="6" spans="1:3">
      <c r="A6" s="4" t="s">
        <v>418</v>
      </c>
    </row>
    <row r="7" spans="1:3">
      <c r="A7" s="3" t="s">
        <v>493</v>
      </c>
    </row>
    <row r="8" spans="1:3">
      <c r="A8" s="4" t="s">
        <v>412</v>
      </c>
      <c r="B8" s="5" t="n">
        <v>687121</v>
      </c>
      <c r="C8" s="5" t="n">
        <v>655419</v>
      </c>
    </row>
    <row r="9" spans="1:3">
      <c r="A9" s="4" t="s">
        <v>495</v>
      </c>
    </row>
    <row r="10" spans="1:3">
      <c r="A10" s="3" t="s">
        <v>493</v>
      </c>
    </row>
    <row r="11" spans="1:3">
      <c r="A11" s="4" t="s">
        <v>412</v>
      </c>
      <c r="B11" s="5" t="n">
        <v>684571</v>
      </c>
      <c r="C11" s="5" t="n">
        <v>652625</v>
      </c>
    </row>
    <row r="12" spans="1:3">
      <c r="A12" s="4" t="s">
        <v>496</v>
      </c>
    </row>
    <row r="13" spans="1:3">
      <c r="A13" s="3" t="s">
        <v>493</v>
      </c>
    </row>
    <row r="14" spans="1:3">
      <c r="A14" s="4" t="s">
        <v>412</v>
      </c>
      <c r="B14" s="5" t="n">
        <v>2550</v>
      </c>
      <c r="C14" s="5" t="n">
        <v>2794</v>
      </c>
    </row>
    <row r="15" spans="1:3">
      <c r="A15" s="4" t="s">
        <v>420</v>
      </c>
    </row>
    <row r="16" spans="1:3">
      <c r="A16" s="3" t="s">
        <v>493</v>
      </c>
    </row>
    <row r="17" spans="1:3">
      <c r="A17" s="4" t="s">
        <v>412</v>
      </c>
      <c r="B17" s="5" t="n">
        <v>111013</v>
      </c>
      <c r="C17" s="5" t="n">
        <v>109523</v>
      </c>
    </row>
    <row r="18" spans="1:3">
      <c r="A18" s="4" t="s">
        <v>497</v>
      </c>
    </row>
    <row r="19" spans="1:3">
      <c r="A19" s="3" t="s">
        <v>493</v>
      </c>
    </row>
    <row r="20" spans="1:3">
      <c r="A20" s="4" t="s">
        <v>412</v>
      </c>
      <c r="B20" s="5" t="n">
        <v>107767</v>
      </c>
      <c r="C20" s="5" t="n">
        <v>105888</v>
      </c>
    </row>
    <row r="21" spans="1:3">
      <c r="A21" s="4" t="s">
        <v>498</v>
      </c>
    </row>
    <row r="22" spans="1:3">
      <c r="A22" s="3" t="s">
        <v>493</v>
      </c>
    </row>
    <row r="23" spans="1:3">
      <c r="A23" s="4" t="s">
        <v>412</v>
      </c>
      <c r="B23" s="5" t="n">
        <v>796</v>
      </c>
      <c r="C23" s="5" t="n">
        <v>818</v>
      </c>
    </row>
    <row r="24" spans="1:3">
      <c r="A24" s="4" t="s">
        <v>499</v>
      </c>
    </row>
    <row r="25" spans="1:3">
      <c r="A25" s="3" t="s">
        <v>493</v>
      </c>
    </row>
    <row r="26" spans="1:3">
      <c r="A26" s="4" t="s">
        <v>412</v>
      </c>
      <c r="B26" s="5" t="n">
        <v>1968</v>
      </c>
      <c r="C26" s="5" t="n">
        <v>1990</v>
      </c>
    </row>
    <row r="27" spans="1:3">
      <c r="A27" s="4" t="s">
        <v>500</v>
      </c>
    </row>
    <row r="28" spans="1:3">
      <c r="A28" s="3" t="s">
        <v>493</v>
      </c>
    </row>
    <row r="29" spans="1:3">
      <c r="A29" s="4" t="s">
        <v>412</v>
      </c>
      <c r="B29" s="5" t="n">
        <v>482</v>
      </c>
      <c r="C29" s="5" t="n">
        <v>827</v>
      </c>
    </row>
    <row r="30" spans="1:3">
      <c r="A30" s="4" t="s">
        <v>419</v>
      </c>
    </row>
    <row r="31" spans="1:3">
      <c r="A31" s="3" t="s">
        <v>493</v>
      </c>
    </row>
    <row r="32" spans="1:3">
      <c r="A32" s="4" t="s">
        <v>412</v>
      </c>
      <c r="B32" s="5" t="n">
        <v>144949</v>
      </c>
      <c r="C32" s="5" t="n">
        <v>128643</v>
      </c>
    </row>
    <row r="33" spans="1:3">
      <c r="A33" s="4" t="s">
        <v>501</v>
      </c>
    </row>
    <row r="34" spans="1:3">
      <c r="A34" s="3" t="s">
        <v>493</v>
      </c>
    </row>
    <row r="35" spans="1:3">
      <c r="A35" s="4" t="s">
        <v>412</v>
      </c>
      <c r="B35" s="5" t="n">
        <v>133227</v>
      </c>
      <c r="C35" s="5" t="n">
        <v>116739</v>
      </c>
    </row>
    <row r="36" spans="1:3">
      <c r="A36" s="4" t="s">
        <v>502</v>
      </c>
    </row>
    <row r="37" spans="1:3">
      <c r="A37" s="3" t="s">
        <v>493</v>
      </c>
    </row>
    <row r="38" spans="1:3">
      <c r="A38" s="4" t="s">
        <v>412</v>
      </c>
      <c r="B38" s="7" t="n">
        <v>11722</v>
      </c>
      <c r="C38" s="7" t="n">
        <v>119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03</v>
      </c>
      <c r="B1" s="2" t="s">
        <v>1</v>
      </c>
      <c r="C1" s="2" t="s">
        <v>504</v>
      </c>
    </row>
    <row r="2" spans="1:3">
      <c r="B2" s="2" t="s">
        <v>2</v>
      </c>
      <c r="C2" s="2" t="s">
        <v>25</v>
      </c>
    </row>
    <row r="3" spans="1:3">
      <c r="A3" s="3" t="s">
        <v>479</v>
      </c>
    </row>
    <row r="4" spans="1:3">
      <c r="A4" s="4" t="s">
        <v>505</v>
      </c>
      <c r="B4" s="7" t="n">
        <v>1950</v>
      </c>
      <c r="C4" s="7" t="n">
        <v>1930</v>
      </c>
    </row>
    <row r="5" spans="1:3">
      <c r="A5" s="4" t="s">
        <v>506</v>
      </c>
      <c r="B5" s="4" t="s">
        <v>507</v>
      </c>
      <c r="C5" s="4" t="s">
        <v>508</v>
      </c>
    </row>
    <row r="6" spans="1:3">
      <c r="A6" s="4" t="s">
        <v>509</v>
      </c>
      <c r="B6" s="4" t="s">
        <v>510</v>
      </c>
      <c r="C6" s="4" t="s">
        <v>510</v>
      </c>
    </row>
    <row r="7" spans="1:3">
      <c r="A7" s="4" t="s">
        <v>511</v>
      </c>
      <c r="B7" s="4" t="s">
        <v>512</v>
      </c>
      <c r="C7" s="4" t="s">
        <v>5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4</v>
      </c>
      <c r="B1" s="2" t="s">
        <v>1</v>
      </c>
    </row>
    <row r="2" spans="1:3">
      <c r="B2" s="2" t="s">
        <v>2</v>
      </c>
      <c r="C2" s="2" t="s">
        <v>75</v>
      </c>
    </row>
    <row r="3" spans="1:3">
      <c r="A3" s="3" t="s">
        <v>515</v>
      </c>
    </row>
    <row r="4" spans="1:3">
      <c r="A4" s="4" t="s">
        <v>516</v>
      </c>
      <c r="B4" s="7" t="n">
        <v>21092</v>
      </c>
      <c r="C4" s="7" t="n">
        <v>20333</v>
      </c>
    </row>
    <row r="5" spans="1:3">
      <c r="A5" s="4" t="s">
        <v>517</v>
      </c>
      <c r="B5" s="5" t="n">
        <v>582</v>
      </c>
      <c r="C5" s="5" t="n">
        <v>948</v>
      </c>
    </row>
    <row r="6" spans="1:3">
      <c r="A6" s="3" t="s">
        <v>518</v>
      </c>
    </row>
    <row r="7" spans="1:3">
      <c r="A7" s="4" t="s">
        <v>519</v>
      </c>
      <c r="B7" s="5" t="n">
        <v>-324</v>
      </c>
      <c r="C7" s="5" t="n">
        <v>-314</v>
      </c>
    </row>
    <row r="8" spans="1:3">
      <c r="A8" s="4" t="s">
        <v>520</v>
      </c>
      <c r="B8" s="5" t="n">
        <v>1346</v>
      </c>
      <c r="C8" s="5" t="n">
        <v>-128</v>
      </c>
    </row>
    <row r="9" spans="1:3">
      <c r="A9" s="4" t="s">
        <v>521</v>
      </c>
      <c r="B9" s="5" t="n">
        <v>22696</v>
      </c>
      <c r="C9" s="5" t="n">
        <v>20839</v>
      </c>
    </row>
    <row r="10" spans="1:3">
      <c r="A10" s="4" t="s">
        <v>522</v>
      </c>
      <c r="B10" s="7" t="n">
        <v>1300</v>
      </c>
      <c r="C10" s="7" t="n">
        <v>1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3</v>
      </c>
      <c r="B1" s="2" t="s">
        <v>2</v>
      </c>
      <c r="C1" s="2" t="s">
        <v>25</v>
      </c>
    </row>
    <row r="2" spans="1:3">
      <c r="A2" s="3" t="s">
        <v>214</v>
      </c>
    </row>
    <row r="3" spans="1:3">
      <c r="A3" s="4" t="s">
        <v>524</v>
      </c>
      <c r="B3" s="7" t="n">
        <v>419776</v>
      </c>
      <c r="C3" s="7" t="n">
        <v>395153</v>
      </c>
    </row>
    <row r="4" spans="1:3">
      <c r="A4" s="4" t="s">
        <v>525</v>
      </c>
      <c r="B4" s="5" t="n">
        <v>378818</v>
      </c>
      <c r="C4" s="5" t="n">
        <v>356300</v>
      </c>
    </row>
    <row r="5" spans="1:3">
      <c r="A5" s="4" t="s">
        <v>526</v>
      </c>
      <c r="B5" s="5" t="n">
        <v>701360</v>
      </c>
      <c r="C5" s="5" t="n">
        <v>721021</v>
      </c>
    </row>
    <row r="6" spans="1:3">
      <c r="A6" s="4" t="s">
        <v>527</v>
      </c>
      <c r="B6" s="5" t="n">
        <v>1499954</v>
      </c>
      <c r="C6" s="5" t="n">
        <v>1472474</v>
      </c>
    </row>
    <row r="7" spans="1:3">
      <c r="A7" s="4" t="s">
        <v>528</v>
      </c>
      <c r="B7" s="5" t="n">
        <v>107627</v>
      </c>
      <c r="C7" s="5" t="n">
        <v>78165</v>
      </c>
    </row>
    <row r="8" spans="1:3">
      <c r="A8" s="4" t="s">
        <v>529</v>
      </c>
      <c r="B8" s="5" t="n">
        <v>449455</v>
      </c>
      <c r="C8" s="5" t="n">
        <v>389609</v>
      </c>
    </row>
    <row r="9" spans="1:3">
      <c r="A9" s="4" t="s">
        <v>50</v>
      </c>
      <c r="B9" s="5" t="n">
        <v>70176</v>
      </c>
      <c r="C9" s="5" t="n">
        <v>73490</v>
      </c>
    </row>
    <row r="10" spans="1:3">
      <c r="A10" s="4" t="s">
        <v>530</v>
      </c>
      <c r="B10" s="5" t="n">
        <v>627258</v>
      </c>
      <c r="C10" s="5" t="n">
        <v>541264</v>
      </c>
    </row>
    <row r="11" spans="1:3">
      <c r="A11" s="4" t="s">
        <v>51</v>
      </c>
      <c r="B11" s="5" t="n">
        <v>2127212</v>
      </c>
      <c r="C11" s="5" t="n">
        <v>2013738</v>
      </c>
    </row>
    <row r="12" spans="1:3">
      <c r="A12" s="4" t="s">
        <v>531</v>
      </c>
      <c r="B12" s="7" t="n">
        <v>156300</v>
      </c>
      <c r="C12" s="7" t="n">
        <v>174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32</v>
      </c>
      <c r="B1" s="2" t="s">
        <v>1</v>
      </c>
    </row>
    <row r="2" spans="1:3">
      <c r="B2" s="2" t="s">
        <v>2</v>
      </c>
      <c r="C2" s="2" t="s">
        <v>25</v>
      </c>
    </row>
    <row r="3" spans="1:3">
      <c r="A3" s="3" t="s">
        <v>281</v>
      </c>
    </row>
    <row r="4" spans="1:3">
      <c r="A4" s="4" t="s">
        <v>533</v>
      </c>
      <c r="B4" s="7" t="n">
        <v>431556</v>
      </c>
    </row>
    <row r="5" spans="1:3">
      <c r="A5" s="4" t="s">
        <v>534</v>
      </c>
      <c r="B5" s="5" t="n">
        <v>126826</v>
      </c>
    </row>
    <row r="6" spans="1:3">
      <c r="A6" s="4" t="s">
        <v>535</v>
      </c>
      <c r="B6" s="5" t="n">
        <v>21752</v>
      </c>
    </row>
    <row r="7" spans="1:3">
      <c r="A7" s="4" t="s">
        <v>536</v>
      </c>
      <c r="B7" s="5" t="n">
        <v>41595</v>
      </c>
    </row>
    <row r="8" spans="1:3">
      <c r="A8" s="4" t="s">
        <v>537</v>
      </c>
      <c r="B8" s="5" t="n">
        <v>5529</v>
      </c>
    </row>
    <row r="9" spans="1:3">
      <c r="A9" s="4" t="s">
        <v>530</v>
      </c>
      <c r="B9" s="7" t="n">
        <v>627258</v>
      </c>
      <c r="C9" s="7" t="n">
        <v>541264</v>
      </c>
    </row>
    <row r="10" spans="1:3">
      <c r="A10" s="3" t="s">
        <v>281</v>
      </c>
    </row>
    <row r="11" spans="1:3">
      <c r="A11" s="4" t="s">
        <v>533</v>
      </c>
      <c r="B11" s="4" t="s">
        <v>538</v>
      </c>
    </row>
    <row r="12" spans="1:3">
      <c r="A12" s="4" t="s">
        <v>534</v>
      </c>
      <c r="B12" s="4" t="s">
        <v>539</v>
      </c>
    </row>
    <row r="13" spans="1:3">
      <c r="A13" s="4" t="s">
        <v>535</v>
      </c>
      <c r="B13" s="4" t="s">
        <v>540</v>
      </c>
    </row>
    <row r="14" spans="1:3">
      <c r="A14" s="4" t="s">
        <v>536</v>
      </c>
      <c r="B14" s="4" t="s">
        <v>541</v>
      </c>
    </row>
    <row r="15" spans="1:3">
      <c r="A15" s="4" t="s">
        <v>537</v>
      </c>
      <c r="B15" s="4" t="s">
        <v>542</v>
      </c>
    </row>
    <row r="16" spans="1:3">
      <c r="A16" s="4" t="s">
        <v>543</v>
      </c>
      <c r="B16" s="4" t="s">
        <v>5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45</v>
      </c>
      <c r="B1" s="2" t="s">
        <v>1</v>
      </c>
      <c r="C1" s="2" t="s">
        <v>504</v>
      </c>
    </row>
    <row r="2" spans="1:3">
      <c r="B2" s="2" t="s">
        <v>2</v>
      </c>
      <c r="C2" s="2" t="s">
        <v>25</v>
      </c>
    </row>
    <row r="3" spans="1:3">
      <c r="A3" s="4" t="s">
        <v>52</v>
      </c>
      <c r="B3" s="7" t="n">
        <v>0</v>
      </c>
      <c r="C3" s="7" t="n">
        <v>44000000</v>
      </c>
    </row>
    <row r="4" spans="1:3">
      <c r="A4" s="3" t="s">
        <v>546</v>
      </c>
    </row>
    <row r="5" spans="1:3">
      <c r="A5" s="5" t="n">
        <v>2018</v>
      </c>
      <c r="B5" s="5" t="n">
        <v>81250000</v>
      </c>
    </row>
    <row r="6" spans="1:3">
      <c r="A6" s="5" t="n">
        <v>2018</v>
      </c>
      <c r="C6" s="5" t="n">
        <v>111250000</v>
      </c>
    </row>
    <row r="7" spans="1:3">
      <c r="A7" s="5" t="n">
        <v>2019</v>
      </c>
      <c r="B7" s="5" t="n">
        <v>60000000</v>
      </c>
      <c r="C7" s="5" t="n">
        <v>60000000</v>
      </c>
    </row>
    <row r="8" spans="1:3">
      <c r="A8" s="5" t="n">
        <v>2020</v>
      </c>
      <c r="B8" s="5" t="n">
        <v>50000000</v>
      </c>
      <c r="C8" s="5" t="n">
        <v>50000000</v>
      </c>
    </row>
    <row r="9" spans="1:3">
      <c r="A9" s="5" t="n">
        <v>2021</v>
      </c>
      <c r="B9" s="5" t="n">
        <v>20000000</v>
      </c>
      <c r="C9" s="5" t="n">
        <v>20000000</v>
      </c>
    </row>
    <row r="10" spans="1:3">
      <c r="A10" s="5" t="n">
        <v>2022</v>
      </c>
      <c r="B10" s="5" t="n">
        <v>5000000</v>
      </c>
    </row>
    <row r="11" spans="1:3">
      <c r="A11" s="4" t="s">
        <v>547</v>
      </c>
      <c r="B11" s="5" t="n">
        <v>10114000</v>
      </c>
      <c r="C11" s="5" t="n">
        <v>5115000</v>
      </c>
    </row>
    <row r="12" spans="1:3">
      <c r="A12" s="4" t="s">
        <v>139</v>
      </c>
      <c r="B12" s="5" t="n">
        <v>226364000</v>
      </c>
      <c r="C12" s="5" t="n">
        <v>246365000</v>
      </c>
    </row>
    <row r="13" spans="1:3">
      <c r="A13" s="4" t="s">
        <v>548</v>
      </c>
      <c r="B13" s="7" t="n">
        <v>1000</v>
      </c>
      <c r="C13" s="7" t="n">
        <v>1000</v>
      </c>
    </row>
    <row r="14" spans="1:3">
      <c r="A14" s="4" t="s">
        <v>549</v>
      </c>
    </row>
    <row r="15" spans="1:3">
      <c r="A15" s="4" t="s">
        <v>550</v>
      </c>
      <c r="C15" s="4" t="s">
        <v>540</v>
      </c>
    </row>
    <row r="16" spans="1:3">
      <c r="A16" s="3" t="s">
        <v>549</v>
      </c>
    </row>
    <row r="17" spans="1:3">
      <c r="A17" s="5" t="n">
        <v>2018</v>
      </c>
      <c r="B17" s="4" t="s">
        <v>551</v>
      </c>
    </row>
    <row r="18" spans="1:3">
      <c r="A18" s="5" t="n">
        <v>2018</v>
      </c>
      <c r="C18" s="4" t="s">
        <v>538</v>
      </c>
    </row>
    <row r="19" spans="1:3">
      <c r="A19" s="5" t="n">
        <v>2019</v>
      </c>
      <c r="B19" s="4" t="s">
        <v>552</v>
      </c>
      <c r="C19" s="4" t="s">
        <v>552</v>
      </c>
    </row>
    <row r="20" spans="1:3">
      <c r="A20" s="5" t="n">
        <v>2020</v>
      </c>
      <c r="B20" s="4" t="s">
        <v>553</v>
      </c>
      <c r="C20" s="4" t="s">
        <v>553</v>
      </c>
    </row>
    <row r="21" spans="1:3">
      <c r="A21" s="5" t="n">
        <v>2021</v>
      </c>
      <c r="B21" s="4" t="s">
        <v>554</v>
      </c>
      <c r="C21" s="4" t="s">
        <v>554</v>
      </c>
    </row>
    <row r="22" spans="1:3">
      <c r="A22" s="5" t="n">
        <v>2022</v>
      </c>
      <c r="B22" s="4" t="s">
        <v>555</v>
      </c>
    </row>
    <row r="23" spans="1:3">
      <c r="A23" s="4" t="s">
        <v>547</v>
      </c>
      <c r="B23" s="4" t="s">
        <v>556</v>
      </c>
      <c r="C23" s="4" t="s">
        <v>557</v>
      </c>
    </row>
    <row r="24" spans="1:3">
      <c r="A24" s="4" t="s">
        <v>139</v>
      </c>
      <c r="B24" s="4" t="s">
        <v>551</v>
      </c>
      <c r="C24" s="4" t="s">
        <v>542</v>
      </c>
    </row>
    <row r="25" spans="1:3">
      <c r="A25" s="4" t="s">
        <v>558</v>
      </c>
    </row>
    <row r="26" spans="1:3">
      <c r="A26" s="3" t="s">
        <v>546</v>
      </c>
    </row>
    <row r="27" spans="1:3">
      <c r="A27" s="4" t="s">
        <v>139</v>
      </c>
      <c r="B27" s="7" t="n">
        <v>0</v>
      </c>
      <c r="C27"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25</v>
      </c>
    </row>
    <row r="3" spans="1:3">
      <c r="A3" s="4" t="s">
        <v>560</v>
      </c>
    </row>
    <row r="4" spans="1:3">
      <c r="A4" s="3" t="s">
        <v>561</v>
      </c>
    </row>
    <row r="5" spans="1:3">
      <c r="A5" s="4" t="s">
        <v>562</v>
      </c>
      <c r="B5" s="4" t="s">
        <v>563</v>
      </c>
    </row>
    <row r="6" spans="1:3">
      <c r="A6" s="4" t="s">
        <v>564</v>
      </c>
      <c r="B6" s="7" t="n">
        <v>119200000</v>
      </c>
      <c r="C6" s="7" t="n">
        <v>136100000</v>
      </c>
    </row>
    <row r="7" spans="1:3">
      <c r="A7" s="4" t="s">
        <v>565</v>
      </c>
      <c r="B7" s="7" t="n">
        <v>0</v>
      </c>
      <c r="C7" s="7" t="n">
        <v>0</v>
      </c>
    </row>
    <row r="8" spans="1:3">
      <c r="A8" s="4" t="s">
        <v>566</v>
      </c>
    </row>
    <row r="9" spans="1:3">
      <c r="A9" s="3" t="s">
        <v>561</v>
      </c>
    </row>
    <row r="10" spans="1:3">
      <c r="A10" s="4" t="s">
        <v>567</v>
      </c>
      <c r="B10" s="4" t="s">
        <v>5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4"/>
    <col customWidth="1" max="6" min="6" width="46"/>
    <col customWidth="1" max="7" min="7" width="27"/>
    <col customWidth="1" max="8" min="8" width="11"/>
  </cols>
  <sheetData>
    <row r="1" spans="1:8">
      <c r="A1" s="1" t="s">
        <v>132</v>
      </c>
      <c r="B1" s="2" t="s">
        <v>133</v>
      </c>
      <c r="C1" s="2" t="s">
        <v>134</v>
      </c>
      <c r="D1" s="2" t="s">
        <v>135</v>
      </c>
      <c r="E1" s="2" t="s">
        <v>136</v>
      </c>
      <c r="F1" s="2" t="s">
        <v>137</v>
      </c>
      <c r="G1" s="2" t="s">
        <v>138</v>
      </c>
      <c r="H1" s="2" t="s">
        <v>139</v>
      </c>
    </row>
    <row r="2" spans="1:8">
      <c r="A2" s="4" t="s">
        <v>140</v>
      </c>
      <c r="B2" s="7" t="n">
        <v>321</v>
      </c>
      <c r="C2" s="7" t="n">
        <v>144420</v>
      </c>
      <c r="D2" s="7" t="n">
        <v>197211</v>
      </c>
      <c r="F2" s="7" t="n">
        <v>-1290</v>
      </c>
      <c r="G2" s="7" t="n">
        <v>-11278</v>
      </c>
      <c r="H2" s="7" t="n">
        <v>329384</v>
      </c>
    </row>
    <row r="3" spans="1:8">
      <c r="A3" s="4" t="s">
        <v>141</v>
      </c>
      <c r="B3" s="5" t="n">
        <v>32120880</v>
      </c>
    </row>
    <row r="4" spans="1:8">
      <c r="A4" s="4" t="s">
        <v>142</v>
      </c>
      <c r="D4" s="5" t="n">
        <v>2735</v>
      </c>
      <c r="F4" s="5" t="n">
        <v>333</v>
      </c>
      <c r="H4" s="5" t="n">
        <v>3068</v>
      </c>
    </row>
    <row r="5" spans="1:8">
      <c r="A5" s="4" t="s">
        <v>143</v>
      </c>
      <c r="C5" s="5" t="n">
        <v>135</v>
      </c>
      <c r="G5" s="5" t="n">
        <v>148</v>
      </c>
      <c r="H5" s="5" t="n">
        <v>283</v>
      </c>
    </row>
    <row r="6" spans="1:8">
      <c r="A6" s="4" t="s">
        <v>144</v>
      </c>
      <c r="B6" s="7" t="n">
        <v>321</v>
      </c>
      <c r="C6" s="5" t="n">
        <v>144555</v>
      </c>
      <c r="D6" s="5" t="n">
        <v>199946</v>
      </c>
      <c r="F6" s="5" t="n">
        <v>-957</v>
      </c>
      <c r="G6" s="5" t="n">
        <v>-11130</v>
      </c>
      <c r="H6" s="5" t="n">
        <v>332735</v>
      </c>
    </row>
    <row r="7" spans="1:8">
      <c r="A7" s="4" t="s">
        <v>145</v>
      </c>
      <c r="B7" s="5" t="n">
        <v>32120880</v>
      </c>
    </row>
    <row r="8" spans="1:8">
      <c r="A8" s="4" t="s">
        <v>146</v>
      </c>
      <c r="B8" s="7" t="n">
        <v>327</v>
      </c>
      <c r="C8" s="5" t="n">
        <v>147060</v>
      </c>
      <c r="D8" s="5" t="n">
        <v>207590</v>
      </c>
      <c r="E8" s="7" t="n">
        <v>-280</v>
      </c>
      <c r="F8" s="5" t="n">
        <v>-528</v>
      </c>
      <c r="G8" s="5" t="n">
        <v>-10685</v>
      </c>
      <c r="H8" s="5" t="n">
        <v>343484</v>
      </c>
    </row>
    <row r="9" spans="1:8">
      <c r="A9" s="4" t="s">
        <v>147</v>
      </c>
      <c r="B9" s="5" t="n">
        <v>32647395</v>
      </c>
    </row>
    <row r="10" spans="1:8">
      <c r="A10" s="4" t="s">
        <v>142</v>
      </c>
      <c r="D10" s="5" t="n">
        <v>2252</v>
      </c>
      <c r="F10" s="5" t="n">
        <v>-2065</v>
      </c>
      <c r="H10" s="5" t="n">
        <v>187</v>
      </c>
    </row>
    <row r="11" spans="1:8">
      <c r="A11" s="4" t="s">
        <v>148</v>
      </c>
      <c r="D11" s="5" t="n">
        <v>104</v>
      </c>
      <c r="F11" s="5" t="n">
        <v>-104</v>
      </c>
    </row>
    <row r="12" spans="1:8">
      <c r="A12" s="4" t="s">
        <v>143</v>
      </c>
      <c r="C12" s="5" t="n">
        <v>133</v>
      </c>
      <c r="G12" s="5" t="n">
        <v>149</v>
      </c>
      <c r="H12" s="5" t="n">
        <v>282</v>
      </c>
    </row>
    <row r="13" spans="1:8">
      <c r="A13" s="4" t="s">
        <v>149</v>
      </c>
      <c r="C13" s="5" t="n">
        <v>1366</v>
      </c>
      <c r="H13" s="5" t="n">
        <v>1366</v>
      </c>
    </row>
    <row r="14" spans="1:8">
      <c r="A14" s="4" t="s">
        <v>150</v>
      </c>
      <c r="E14" s="5" t="n">
        <v>-462</v>
      </c>
      <c r="H14" s="5" t="n">
        <v>-462</v>
      </c>
    </row>
    <row r="15" spans="1:8">
      <c r="A15" s="4" t="s">
        <v>151</v>
      </c>
      <c r="B15" s="5" t="n">
        <v>-24700</v>
      </c>
    </row>
    <row r="16" spans="1:8">
      <c r="A16" s="4" t="s">
        <v>152</v>
      </c>
      <c r="B16" s="7" t="n">
        <v>327</v>
      </c>
      <c r="C16" s="7" t="n">
        <v>148559</v>
      </c>
      <c r="D16" s="7" t="n">
        <v>209946</v>
      </c>
      <c r="E16" s="7" t="n">
        <v>-742</v>
      </c>
      <c r="F16" s="7" t="n">
        <v>-2697</v>
      </c>
      <c r="G16" s="7" t="n">
        <v>-10536</v>
      </c>
      <c r="H16" s="7" t="n">
        <v>344857</v>
      </c>
    </row>
    <row r="17" spans="1:8">
      <c r="A17" s="4" t="s">
        <v>153</v>
      </c>
      <c r="B17" s="5" t="n">
        <v>326226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69</v>
      </c>
      <c r="B1" s="2" t="s">
        <v>1</v>
      </c>
    </row>
    <row r="2" spans="1:3">
      <c r="B2" s="2" t="s">
        <v>2</v>
      </c>
      <c r="C2" s="2" t="s">
        <v>75</v>
      </c>
    </row>
    <row r="3" spans="1:3">
      <c r="A3" s="3" t="s">
        <v>570</v>
      </c>
    </row>
    <row r="4" spans="1:3">
      <c r="A4" s="4" t="s">
        <v>114</v>
      </c>
      <c r="B4" s="7" t="n">
        <v>814</v>
      </c>
      <c r="C4" s="7" t="n">
        <v>1481</v>
      </c>
    </row>
    <row r="5" spans="1:3">
      <c r="A5" s="4" t="s">
        <v>571</v>
      </c>
      <c r="B5" s="4" t="s">
        <v>572</v>
      </c>
      <c r="C5" s="4" t="s">
        <v>5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4</v>
      </c>
      <c r="B1" s="2" t="s">
        <v>2</v>
      </c>
      <c r="C1" s="2" t="s">
        <v>25</v>
      </c>
    </row>
    <row r="2" spans="1:3">
      <c r="A2" s="4" t="s">
        <v>575</v>
      </c>
    </row>
    <row r="3" spans="1:3">
      <c r="A3" s="3" t="s">
        <v>220</v>
      </c>
    </row>
    <row r="4" spans="1:3">
      <c r="A4" s="4" t="s">
        <v>576</v>
      </c>
      <c r="B4" s="7" t="n">
        <v>67282</v>
      </c>
      <c r="C4" s="7" t="n">
        <v>86790</v>
      </c>
    </row>
    <row r="5" spans="1:3">
      <c r="A5" s="4" t="s">
        <v>577</v>
      </c>
    </row>
    <row r="6" spans="1:3">
      <c r="A6" s="3" t="s">
        <v>220</v>
      </c>
    </row>
    <row r="7" spans="1:3">
      <c r="A7" s="4" t="s">
        <v>576</v>
      </c>
      <c r="B7" s="5" t="n">
        <v>76259</v>
      </c>
      <c r="C7" s="5" t="n">
        <v>77117</v>
      </c>
    </row>
    <row r="8" spans="1:3">
      <c r="A8" s="4" t="s">
        <v>578</v>
      </c>
    </row>
    <row r="9" spans="1:3">
      <c r="A9" s="3" t="s">
        <v>220</v>
      </c>
    </row>
    <row r="10" spans="1:3">
      <c r="A10" s="4" t="s">
        <v>576</v>
      </c>
      <c r="B10" s="5" t="n">
        <v>79730</v>
      </c>
      <c r="C10" s="5" t="n">
        <v>71151</v>
      </c>
    </row>
    <row r="11" spans="1:3">
      <c r="A11" s="4" t="s">
        <v>579</v>
      </c>
    </row>
    <row r="12" spans="1:3">
      <c r="A12" s="3" t="s">
        <v>220</v>
      </c>
    </row>
    <row r="13" spans="1:3">
      <c r="A13" s="4" t="s">
        <v>576</v>
      </c>
      <c r="B13" s="7" t="n">
        <v>176643</v>
      </c>
      <c r="C13" s="7" t="n">
        <v>1449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0</v>
      </c>
      <c r="B1" s="2" t="s">
        <v>1</v>
      </c>
    </row>
    <row r="2" spans="1:4">
      <c r="B2" s="2" t="s">
        <v>2</v>
      </c>
      <c r="C2" s="2" t="s">
        <v>75</v>
      </c>
      <c r="D2" s="2" t="s">
        <v>25</v>
      </c>
    </row>
    <row r="3" spans="1:4">
      <c r="A3" s="3" t="s">
        <v>581</v>
      </c>
    </row>
    <row r="4" spans="1:4">
      <c r="A4" s="4" t="s">
        <v>582</v>
      </c>
      <c r="B4" s="7" t="n">
        <v>77000</v>
      </c>
      <c r="C4" s="7" t="n">
        <v>-869000</v>
      </c>
    </row>
    <row r="5" spans="1:4">
      <c r="A5" s="4" t="s">
        <v>583</v>
      </c>
    </row>
    <row r="6" spans="1:4">
      <c r="A6" s="3" t="s">
        <v>581</v>
      </c>
    </row>
    <row r="7" spans="1:4">
      <c r="A7" s="4" t="s">
        <v>584</v>
      </c>
      <c r="B7" s="5" t="n">
        <v>4912000</v>
      </c>
      <c r="D7" s="7" t="n">
        <v>3246000</v>
      </c>
    </row>
    <row r="8" spans="1:4">
      <c r="A8" s="4" t="s">
        <v>585</v>
      </c>
    </row>
    <row r="9" spans="1:4">
      <c r="A9" s="3" t="s">
        <v>581</v>
      </c>
    </row>
    <row r="10" spans="1:4">
      <c r="A10" s="4" t="s">
        <v>586</v>
      </c>
      <c r="B10" s="7" t="n">
        <v>3861000</v>
      </c>
      <c r="D10" s="5" t="n">
        <v>2272000</v>
      </c>
    </row>
    <row r="11" spans="1:4">
      <c r="A11" s="4" t="s">
        <v>575</v>
      </c>
    </row>
    <row r="12" spans="1:4">
      <c r="A12" s="3" t="s">
        <v>581</v>
      </c>
    </row>
    <row r="13" spans="1:4">
      <c r="A13" s="4" t="s">
        <v>587</v>
      </c>
      <c r="B13" s="4" t="s">
        <v>588</v>
      </c>
    </row>
    <row r="14" spans="1:4">
      <c r="A14" s="4" t="s">
        <v>589</v>
      </c>
    </row>
    <row r="15" spans="1:4">
      <c r="A15" s="3" t="s">
        <v>581</v>
      </c>
    </row>
    <row r="16" spans="1:4">
      <c r="A16" s="4" t="s">
        <v>582</v>
      </c>
      <c r="B16" s="7" t="n">
        <v>141000</v>
      </c>
      <c r="C16" s="5" t="n">
        <v>965000</v>
      </c>
    </row>
    <row r="17" spans="1:4">
      <c r="A17" s="4" t="s">
        <v>590</v>
      </c>
    </row>
    <row r="18" spans="1:4">
      <c r="A18" s="3" t="s">
        <v>581</v>
      </c>
    </row>
    <row r="19" spans="1:4">
      <c r="A19" s="4" t="s">
        <v>591</v>
      </c>
      <c r="B19" s="5" t="n">
        <v>100039000</v>
      </c>
      <c r="D19" s="5" t="n">
        <v>81604000</v>
      </c>
    </row>
    <row r="20" spans="1:4">
      <c r="A20" s="4" t="s">
        <v>592</v>
      </c>
    </row>
    <row r="21" spans="1:4">
      <c r="A21" s="3" t="s">
        <v>581</v>
      </c>
    </row>
    <row r="22" spans="1:4">
      <c r="A22" s="4" t="s">
        <v>584</v>
      </c>
      <c r="B22" s="5" t="n">
        <v>1168000</v>
      </c>
      <c r="D22" s="5" t="n">
        <v>1047000</v>
      </c>
    </row>
    <row r="23" spans="1:4">
      <c r="A23" s="4" t="s">
        <v>593</v>
      </c>
    </row>
    <row r="24" spans="1:4">
      <c r="A24" s="3" t="s">
        <v>581</v>
      </c>
    </row>
    <row r="25" spans="1:4">
      <c r="A25" s="4" t="s">
        <v>586</v>
      </c>
      <c r="B25" s="5" t="n">
        <v>7000</v>
      </c>
      <c r="D25" s="5" t="n">
        <v>27000</v>
      </c>
    </row>
    <row r="26" spans="1:4">
      <c r="A26" s="4" t="s">
        <v>594</v>
      </c>
    </row>
    <row r="27" spans="1:4">
      <c r="A27" s="3" t="s">
        <v>581</v>
      </c>
    </row>
    <row r="28" spans="1:4">
      <c r="A28" s="4" t="s">
        <v>582</v>
      </c>
      <c r="B28" s="5" t="n">
        <v>-64000</v>
      </c>
      <c r="C28" s="7" t="n">
        <v>-1834000</v>
      </c>
    </row>
    <row r="29" spans="1:4">
      <c r="A29" s="4" t="s">
        <v>595</v>
      </c>
    </row>
    <row r="30" spans="1:4">
      <c r="A30" s="3" t="s">
        <v>581</v>
      </c>
    </row>
    <row r="31" spans="1:4">
      <c r="A31" s="4" t="s">
        <v>591</v>
      </c>
      <c r="B31" s="5" t="n">
        <v>89553000</v>
      </c>
      <c r="D31" s="5" t="n">
        <v>95680000</v>
      </c>
    </row>
    <row r="32" spans="1:4">
      <c r="A32" s="4" t="s">
        <v>596</v>
      </c>
    </row>
    <row r="33" spans="1:4">
      <c r="A33" s="3" t="s">
        <v>581</v>
      </c>
    </row>
    <row r="34" spans="1:4">
      <c r="A34" s="4" t="s">
        <v>584</v>
      </c>
      <c r="B34" s="5" t="n">
        <v>109000</v>
      </c>
      <c r="D34" s="5" t="n">
        <v>46000</v>
      </c>
    </row>
    <row r="35" spans="1:4">
      <c r="A35" s="4" t="s">
        <v>597</v>
      </c>
    </row>
    <row r="36" spans="1:4">
      <c r="A36" s="3" t="s">
        <v>581</v>
      </c>
    </row>
    <row r="37" spans="1:4">
      <c r="A37" s="4" t="s">
        <v>586</v>
      </c>
      <c r="B37" s="5" t="n">
        <v>219000</v>
      </c>
      <c r="D37" s="5" t="n">
        <v>92000</v>
      </c>
    </row>
    <row r="38" spans="1:4">
      <c r="A38" s="4" t="s">
        <v>598</v>
      </c>
    </row>
    <row r="39" spans="1:4">
      <c r="A39" s="3" t="s">
        <v>581</v>
      </c>
    </row>
    <row r="40" spans="1:4">
      <c r="A40" s="4" t="s">
        <v>599</v>
      </c>
      <c r="B40" s="5" t="n">
        <v>0</v>
      </c>
    </row>
    <row r="41" spans="1:4">
      <c r="A41" s="4" t="s">
        <v>600</v>
      </c>
    </row>
    <row r="42" spans="1:4">
      <c r="A42" s="3" t="s">
        <v>581</v>
      </c>
    </row>
    <row r="43" spans="1:4">
      <c r="A43" s="4" t="s">
        <v>591</v>
      </c>
      <c r="B43" s="5" t="n">
        <v>273733000</v>
      </c>
      <c r="D43" s="5" t="n">
        <v>246704000</v>
      </c>
    </row>
    <row r="44" spans="1:4">
      <c r="A44" s="4" t="s">
        <v>601</v>
      </c>
    </row>
    <row r="45" spans="1:4">
      <c r="A45" s="3" t="s">
        <v>581</v>
      </c>
    </row>
    <row r="46" spans="1:4">
      <c r="A46" s="4" t="s">
        <v>584</v>
      </c>
      <c r="B46" s="5" t="n">
        <v>3635000</v>
      </c>
      <c r="D46" s="5" t="n">
        <v>2153000</v>
      </c>
    </row>
    <row r="47" spans="1:4">
      <c r="A47" s="4" t="s">
        <v>602</v>
      </c>
    </row>
    <row r="48" spans="1:4">
      <c r="A48" s="3" t="s">
        <v>581</v>
      </c>
    </row>
    <row r="49" spans="1:4">
      <c r="A49" s="4" t="s">
        <v>586</v>
      </c>
      <c r="B49" s="5" t="n">
        <v>3635000</v>
      </c>
      <c r="D49" s="5" t="n">
        <v>2153000</v>
      </c>
    </row>
    <row r="50" spans="1:4">
      <c r="A50" s="4" t="s">
        <v>603</v>
      </c>
    </row>
    <row r="51" spans="1:4">
      <c r="A51" s="3" t="s">
        <v>581</v>
      </c>
    </row>
    <row r="52" spans="1:4">
      <c r="A52" s="4" t="s">
        <v>591</v>
      </c>
      <c r="B52" s="7" t="n">
        <v>52431000</v>
      </c>
      <c r="D52" s="7" t="n">
        <v>4285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604</v>
      </c>
      <c r="B1" s="2" t="s">
        <v>1</v>
      </c>
    </row>
    <row r="2" spans="1:5">
      <c r="B2" s="2" t="s">
        <v>2</v>
      </c>
      <c r="C2" s="2" t="s">
        <v>75</v>
      </c>
      <c r="D2" s="2" t="s">
        <v>25</v>
      </c>
      <c r="E2" s="2" t="s">
        <v>605</v>
      </c>
    </row>
    <row r="3" spans="1:5">
      <c r="A3" s="3" t="s">
        <v>606</v>
      </c>
    </row>
    <row r="4" spans="1:5">
      <c r="A4" s="4" t="s">
        <v>607</v>
      </c>
      <c r="B4" s="5" t="n">
        <v>59359</v>
      </c>
    </row>
    <row r="5" spans="1:5">
      <c r="A5" s="4" t="s">
        <v>608</v>
      </c>
      <c r="B5" s="5" t="n">
        <v>118719</v>
      </c>
      <c r="D5" s="5" t="n">
        <v>59359</v>
      </c>
    </row>
    <row r="6" spans="1:5">
      <c r="A6" s="4" t="s">
        <v>609</v>
      </c>
      <c r="B6" s="5" t="n">
        <v>14840</v>
      </c>
      <c r="C6" s="5" t="n">
        <v>14840</v>
      </c>
      <c r="D6" s="5" t="n">
        <v>59359</v>
      </c>
    </row>
    <row r="7" spans="1:5">
      <c r="A7" s="4" t="s">
        <v>610</v>
      </c>
      <c r="B7" s="5" t="n">
        <v>1053629</v>
      </c>
      <c r="D7" s="5" t="n">
        <v>1068470</v>
      </c>
    </row>
    <row r="8" spans="1:5">
      <c r="A8" s="4" t="s">
        <v>611</v>
      </c>
      <c r="B8" s="5" t="n">
        <v>1187188</v>
      </c>
      <c r="D8" s="5" t="n">
        <v>1187188</v>
      </c>
      <c r="E8" s="5" t="n">
        <v>1187188</v>
      </c>
    </row>
    <row r="9" spans="1:5">
      <c r="A9" s="4" t="s">
        <v>612</v>
      </c>
      <c r="B9" s="7" t="n">
        <v>18607000</v>
      </c>
      <c r="D9" s="7" t="n">
        <v>20472000</v>
      </c>
    </row>
    <row r="10" spans="1:5">
      <c r="A10" s="4" t="s">
        <v>613</v>
      </c>
      <c r="B10" s="5" t="n">
        <v>282000</v>
      </c>
      <c r="C10" s="7" t="n">
        <v>283000</v>
      </c>
    </row>
    <row r="11" spans="1:5">
      <c r="A11" s="4" t="s">
        <v>614</v>
      </c>
    </row>
    <row r="12" spans="1:5">
      <c r="A12" s="3" t="s">
        <v>606</v>
      </c>
    </row>
    <row r="13" spans="1:5">
      <c r="A13" s="4" t="s">
        <v>615</v>
      </c>
      <c r="B13" s="7" t="n">
        <v>1800000</v>
      </c>
    </row>
    <row r="14" spans="1:5">
      <c r="A14" s="4" t="s">
        <v>616</v>
      </c>
    </row>
    <row r="15" spans="1:5">
      <c r="A15" s="3" t="s">
        <v>606</v>
      </c>
    </row>
    <row r="16" spans="1:5">
      <c r="A16" s="4" t="s">
        <v>617</v>
      </c>
      <c r="B16" s="4" t="s">
        <v>61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0"/>
  </cols>
  <sheetData>
    <row r="1" spans="1:2">
      <c r="A1" s="1" t="s">
        <v>619</v>
      </c>
      <c r="B1" s="2" t="s">
        <v>620</v>
      </c>
    </row>
    <row r="2" spans="1:2">
      <c r="A2" s="3" t="s">
        <v>226</v>
      </c>
    </row>
    <row r="3" spans="1:2">
      <c r="A3" s="4" t="s">
        <v>621</v>
      </c>
      <c r="B3" s="5" t="n">
        <v>2077577</v>
      </c>
    </row>
    <row r="4" spans="1:2">
      <c r="A4" s="4" t="s">
        <v>622</v>
      </c>
      <c r="B4" s="4" t="s">
        <v>623</v>
      </c>
    </row>
    <row r="5" spans="1:2">
      <c r="A5" s="4" t="s">
        <v>624</v>
      </c>
    </row>
    <row r="6" spans="1:2">
      <c r="A6" s="3" t="s">
        <v>226</v>
      </c>
    </row>
    <row r="7" spans="1:2">
      <c r="A7" s="4" t="s">
        <v>621</v>
      </c>
      <c r="B7" s="5" t="n">
        <v>1483984</v>
      </c>
    </row>
    <row r="8" spans="1:2">
      <c r="A8" s="4" t="s">
        <v>625</v>
      </c>
    </row>
    <row r="9" spans="1:2">
      <c r="A9" s="3" t="s">
        <v>226</v>
      </c>
    </row>
    <row r="10" spans="1:2">
      <c r="A10" s="4" t="s">
        <v>621</v>
      </c>
      <c r="B10" s="5" t="n">
        <v>593593</v>
      </c>
    </row>
    <row r="11" spans="1:2">
      <c r="A11" s="4" t="s">
        <v>626</v>
      </c>
      <c r="B11" s="4" t="s">
        <v>6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628</v>
      </c>
      <c r="B1" s="2" t="s">
        <v>1</v>
      </c>
    </row>
    <row r="2" spans="1:3">
      <c r="B2" s="2" t="s">
        <v>2</v>
      </c>
      <c r="C2" s="2" t="s">
        <v>75</v>
      </c>
    </row>
    <row r="3" spans="1:3">
      <c r="A3" s="3" t="s">
        <v>629</v>
      </c>
    </row>
    <row r="4" spans="1:3">
      <c r="A4" s="4" t="s">
        <v>630</v>
      </c>
      <c r="B4" s="5" t="n">
        <v>1326063</v>
      </c>
    </row>
    <row r="5" spans="1:3">
      <c r="A5" s="4" t="s">
        <v>631</v>
      </c>
      <c r="B5" s="5" t="n">
        <v>0</v>
      </c>
    </row>
    <row r="6" spans="1:3">
      <c r="A6" s="4" t="s">
        <v>632</v>
      </c>
      <c r="B6" s="5" t="n">
        <v>1326063</v>
      </c>
    </row>
    <row r="7" spans="1:3">
      <c r="A7" s="4" t="s">
        <v>633</v>
      </c>
      <c r="B7" s="7" t="n">
        <v>5322000</v>
      </c>
    </row>
    <row r="8" spans="1:3">
      <c r="A8" s="4" t="s">
        <v>634</v>
      </c>
      <c r="B8" s="4" t="s">
        <v>635</v>
      </c>
    </row>
    <row r="9" spans="1:3">
      <c r="A9" s="3" t="s">
        <v>636</v>
      </c>
    </row>
    <row r="10" spans="1:3">
      <c r="A10" s="4" t="s">
        <v>630</v>
      </c>
      <c r="B10" s="8" t="n">
        <v>18.35</v>
      </c>
    </row>
    <row r="11" spans="1:3">
      <c r="A11" s="4" t="s">
        <v>632</v>
      </c>
      <c r="B11" s="8" t="n">
        <v>18.35</v>
      </c>
    </row>
    <row r="12" spans="1:3">
      <c r="A12" s="3" t="s">
        <v>637</v>
      </c>
    </row>
    <row r="13" spans="1:3">
      <c r="A13" s="4" t="s">
        <v>638</v>
      </c>
      <c r="B13" s="4" t="s">
        <v>639</v>
      </c>
    </row>
    <row r="14" spans="1:3">
      <c r="A14" s="3" t="s">
        <v>640</v>
      </c>
    </row>
    <row r="15" spans="1:3">
      <c r="A15" s="4" t="s">
        <v>632</v>
      </c>
      <c r="B15" s="7" t="n">
        <v>-914983</v>
      </c>
    </row>
    <row r="16" spans="1:3">
      <c r="A16" s="3" t="s">
        <v>641</v>
      </c>
    </row>
    <row r="17" spans="1:3">
      <c r="A17" s="4" t="s">
        <v>642</v>
      </c>
      <c r="B17" s="5" t="n">
        <v>551000</v>
      </c>
      <c r="C17" s="7" t="n">
        <v>0</v>
      </c>
    </row>
    <row r="18" spans="1:3">
      <c r="A18" s="4" t="s">
        <v>643</v>
      </c>
      <c r="B18" s="7" t="n">
        <v>143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44</v>
      </c>
      <c r="B1" s="2" t="s">
        <v>1</v>
      </c>
    </row>
    <row r="2" spans="1:3">
      <c r="B2" s="2" t="s">
        <v>2</v>
      </c>
      <c r="C2" s="2" t="s">
        <v>75</v>
      </c>
    </row>
    <row r="3" spans="1:3">
      <c r="A3" s="3" t="s">
        <v>645</v>
      </c>
    </row>
    <row r="4" spans="1:3">
      <c r="A4" s="4" t="s">
        <v>646</v>
      </c>
      <c r="B4" s="5" t="n">
        <v>541415</v>
      </c>
    </row>
    <row r="5" spans="1:3">
      <c r="A5" s="4" t="s">
        <v>647</v>
      </c>
      <c r="B5" s="5" t="n">
        <v>541415</v>
      </c>
    </row>
    <row r="6" spans="1:3">
      <c r="A6" s="4" t="s">
        <v>648</v>
      </c>
      <c r="B6" s="7" t="n">
        <v>7870000</v>
      </c>
    </row>
    <row r="7" spans="1:3">
      <c r="A7" s="4" t="s">
        <v>634</v>
      </c>
      <c r="B7" s="4" t="s">
        <v>635</v>
      </c>
    </row>
    <row r="8" spans="1:3">
      <c r="A8" s="3" t="s">
        <v>649</v>
      </c>
    </row>
    <row r="9" spans="1:3">
      <c r="A9" s="4" t="s">
        <v>646</v>
      </c>
      <c r="B9" s="8" t="n">
        <v>18.35</v>
      </c>
    </row>
    <row r="10" spans="1:3">
      <c r="A10" s="4" t="s">
        <v>647</v>
      </c>
      <c r="B10" s="8" t="n">
        <v>18.35</v>
      </c>
    </row>
    <row r="11" spans="1:3">
      <c r="A11" s="3" t="s">
        <v>641</v>
      </c>
    </row>
    <row r="12" spans="1:3">
      <c r="A12" s="4" t="s">
        <v>642</v>
      </c>
      <c r="B12" s="7" t="n">
        <v>815000</v>
      </c>
      <c r="C12" s="7" t="n">
        <v>0</v>
      </c>
    </row>
    <row r="13" spans="1:3">
      <c r="A13" s="4" t="s">
        <v>643</v>
      </c>
      <c r="B13" s="7" t="n">
        <v>21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25</v>
      </c>
    </row>
    <row r="3" spans="1:3">
      <c r="A3" s="3" t="s">
        <v>651</v>
      </c>
    </row>
    <row r="4" spans="1:3">
      <c r="A4" s="4" t="s">
        <v>652</v>
      </c>
      <c r="B4" s="4" t="s">
        <v>653</v>
      </c>
    </row>
    <row r="5" spans="1:3">
      <c r="A5" s="4" t="s">
        <v>654</v>
      </c>
      <c r="B5" s="4" t="s">
        <v>655</v>
      </c>
    </row>
    <row r="6" spans="1:3">
      <c r="A6" s="3" t="s">
        <v>656</v>
      </c>
    </row>
    <row r="7" spans="1:3">
      <c r="A7" s="4" t="s">
        <v>657</v>
      </c>
      <c r="B7" s="7" t="n">
        <v>333743</v>
      </c>
      <c r="C7" s="7" t="n">
        <v>330514</v>
      </c>
    </row>
    <row r="8" spans="1:3">
      <c r="A8" s="4" t="s">
        <v>658</v>
      </c>
      <c r="B8" s="4" t="s">
        <v>659</v>
      </c>
      <c r="C8" s="4" t="s">
        <v>660</v>
      </c>
    </row>
    <row r="9" spans="1:3">
      <c r="A9" s="4" t="s">
        <v>661</v>
      </c>
      <c r="B9" s="7" t="n">
        <v>100587</v>
      </c>
      <c r="C9" s="7" t="n">
        <v>98292</v>
      </c>
    </row>
    <row r="10" spans="1:3">
      <c r="A10" s="4" t="s">
        <v>662</v>
      </c>
      <c r="B10" s="4" t="s">
        <v>663</v>
      </c>
      <c r="C10" s="4" t="s">
        <v>663</v>
      </c>
    </row>
    <row r="11" spans="1:3">
      <c r="A11" s="3" t="s">
        <v>664</v>
      </c>
    </row>
    <row r="12" spans="1:3">
      <c r="A12" s="4" t="s">
        <v>657</v>
      </c>
      <c r="B12" s="7" t="n">
        <v>333743</v>
      </c>
      <c r="C12" s="7" t="n">
        <v>330514</v>
      </c>
    </row>
    <row r="13" spans="1:3">
      <c r="A13" s="4" t="s">
        <v>658</v>
      </c>
      <c r="B13" s="4" t="s">
        <v>659</v>
      </c>
      <c r="C13" s="4" t="s">
        <v>660</v>
      </c>
    </row>
    <row r="14" spans="1:3">
      <c r="A14" s="4" t="s">
        <v>661</v>
      </c>
      <c r="B14" s="7" t="n">
        <v>134116</v>
      </c>
      <c r="C14" s="7" t="n">
        <v>131056</v>
      </c>
    </row>
    <row r="15" spans="1:3">
      <c r="A15" s="4" t="s">
        <v>662</v>
      </c>
      <c r="B15" s="4" t="s">
        <v>665</v>
      </c>
      <c r="C15" s="4" t="s">
        <v>665</v>
      </c>
    </row>
    <row r="16" spans="1:3">
      <c r="A16" s="3" t="s">
        <v>666</v>
      </c>
    </row>
    <row r="17" spans="1:3">
      <c r="A17" s="4" t="s">
        <v>657</v>
      </c>
      <c r="B17" s="7" t="n">
        <v>314880</v>
      </c>
      <c r="C17" s="7" t="n">
        <v>349002</v>
      </c>
    </row>
    <row r="18" spans="1:3">
      <c r="A18" s="4" t="s">
        <v>658</v>
      </c>
      <c r="B18" s="4" t="s">
        <v>667</v>
      </c>
      <c r="C18" s="4" t="s">
        <v>668</v>
      </c>
    </row>
    <row r="19" spans="1:3">
      <c r="A19" s="4" t="s">
        <v>661</v>
      </c>
      <c r="B19" s="7" t="n">
        <v>178821</v>
      </c>
      <c r="C19" s="7" t="n">
        <v>174741</v>
      </c>
    </row>
    <row r="20" spans="1:3">
      <c r="A20" s="4" t="s">
        <v>662</v>
      </c>
      <c r="B20" s="4" t="s">
        <v>669</v>
      </c>
      <c r="C20" s="4" t="s">
        <v>669</v>
      </c>
    </row>
    <row r="21" spans="1:3">
      <c r="A21" s="3" t="s">
        <v>670</v>
      </c>
    </row>
    <row r="22" spans="1:3">
      <c r="A22" s="4" t="s">
        <v>657</v>
      </c>
      <c r="B22" s="7" t="n">
        <v>333743</v>
      </c>
      <c r="C22" s="7" t="n">
        <v>330514</v>
      </c>
    </row>
    <row r="23" spans="1:3">
      <c r="A23" s="4" t="s">
        <v>658</v>
      </c>
      <c r="B23" s="4" t="s">
        <v>671</v>
      </c>
      <c r="C23" s="4" t="s">
        <v>672</v>
      </c>
    </row>
    <row r="24" spans="1:3">
      <c r="A24" s="4" t="s">
        <v>661</v>
      </c>
      <c r="B24" s="7" t="n">
        <v>105276</v>
      </c>
      <c r="C24" s="7" t="n">
        <v>105423</v>
      </c>
    </row>
    <row r="25" spans="1:3">
      <c r="A25" s="4" t="s">
        <v>662</v>
      </c>
      <c r="B25" s="4" t="s">
        <v>673</v>
      </c>
      <c r="C25" s="4" t="s">
        <v>673</v>
      </c>
    </row>
    <row r="26" spans="1:3">
      <c r="A26" s="4" t="s">
        <v>674</v>
      </c>
    </row>
    <row r="27" spans="1:3">
      <c r="A27" s="3" t="s">
        <v>656</v>
      </c>
    </row>
    <row r="28" spans="1:3">
      <c r="A28" s="4" t="s">
        <v>657</v>
      </c>
      <c r="B28" s="7" t="n">
        <v>253086</v>
      </c>
      <c r="C28" s="7" t="n">
        <v>249532</v>
      </c>
    </row>
    <row r="29" spans="1:3">
      <c r="A29" s="4" t="s">
        <v>658</v>
      </c>
      <c r="B29" s="4" t="s">
        <v>675</v>
      </c>
      <c r="C29" s="4" t="s">
        <v>676</v>
      </c>
    </row>
    <row r="30" spans="1:3">
      <c r="A30" s="4" t="s">
        <v>661</v>
      </c>
      <c r="B30" s="7" t="n">
        <v>100505</v>
      </c>
      <c r="C30" s="7" t="n">
        <v>98266</v>
      </c>
    </row>
    <row r="31" spans="1:3">
      <c r="A31" s="4" t="s">
        <v>662</v>
      </c>
      <c r="B31" s="4" t="s">
        <v>663</v>
      </c>
      <c r="C31" s="4" t="s">
        <v>663</v>
      </c>
    </row>
    <row r="32" spans="1:3">
      <c r="A32" s="4" t="s">
        <v>677</v>
      </c>
      <c r="B32" s="7" t="n">
        <v>145174</v>
      </c>
      <c r="C32" s="7" t="n">
        <v>141939</v>
      </c>
    </row>
    <row r="33" spans="1:3">
      <c r="A33" s="4" t="s">
        <v>678</v>
      </c>
      <c r="B33" s="4" t="s">
        <v>679</v>
      </c>
      <c r="C33" s="4" t="s">
        <v>679</v>
      </c>
    </row>
    <row r="34" spans="1:3">
      <c r="A34" s="3" t="s">
        <v>664</v>
      </c>
    </row>
    <row r="35" spans="1:3">
      <c r="A35" s="4" t="s">
        <v>657</v>
      </c>
      <c r="B35" s="7" t="n">
        <v>253086</v>
      </c>
      <c r="C35" s="7" t="n">
        <v>249532</v>
      </c>
    </row>
    <row r="36" spans="1:3">
      <c r="A36" s="4" t="s">
        <v>658</v>
      </c>
      <c r="B36" s="4" t="s">
        <v>675</v>
      </c>
      <c r="C36" s="4" t="s">
        <v>676</v>
      </c>
    </row>
    <row r="37" spans="1:3">
      <c r="A37" s="4" t="s">
        <v>661</v>
      </c>
      <c r="B37" s="7" t="n">
        <v>134007</v>
      </c>
      <c r="C37" s="7" t="n">
        <v>131021</v>
      </c>
    </row>
    <row r="38" spans="1:3">
      <c r="A38" s="4" t="s">
        <v>662</v>
      </c>
      <c r="B38" s="4" t="s">
        <v>665</v>
      </c>
      <c r="C38" s="4" t="s">
        <v>665</v>
      </c>
    </row>
    <row r="39" spans="1:3">
      <c r="A39" s="4" t="s">
        <v>677</v>
      </c>
      <c r="B39" s="7" t="n">
        <v>178675</v>
      </c>
      <c r="C39" s="7" t="n">
        <v>174695</v>
      </c>
    </row>
    <row r="40" spans="1:3">
      <c r="A40" s="4" t="s">
        <v>678</v>
      </c>
      <c r="B40" s="4" t="s">
        <v>669</v>
      </c>
      <c r="C40" s="4" t="s">
        <v>669</v>
      </c>
    </row>
    <row r="41" spans="1:3">
      <c r="A41" s="3" t="s">
        <v>666</v>
      </c>
    </row>
    <row r="42" spans="1:3">
      <c r="A42" s="4" t="s">
        <v>657</v>
      </c>
      <c r="B42" s="7" t="n">
        <v>271949</v>
      </c>
      <c r="C42" s="7" t="n">
        <v>268021</v>
      </c>
    </row>
    <row r="43" spans="1:3">
      <c r="A43" s="4" t="s">
        <v>658</v>
      </c>
      <c r="B43" s="4" t="s">
        <v>680</v>
      </c>
      <c r="C43" s="4" t="s">
        <v>681</v>
      </c>
    </row>
    <row r="44" spans="1:3">
      <c r="A44" s="4" t="s">
        <v>661</v>
      </c>
      <c r="B44" s="7" t="n">
        <v>178675</v>
      </c>
      <c r="C44" s="7" t="n">
        <v>174695</v>
      </c>
    </row>
    <row r="45" spans="1:3">
      <c r="A45" s="4" t="s">
        <v>662</v>
      </c>
      <c r="B45" s="4" t="s">
        <v>669</v>
      </c>
      <c r="C45" s="4" t="s">
        <v>669</v>
      </c>
    </row>
    <row r="46" spans="1:3">
      <c r="A46" s="4" t="s">
        <v>677</v>
      </c>
      <c r="B46" s="7" t="n">
        <v>223344</v>
      </c>
      <c r="C46" s="7" t="n">
        <v>218368</v>
      </c>
    </row>
    <row r="47" spans="1:3">
      <c r="A47" s="4" t="s">
        <v>678</v>
      </c>
      <c r="B47" s="4" t="s">
        <v>682</v>
      </c>
      <c r="C47" s="4" t="s">
        <v>682</v>
      </c>
    </row>
    <row r="48" spans="1:3">
      <c r="A48" s="3" t="s">
        <v>670</v>
      </c>
    </row>
    <row r="49" spans="1:3">
      <c r="A49" s="4" t="s">
        <v>657</v>
      </c>
      <c r="B49" s="7" t="n">
        <v>253086</v>
      </c>
      <c r="C49" s="7" t="n">
        <v>249532</v>
      </c>
    </row>
    <row r="50" spans="1:3">
      <c r="A50" s="4" t="s">
        <v>658</v>
      </c>
      <c r="B50" s="4" t="s">
        <v>683</v>
      </c>
      <c r="C50" s="4" t="s">
        <v>683</v>
      </c>
    </row>
    <row r="51" spans="1:3">
      <c r="A51" s="4" t="s">
        <v>661</v>
      </c>
      <c r="B51" s="7" t="n">
        <v>105038</v>
      </c>
      <c r="C51" s="7" t="n">
        <v>104264</v>
      </c>
    </row>
    <row r="52" spans="1:3">
      <c r="A52" s="4" t="s">
        <v>662</v>
      </c>
      <c r="B52" s="4" t="s">
        <v>673</v>
      </c>
      <c r="C52" s="4" t="s">
        <v>673</v>
      </c>
    </row>
    <row r="53" spans="1:3">
      <c r="A53" s="4" t="s">
        <v>677</v>
      </c>
      <c r="B53" s="7" t="n">
        <v>131297</v>
      </c>
      <c r="C53" s="7" t="n">
        <v>130329</v>
      </c>
    </row>
    <row r="54" spans="1:3">
      <c r="A54" s="4" t="s">
        <v>678</v>
      </c>
      <c r="B54" s="4" t="s">
        <v>684</v>
      </c>
      <c r="C54" s="4" t="s">
        <v>6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5</v>
      </c>
      <c r="B1" s="2" t="s">
        <v>2</v>
      </c>
      <c r="C1" s="2" t="s">
        <v>25</v>
      </c>
    </row>
    <row r="2" spans="1:3">
      <c r="A2" s="3" t="s">
        <v>686</v>
      </c>
    </row>
    <row r="3" spans="1:3">
      <c r="A3" s="4" t="s">
        <v>687</v>
      </c>
      <c r="B3" s="7" t="n">
        <v>-2697</v>
      </c>
      <c r="C3" s="7" t="n">
        <v>-528</v>
      </c>
    </row>
    <row r="4" spans="1:3">
      <c r="A4" s="4" t="s">
        <v>366</v>
      </c>
    </row>
    <row r="5" spans="1:3">
      <c r="A5" s="3" t="s">
        <v>686</v>
      </c>
    </row>
    <row r="6" spans="1:3">
      <c r="A6" s="4" t="s">
        <v>688</v>
      </c>
      <c r="B6" s="5" t="n">
        <v>-3458</v>
      </c>
      <c r="C6" s="5" t="n">
        <v>-811</v>
      </c>
    </row>
    <row r="7" spans="1:3">
      <c r="A7" s="4" t="s">
        <v>126</v>
      </c>
      <c r="B7" s="5" t="n">
        <v>761</v>
      </c>
      <c r="C7" s="5" t="n">
        <v>283</v>
      </c>
    </row>
    <row r="8" spans="1:3">
      <c r="A8" s="4" t="s">
        <v>687</v>
      </c>
      <c r="B8" s="7" t="n">
        <v>-2697</v>
      </c>
      <c r="C8" s="7" t="n">
        <v>-5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75</v>
      </c>
    </row>
    <row r="3" spans="1:3">
      <c r="A3" s="3" t="s">
        <v>690</v>
      </c>
    </row>
    <row r="4" spans="1:3">
      <c r="A4" s="4" t="s">
        <v>691</v>
      </c>
      <c r="B4" s="7" t="n">
        <v>343484</v>
      </c>
      <c r="C4" s="7" t="n">
        <v>329384</v>
      </c>
    </row>
    <row r="5" spans="1:3">
      <c r="A5" s="4" t="s">
        <v>692</v>
      </c>
      <c r="B5" s="5" t="n">
        <v>344857</v>
      </c>
      <c r="C5" s="5" t="n">
        <v>332735</v>
      </c>
    </row>
    <row r="6" spans="1:3">
      <c r="A6" s="4" t="s">
        <v>137</v>
      </c>
    </row>
    <row r="7" spans="1:3">
      <c r="A7" s="3" t="s">
        <v>690</v>
      </c>
    </row>
    <row r="8" spans="1:3">
      <c r="A8" s="4" t="s">
        <v>691</v>
      </c>
      <c r="B8" s="5" t="n">
        <v>-528</v>
      </c>
      <c r="C8" s="5" t="n">
        <v>-1290</v>
      </c>
    </row>
    <row r="9" spans="1:3">
      <c r="A9" s="4" t="s">
        <v>693</v>
      </c>
      <c r="C9" s="5" t="n">
        <v>434</v>
      </c>
    </row>
    <row r="10" spans="1:3">
      <c r="A10" s="4" t="s">
        <v>694</v>
      </c>
      <c r="C10" s="5" t="n">
        <v>60</v>
      </c>
    </row>
    <row r="11" spans="1:3">
      <c r="A11" s="4" t="s">
        <v>148</v>
      </c>
      <c r="B11" s="5" t="n">
        <v>-104</v>
      </c>
    </row>
    <row r="12" spans="1:3">
      <c r="A12" s="4" t="s">
        <v>695</v>
      </c>
      <c r="C12" s="5" t="n">
        <v>494</v>
      </c>
    </row>
    <row r="13" spans="1:3">
      <c r="A13" s="4" t="s">
        <v>126</v>
      </c>
      <c r="C13" s="5" t="n">
        <v>-161</v>
      </c>
    </row>
    <row r="14" spans="1:3">
      <c r="A14" s="4" t="s">
        <v>692</v>
      </c>
      <c r="B14" s="5" t="n">
        <v>-2697</v>
      </c>
      <c r="C14" s="5" t="n">
        <v>-957</v>
      </c>
    </row>
    <row r="15" spans="1:3">
      <c r="A15" s="4" t="s">
        <v>366</v>
      </c>
    </row>
    <row r="16" spans="1:3">
      <c r="A16" s="3" t="s">
        <v>690</v>
      </c>
    </row>
    <row r="17" spans="1:3">
      <c r="A17" s="4" t="s">
        <v>691</v>
      </c>
      <c r="B17" s="5" t="n">
        <v>-528</v>
      </c>
      <c r="C17" s="5" t="n">
        <v>-665</v>
      </c>
    </row>
    <row r="18" spans="1:3">
      <c r="A18" s="4" t="s">
        <v>693</v>
      </c>
      <c r="B18" s="5" t="n">
        <v>-2647</v>
      </c>
      <c r="C18" s="5" t="n">
        <v>434</v>
      </c>
    </row>
    <row r="19" spans="1:3">
      <c r="A19" s="4" t="s">
        <v>148</v>
      </c>
      <c r="B19" s="5" t="n">
        <v>-104</v>
      </c>
    </row>
    <row r="20" spans="1:3">
      <c r="A20" s="4" t="s">
        <v>695</v>
      </c>
      <c r="B20" s="5" t="n">
        <v>-2751</v>
      </c>
      <c r="C20" s="5" t="n">
        <v>434</v>
      </c>
    </row>
    <row r="21" spans="1:3">
      <c r="A21" s="4" t="s">
        <v>126</v>
      </c>
      <c r="B21" s="5" t="n">
        <v>582</v>
      </c>
      <c r="C21" s="5" t="n">
        <v>-152</v>
      </c>
    </row>
    <row r="22" spans="1:3">
      <c r="A22" s="4" t="s">
        <v>692</v>
      </c>
      <c r="B22" s="7" t="n">
        <v>-2697</v>
      </c>
      <c r="C22" s="5" t="n">
        <v>-383</v>
      </c>
    </row>
    <row r="23" spans="1:3">
      <c r="A23" s="4" t="s">
        <v>696</v>
      </c>
    </row>
    <row r="24" spans="1:3">
      <c r="A24" s="3" t="s">
        <v>690</v>
      </c>
    </row>
    <row r="25" spans="1:3">
      <c r="A25" s="4" t="s">
        <v>691</v>
      </c>
      <c r="C25" s="5" t="n">
        <v>-625</v>
      </c>
    </row>
    <row r="26" spans="1:3">
      <c r="A26" s="4" t="s">
        <v>694</v>
      </c>
      <c r="C26" s="5" t="n">
        <v>60</v>
      </c>
    </row>
    <row r="27" spans="1:3">
      <c r="A27" s="4" t="s">
        <v>695</v>
      </c>
      <c r="C27" s="5" t="n">
        <v>60</v>
      </c>
    </row>
    <row r="28" spans="1:3">
      <c r="A28" s="4" t="s">
        <v>126</v>
      </c>
      <c r="C28" s="5" t="n">
        <v>-9</v>
      </c>
    </row>
    <row r="29" spans="1:3">
      <c r="A29" s="4" t="s">
        <v>692</v>
      </c>
      <c r="C29" s="7" t="n">
        <v>-5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v>
      </c>
      <c r="B1" s="2" t="s">
        <v>2</v>
      </c>
      <c r="C1" s="2" t="s">
        <v>25</v>
      </c>
      <c r="D1" s="2" t="s">
        <v>75</v>
      </c>
    </row>
    <row r="2" spans="1:4">
      <c r="A2" s="3" t="s">
        <v>155</v>
      </c>
    </row>
    <row r="3" spans="1:4">
      <c r="A3" s="4" t="s">
        <v>156</v>
      </c>
      <c r="B3" s="5" t="n">
        <v>14840</v>
      </c>
      <c r="C3" s="5" t="n">
        <v>59359</v>
      </c>
      <c r="D3" s="5" t="n">
        <v>148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25</v>
      </c>
    </row>
    <row r="2" spans="1:3">
      <c r="A2" s="3" t="s">
        <v>698</v>
      </c>
    </row>
    <row r="3" spans="1:3">
      <c r="A3" s="4" t="s">
        <v>699</v>
      </c>
      <c r="B3" s="7" t="n">
        <v>34129000</v>
      </c>
      <c r="C3" s="7" t="n">
        <v>59460000</v>
      </c>
    </row>
    <row r="4" spans="1:3">
      <c r="A4" s="4" t="s">
        <v>700</v>
      </c>
      <c r="B4" s="5" t="n">
        <v>33261000</v>
      </c>
      <c r="C4" s="5" t="n">
        <v>57575000</v>
      </c>
    </row>
    <row r="5" spans="1:3">
      <c r="A5" s="4" t="s">
        <v>701</v>
      </c>
      <c r="B5" s="5" t="n">
        <v>868000</v>
      </c>
      <c r="C5" s="5" t="n">
        <v>1885000</v>
      </c>
    </row>
    <row r="6" spans="1:3">
      <c r="A6" s="4" t="s">
        <v>456</v>
      </c>
    </row>
    <row r="7" spans="1:3">
      <c r="A7" s="4" t="s">
        <v>173</v>
      </c>
      <c r="B7" s="7" t="n">
        <v>0</v>
      </c>
      <c r="C7"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2</v>
      </c>
      <c r="B1" s="2" t="s">
        <v>2</v>
      </c>
      <c r="C1" s="2" t="s">
        <v>25</v>
      </c>
    </row>
    <row r="2" spans="1:3">
      <c r="A2" s="4" t="s">
        <v>703</v>
      </c>
    </row>
    <row r="3" spans="1:3">
      <c r="A3" s="3" t="s">
        <v>704</v>
      </c>
    </row>
    <row r="4" spans="1:3">
      <c r="A4" s="4" t="s">
        <v>705</v>
      </c>
      <c r="B4" s="4" t="s">
        <v>706</v>
      </c>
      <c r="C4" s="4" t="s">
        <v>7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708</v>
      </c>
      <c r="B1" s="2" t="s">
        <v>1</v>
      </c>
      <c r="C1" s="2" t="s">
        <v>504</v>
      </c>
    </row>
    <row r="2" spans="1:5">
      <c r="B2" s="2" t="s">
        <v>354</v>
      </c>
      <c r="C2" s="2" t="s">
        <v>709</v>
      </c>
      <c r="D2" s="2" t="s">
        <v>356</v>
      </c>
      <c r="E2" s="2" t="s">
        <v>710</v>
      </c>
    </row>
    <row r="3" spans="1:5">
      <c r="A3" s="3" t="s">
        <v>704</v>
      </c>
    </row>
    <row r="4" spans="1:5">
      <c r="A4" s="4" t="s">
        <v>711</v>
      </c>
      <c r="B4" s="5" t="n">
        <v>0</v>
      </c>
      <c r="C4" s="5" t="n">
        <v>0</v>
      </c>
    </row>
    <row r="5" spans="1:5">
      <c r="A5" s="3" t="s">
        <v>26</v>
      </c>
    </row>
    <row r="6" spans="1:5">
      <c r="A6" s="4" t="s">
        <v>366</v>
      </c>
      <c r="B6" s="7" t="n">
        <v>182173</v>
      </c>
      <c r="C6" s="7" t="n">
        <v>170853</v>
      </c>
    </row>
    <row r="7" spans="1:5">
      <c r="A7" s="4" t="s">
        <v>173</v>
      </c>
      <c r="B7" s="5" t="n">
        <v>34129</v>
      </c>
      <c r="C7" s="5" t="n">
        <v>59460</v>
      </c>
    </row>
    <row r="8" spans="1:5">
      <c r="A8" s="4" t="s">
        <v>712</v>
      </c>
      <c r="B8" s="5" t="n">
        <v>22696</v>
      </c>
      <c r="C8" s="5" t="n">
        <v>21092</v>
      </c>
      <c r="D8" s="7" t="n">
        <v>20839</v>
      </c>
      <c r="E8" s="7" t="n">
        <v>20333</v>
      </c>
    </row>
    <row r="9" spans="1:5">
      <c r="A9" s="4" t="s">
        <v>713</v>
      </c>
    </row>
    <row r="10" spans="1:5">
      <c r="A10" s="3" t="s">
        <v>26</v>
      </c>
    </row>
    <row r="11" spans="1:5">
      <c r="A11" s="4" t="s">
        <v>366</v>
      </c>
      <c r="B11" s="5" t="n">
        <v>182173</v>
      </c>
      <c r="C11" s="5" t="n">
        <v>170853</v>
      </c>
    </row>
    <row r="12" spans="1:5">
      <c r="A12" s="4" t="s">
        <v>173</v>
      </c>
      <c r="B12" s="5" t="n">
        <v>34129</v>
      </c>
      <c r="C12" s="5" t="n">
        <v>59460</v>
      </c>
    </row>
    <row r="13" spans="1:5">
      <c r="A13" s="4" t="s">
        <v>712</v>
      </c>
      <c r="B13" s="5" t="n">
        <v>22696</v>
      </c>
      <c r="C13" s="5" t="n">
        <v>21092</v>
      </c>
    </row>
    <row r="14" spans="1:5">
      <c r="A14" s="4" t="s">
        <v>46</v>
      </c>
      <c r="B14" s="5" t="n">
        <v>243910</v>
      </c>
      <c r="C14" s="5" t="n">
        <v>254651</v>
      </c>
    </row>
    <row r="15" spans="1:5">
      <c r="A15" s="3" t="s">
        <v>714</v>
      </c>
    </row>
    <row r="16" spans="1:5">
      <c r="A16" s="4" t="s">
        <v>57</v>
      </c>
      <c r="B16" s="5" t="n">
        <v>3861</v>
      </c>
      <c r="C16" s="5" t="n">
        <v>2272</v>
      </c>
    </row>
    <row r="17" spans="1:5">
      <c r="A17" s="4" t="s">
        <v>715</v>
      </c>
    </row>
    <row r="18" spans="1:5">
      <c r="A18" s="3" t="s">
        <v>26</v>
      </c>
    </row>
    <row r="19" spans="1:5">
      <c r="A19" s="4" t="s">
        <v>716</v>
      </c>
      <c r="B19" s="5" t="n">
        <v>1168</v>
      </c>
      <c r="C19" s="5" t="n">
        <v>1047</v>
      </c>
    </row>
    <row r="20" spans="1:5">
      <c r="A20" s="3" t="s">
        <v>714</v>
      </c>
    </row>
    <row r="21" spans="1:5">
      <c r="A21" s="4" t="s">
        <v>717</v>
      </c>
      <c r="B21" s="5" t="n">
        <v>7</v>
      </c>
      <c r="C21" s="5" t="n">
        <v>27</v>
      </c>
    </row>
    <row r="22" spans="1:5">
      <c r="A22" s="4" t="s">
        <v>718</v>
      </c>
    </row>
    <row r="23" spans="1:5">
      <c r="A23" s="3" t="s">
        <v>26</v>
      </c>
    </row>
    <row r="24" spans="1:5">
      <c r="A24" s="4" t="s">
        <v>716</v>
      </c>
      <c r="B24" s="5" t="n">
        <v>109</v>
      </c>
      <c r="C24" s="5" t="n">
        <v>46</v>
      </c>
    </row>
    <row r="25" spans="1:5">
      <c r="A25" s="3" t="s">
        <v>714</v>
      </c>
    </row>
    <row r="26" spans="1:5">
      <c r="A26" s="4" t="s">
        <v>717</v>
      </c>
      <c r="B26" s="5" t="n">
        <v>219</v>
      </c>
      <c r="C26" s="5" t="n">
        <v>92</v>
      </c>
    </row>
    <row r="27" spans="1:5">
      <c r="A27" s="4" t="s">
        <v>719</v>
      </c>
    </row>
    <row r="28" spans="1:5">
      <c r="A28" s="3" t="s">
        <v>26</v>
      </c>
    </row>
    <row r="29" spans="1:5">
      <c r="A29" s="4" t="s">
        <v>716</v>
      </c>
      <c r="B29" s="5" t="n">
        <v>3635</v>
      </c>
      <c r="C29" s="5" t="n">
        <v>2153</v>
      </c>
    </row>
    <row r="30" spans="1:5">
      <c r="A30" s="3" t="s">
        <v>714</v>
      </c>
    </row>
    <row r="31" spans="1:5">
      <c r="A31" s="4" t="s">
        <v>717</v>
      </c>
      <c r="B31" s="5" t="n">
        <v>3635</v>
      </c>
      <c r="C31" s="5" t="n">
        <v>2153</v>
      </c>
    </row>
    <row r="32" spans="1:5">
      <c r="A32" s="4" t="s">
        <v>720</v>
      </c>
    </row>
    <row r="33" spans="1:5">
      <c r="A33" s="3" t="s">
        <v>26</v>
      </c>
    </row>
    <row r="34" spans="1:5">
      <c r="A34" s="4" t="s">
        <v>366</v>
      </c>
      <c r="B34" s="5" t="n">
        <v>182173</v>
      </c>
      <c r="C34" s="5" t="n">
        <v>170853</v>
      </c>
    </row>
    <row r="35" spans="1:5">
      <c r="A35" s="4" t="s">
        <v>173</v>
      </c>
      <c r="B35" s="5" t="n">
        <v>34129</v>
      </c>
      <c r="C35" s="5" t="n">
        <v>59460</v>
      </c>
    </row>
    <row r="36" spans="1:5">
      <c r="A36" s="4" t="s">
        <v>712</v>
      </c>
      <c r="B36" s="5" t="n">
        <v>22696</v>
      </c>
      <c r="C36" s="5" t="n">
        <v>21092</v>
      </c>
    </row>
    <row r="37" spans="1:5">
      <c r="A37" s="4" t="s">
        <v>46</v>
      </c>
      <c r="B37" s="5" t="n">
        <v>242633</v>
      </c>
      <c r="C37" s="5" t="n">
        <v>253558</v>
      </c>
    </row>
    <row r="38" spans="1:5">
      <c r="A38" s="3" t="s">
        <v>714</v>
      </c>
    </row>
    <row r="39" spans="1:5">
      <c r="A39" s="4" t="s">
        <v>57</v>
      </c>
      <c r="B39" s="5" t="n">
        <v>3635</v>
      </c>
      <c r="C39" s="5" t="n">
        <v>2153</v>
      </c>
    </row>
    <row r="40" spans="1:5">
      <c r="A40" s="4" t="s">
        <v>721</v>
      </c>
    </row>
    <row r="41" spans="1:5">
      <c r="A41" s="3" t="s">
        <v>26</v>
      </c>
    </row>
    <row r="42" spans="1:5">
      <c r="A42" s="4" t="s">
        <v>716</v>
      </c>
      <c r="B42" s="5" t="n">
        <v>3635</v>
      </c>
      <c r="C42" s="5" t="n">
        <v>2153</v>
      </c>
    </row>
    <row r="43" spans="1:5">
      <c r="A43" s="3" t="s">
        <v>714</v>
      </c>
    </row>
    <row r="44" spans="1:5">
      <c r="A44" s="4" t="s">
        <v>717</v>
      </c>
      <c r="B44" s="5" t="n">
        <v>3635</v>
      </c>
      <c r="C44" s="5" t="n">
        <v>2153</v>
      </c>
    </row>
    <row r="45" spans="1:5">
      <c r="A45" s="4" t="s">
        <v>722</v>
      </c>
    </row>
    <row r="46" spans="1:5">
      <c r="A46" s="3" t="s">
        <v>26</v>
      </c>
    </row>
    <row r="47" spans="1:5">
      <c r="A47" s="4" t="s">
        <v>46</v>
      </c>
      <c r="B47" s="5" t="n">
        <v>1277</v>
      </c>
      <c r="C47" s="5" t="n">
        <v>1093</v>
      </c>
    </row>
    <row r="48" spans="1:5">
      <c r="A48" s="3" t="s">
        <v>714</v>
      </c>
    </row>
    <row r="49" spans="1:5">
      <c r="A49" s="4" t="s">
        <v>57</v>
      </c>
      <c r="B49" s="5" t="n">
        <v>226</v>
      </c>
      <c r="C49" s="5" t="n">
        <v>119</v>
      </c>
    </row>
    <row r="50" spans="1:5">
      <c r="A50" s="4" t="s">
        <v>723</v>
      </c>
    </row>
    <row r="51" spans="1:5">
      <c r="A51" s="3" t="s">
        <v>26</v>
      </c>
    </row>
    <row r="52" spans="1:5">
      <c r="A52" s="4" t="s">
        <v>716</v>
      </c>
      <c r="B52" s="5" t="n">
        <v>1168</v>
      </c>
      <c r="C52" s="5" t="n">
        <v>1047</v>
      </c>
    </row>
    <row r="53" spans="1:5">
      <c r="A53" s="3" t="s">
        <v>714</v>
      </c>
    </row>
    <row r="54" spans="1:5">
      <c r="A54" s="4" t="s">
        <v>717</v>
      </c>
      <c r="B54" s="5" t="n">
        <v>7</v>
      </c>
      <c r="C54" s="5" t="n">
        <v>27</v>
      </c>
    </row>
    <row r="55" spans="1:5">
      <c r="A55" s="4" t="s">
        <v>724</v>
      </c>
    </row>
    <row r="56" spans="1:5">
      <c r="A56" s="3" t="s">
        <v>26</v>
      </c>
    </row>
    <row r="57" spans="1:5">
      <c r="A57" s="4" t="s">
        <v>716</v>
      </c>
      <c r="B57" s="5" t="n">
        <v>109</v>
      </c>
      <c r="C57" s="5" t="n">
        <v>46</v>
      </c>
    </row>
    <row r="58" spans="1:5">
      <c r="A58" s="3" t="s">
        <v>714</v>
      </c>
    </row>
    <row r="59" spans="1:5">
      <c r="A59" s="4" t="s">
        <v>717</v>
      </c>
      <c r="B59" s="7" t="n">
        <v>219</v>
      </c>
      <c r="C59" s="7" t="n">
        <v>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75</v>
      </c>
    </row>
    <row r="3" spans="1:3">
      <c r="A3" s="3" t="s">
        <v>726</v>
      </c>
    </row>
    <row r="4" spans="1:3">
      <c r="A4" s="4" t="s">
        <v>727</v>
      </c>
      <c r="B4" s="7" t="n">
        <v>1093</v>
      </c>
      <c r="C4" s="7" t="n">
        <v>2722</v>
      </c>
    </row>
    <row r="5" spans="1:3">
      <c r="A5" s="4" t="s">
        <v>728</v>
      </c>
      <c r="B5" s="5" t="n">
        <v>184</v>
      </c>
      <c r="C5" s="5" t="n">
        <v>-609</v>
      </c>
    </row>
    <row r="6" spans="1:3">
      <c r="A6" s="4" t="s">
        <v>729</v>
      </c>
      <c r="B6" s="5" t="n">
        <v>1277</v>
      </c>
      <c r="C6" s="5" t="n">
        <v>2113</v>
      </c>
    </row>
    <row r="7" spans="1:3">
      <c r="A7" s="4" t="s">
        <v>730</v>
      </c>
      <c r="B7" s="5" t="n">
        <v>1277</v>
      </c>
      <c r="C7" s="5" t="n">
        <v>2113</v>
      </c>
    </row>
    <row r="8" spans="1:3">
      <c r="A8" s="3" t="s">
        <v>731</v>
      </c>
    </row>
    <row r="9" spans="1:3">
      <c r="A9" s="4" t="s">
        <v>727</v>
      </c>
      <c r="B9" s="5" t="n">
        <v>-119</v>
      </c>
      <c r="C9" s="5" t="n">
        <v>-576</v>
      </c>
    </row>
    <row r="10" spans="1:3">
      <c r="A10" s="4" t="s">
        <v>728</v>
      </c>
      <c r="B10" s="5" t="n">
        <v>-107</v>
      </c>
      <c r="C10" s="5" t="n">
        <v>-260</v>
      </c>
    </row>
    <row r="11" spans="1:3">
      <c r="A11" s="4" t="s">
        <v>729</v>
      </c>
      <c r="B11" s="5" t="n">
        <v>-226</v>
      </c>
      <c r="C11" s="5" t="n">
        <v>-836</v>
      </c>
    </row>
    <row r="12" spans="1:3">
      <c r="A12" s="4" t="s">
        <v>732</v>
      </c>
      <c r="B12" s="7" t="n">
        <v>-226</v>
      </c>
      <c r="C12" s="7" t="n">
        <v>-8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733</v>
      </c>
      <c r="B1" s="2" t="s">
        <v>1</v>
      </c>
    </row>
    <row r="2" spans="1:4">
      <c r="B2" s="2" t="s">
        <v>2</v>
      </c>
      <c r="C2" s="2" t="s">
        <v>75</v>
      </c>
      <c r="D2" s="2" t="s">
        <v>25</v>
      </c>
    </row>
    <row r="3" spans="1:4">
      <c r="A3" s="3" t="s">
        <v>734</v>
      </c>
    </row>
    <row r="4" spans="1:4">
      <c r="A4" s="4" t="s">
        <v>735</v>
      </c>
      <c r="B4" s="7" t="n">
        <v>89000</v>
      </c>
      <c r="C4" s="7" t="n">
        <v>60000</v>
      </c>
    </row>
    <row r="5" spans="1:4">
      <c r="A5" s="4" t="s">
        <v>437</v>
      </c>
    </row>
    <row r="6" spans="1:4">
      <c r="A6" s="3" t="s">
        <v>734</v>
      </c>
    </row>
    <row r="7" spans="1:4">
      <c r="A7" s="4" t="s">
        <v>735</v>
      </c>
      <c r="B7" s="5" t="n">
        <v>52000</v>
      </c>
      <c r="C7" s="7" t="n">
        <v>60000</v>
      </c>
    </row>
    <row r="8" spans="1:4">
      <c r="A8" s="4" t="s">
        <v>38</v>
      </c>
    </row>
    <row r="9" spans="1:4">
      <c r="A9" s="3" t="s">
        <v>734</v>
      </c>
    </row>
    <row r="10" spans="1:4">
      <c r="A10" s="4" t="s">
        <v>735</v>
      </c>
      <c r="B10" s="5" t="n">
        <v>37000</v>
      </c>
    </row>
    <row r="11" spans="1:4">
      <c r="A11" s="4" t="s">
        <v>736</v>
      </c>
    </row>
    <row r="12" spans="1:4">
      <c r="A12" s="3" t="s">
        <v>734</v>
      </c>
    </row>
    <row r="13" spans="1:4">
      <c r="A13" s="4" t="s">
        <v>737</v>
      </c>
      <c r="B13" s="5" t="n">
        <v>0</v>
      </c>
      <c r="D13" s="7" t="n">
        <v>0</v>
      </c>
    </row>
    <row r="14" spans="1:4">
      <c r="A14" s="4" t="s">
        <v>738</v>
      </c>
    </row>
    <row r="15" spans="1:4">
      <c r="A15" s="3" t="s">
        <v>734</v>
      </c>
    </row>
    <row r="16" spans="1:4">
      <c r="A16" s="4" t="s">
        <v>737</v>
      </c>
      <c r="B16" s="5" t="n">
        <v>3070000</v>
      </c>
      <c r="D16" s="5" t="n">
        <v>4039000</v>
      </c>
    </row>
    <row r="17" spans="1:4">
      <c r="A17" s="4" t="s">
        <v>739</v>
      </c>
    </row>
    <row r="18" spans="1:4">
      <c r="A18" s="3" t="s">
        <v>734</v>
      </c>
    </row>
    <row r="19" spans="1:4">
      <c r="A19" s="4" t="s">
        <v>737</v>
      </c>
      <c r="B19" s="5" t="n">
        <v>2230000</v>
      </c>
      <c r="D19" s="5" t="n">
        <v>3277000</v>
      </c>
    </row>
    <row r="20" spans="1:4">
      <c r="A20" s="4" t="s">
        <v>740</v>
      </c>
    </row>
    <row r="21" spans="1:4">
      <c r="A21" s="3" t="s">
        <v>734</v>
      </c>
    </row>
    <row r="22" spans="1:4">
      <c r="A22" s="4" t="s">
        <v>737</v>
      </c>
      <c r="B22" s="7" t="n">
        <v>840000</v>
      </c>
      <c r="D22" s="7" t="n">
        <v>762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1</v>
      </c>
      <c r="B1" s="2" t="s">
        <v>2</v>
      </c>
      <c r="C1" s="2" t="s">
        <v>25</v>
      </c>
      <c r="D1" s="2" t="s">
        <v>75</v>
      </c>
      <c r="E1" s="2" t="s">
        <v>411</v>
      </c>
    </row>
    <row r="2" spans="1:5">
      <c r="A2" s="3" t="s">
        <v>742</v>
      </c>
    </row>
    <row r="3" spans="1:5">
      <c r="A3" s="4" t="s">
        <v>366</v>
      </c>
      <c r="B3" s="7" t="n">
        <v>182173</v>
      </c>
      <c r="C3" s="7" t="n">
        <v>170853</v>
      </c>
    </row>
    <row r="4" spans="1:5">
      <c r="A4" s="4" t="s">
        <v>371</v>
      </c>
      <c r="B4" s="5" t="n">
        <v>46440</v>
      </c>
      <c r="C4" s="5" t="n">
        <v>47674</v>
      </c>
    </row>
    <row r="5" spans="1:5">
      <c r="A5" s="4" t="s">
        <v>173</v>
      </c>
      <c r="B5" s="5" t="n">
        <v>34129</v>
      </c>
      <c r="C5" s="5" t="n">
        <v>59460</v>
      </c>
    </row>
    <row r="6" spans="1:5">
      <c r="A6" s="4" t="s">
        <v>712</v>
      </c>
      <c r="B6" s="5" t="n">
        <v>22696</v>
      </c>
      <c r="C6" s="5" t="n">
        <v>21092</v>
      </c>
      <c r="D6" s="7" t="n">
        <v>20839</v>
      </c>
      <c r="E6" s="7" t="n">
        <v>20333</v>
      </c>
    </row>
    <row r="7" spans="1:5">
      <c r="A7" s="4" t="s">
        <v>743</v>
      </c>
    </row>
    <row r="8" spans="1:5">
      <c r="A8" s="3" t="s">
        <v>742</v>
      </c>
    </row>
    <row r="9" spans="1:5">
      <c r="A9" s="4" t="s">
        <v>744</v>
      </c>
      <c r="B9" s="5" t="n">
        <v>107310</v>
      </c>
      <c r="C9" s="5" t="n">
        <v>80791</v>
      </c>
    </row>
    <row r="10" spans="1:5">
      <c r="A10" s="4" t="s">
        <v>366</v>
      </c>
      <c r="B10" s="5" t="n">
        <v>182173</v>
      </c>
      <c r="C10" s="5" t="n">
        <v>170583</v>
      </c>
    </row>
    <row r="11" spans="1:5">
      <c r="A11" s="4" t="s">
        <v>371</v>
      </c>
      <c r="B11" s="5" t="n">
        <v>46095</v>
      </c>
      <c r="C11" s="5" t="n">
        <v>46869</v>
      </c>
    </row>
    <row r="12" spans="1:5">
      <c r="A12" s="4" t="s">
        <v>745</v>
      </c>
      <c r="B12" s="5" t="n">
        <v>13538</v>
      </c>
      <c r="C12" s="5" t="n">
        <v>15532</v>
      </c>
    </row>
    <row r="13" spans="1:5">
      <c r="A13" s="4" t="s">
        <v>173</v>
      </c>
      <c r="B13" s="5" t="n">
        <v>34129</v>
      </c>
      <c r="C13" s="5" t="n">
        <v>59460</v>
      </c>
    </row>
    <row r="14" spans="1:5">
      <c r="A14" s="4" t="s">
        <v>746</v>
      </c>
      <c r="B14" s="5" t="n">
        <v>2214290</v>
      </c>
      <c r="C14" s="5" t="n">
        <v>2176478</v>
      </c>
    </row>
    <row r="15" spans="1:5">
      <c r="A15" s="4" t="s">
        <v>41</v>
      </c>
      <c r="B15" s="5" t="n">
        <v>12611</v>
      </c>
      <c r="C15" s="5" t="n">
        <v>12498</v>
      </c>
    </row>
    <row r="16" spans="1:5">
      <c r="A16" s="4" t="s">
        <v>712</v>
      </c>
      <c r="B16" s="5" t="n">
        <v>22696</v>
      </c>
      <c r="C16" s="5" t="n">
        <v>21092</v>
      </c>
    </row>
    <row r="17" spans="1:5">
      <c r="A17" s="4" t="s">
        <v>37</v>
      </c>
      <c r="B17" s="5" t="n">
        <v>6643</v>
      </c>
      <c r="C17" s="5" t="n">
        <v>6545</v>
      </c>
    </row>
    <row r="18" spans="1:5">
      <c r="A18" s="3" t="s">
        <v>747</v>
      </c>
    </row>
    <row r="19" spans="1:5">
      <c r="A19" s="4" t="s">
        <v>358</v>
      </c>
      <c r="B19" s="5" t="n">
        <v>2127212</v>
      </c>
      <c r="C19" s="5" t="n">
        <v>2013738</v>
      </c>
    </row>
    <row r="20" spans="1:5">
      <c r="A20" s="4" t="s">
        <v>561</v>
      </c>
      <c r="B20" s="5" t="n">
        <v>226364</v>
      </c>
      <c r="C20" s="5" t="n">
        <v>290365</v>
      </c>
    </row>
    <row r="21" spans="1:5">
      <c r="A21" s="4" t="s">
        <v>54</v>
      </c>
      <c r="B21" s="5" t="n">
        <v>5306</v>
      </c>
      <c r="C21" s="5" t="n">
        <v>5221</v>
      </c>
    </row>
    <row r="22" spans="1:5">
      <c r="A22" s="4" t="s">
        <v>55</v>
      </c>
      <c r="B22" s="5" t="n">
        <v>419</v>
      </c>
      <c r="C22" s="5" t="n">
        <v>518</v>
      </c>
    </row>
    <row r="23" spans="1:5">
      <c r="A23" s="4" t="s">
        <v>748</v>
      </c>
    </row>
    <row r="24" spans="1:5">
      <c r="A24" s="3" t="s">
        <v>749</v>
      </c>
    </row>
    <row r="25" spans="1:5">
      <c r="A25" s="4" t="s">
        <v>26</v>
      </c>
      <c r="B25" s="5" t="n">
        <v>1168</v>
      </c>
      <c r="C25" s="5" t="n">
        <v>1047</v>
      </c>
    </row>
    <row r="26" spans="1:5">
      <c r="A26" s="4" t="s">
        <v>714</v>
      </c>
      <c r="B26" s="5" t="n">
        <v>7</v>
      </c>
      <c r="C26" s="5" t="n">
        <v>27</v>
      </c>
    </row>
    <row r="27" spans="1:5">
      <c r="A27" s="4" t="s">
        <v>750</v>
      </c>
    </row>
    <row r="28" spans="1:5">
      <c r="A28" s="3" t="s">
        <v>749</v>
      </c>
    </row>
    <row r="29" spans="1:5">
      <c r="A29" s="4" t="s">
        <v>26</v>
      </c>
      <c r="B29" s="5" t="n">
        <v>3635</v>
      </c>
      <c r="C29" s="5" t="n">
        <v>2153</v>
      </c>
    </row>
    <row r="30" spans="1:5">
      <c r="A30" s="4" t="s">
        <v>714</v>
      </c>
      <c r="B30" s="5" t="n">
        <v>3635</v>
      </c>
      <c r="C30" s="5" t="n">
        <v>2153</v>
      </c>
    </row>
    <row r="31" spans="1:5">
      <c r="A31" s="4" t="s">
        <v>751</v>
      </c>
    </row>
    <row r="32" spans="1:5">
      <c r="A32" s="3" t="s">
        <v>749</v>
      </c>
    </row>
    <row r="33" spans="1:5">
      <c r="A33" s="4" t="s">
        <v>26</v>
      </c>
      <c r="B33" s="5" t="n">
        <v>109</v>
      </c>
      <c r="C33" s="5" t="n">
        <v>64</v>
      </c>
    </row>
    <row r="34" spans="1:5">
      <c r="A34" s="4" t="s">
        <v>714</v>
      </c>
      <c r="B34" s="5" t="n">
        <v>219</v>
      </c>
      <c r="C34" s="5" t="n">
        <v>92</v>
      </c>
    </row>
    <row r="35" spans="1:5">
      <c r="A35" s="4" t="s">
        <v>370</v>
      </c>
    </row>
    <row r="36" spans="1:5">
      <c r="A36" s="3" t="s">
        <v>742</v>
      </c>
    </row>
    <row r="37" spans="1:5">
      <c r="A37" s="4" t="s">
        <v>744</v>
      </c>
      <c r="B37" s="5" t="n">
        <v>107310</v>
      </c>
      <c r="C37" s="5" t="n">
        <v>80791</v>
      </c>
    </row>
    <row r="38" spans="1:5">
      <c r="A38" s="4" t="s">
        <v>366</v>
      </c>
      <c r="B38" s="5" t="n">
        <v>182173</v>
      </c>
      <c r="C38" s="5" t="n">
        <v>170853</v>
      </c>
    </row>
    <row r="39" spans="1:5">
      <c r="A39" s="4" t="s">
        <v>371</v>
      </c>
      <c r="B39" s="5" t="n">
        <v>46440</v>
      </c>
      <c r="C39" s="5" t="n">
        <v>47674</v>
      </c>
    </row>
    <row r="40" spans="1:5">
      <c r="A40" s="4" t="s">
        <v>745</v>
      </c>
      <c r="B40" s="5" t="n">
        <v>13538</v>
      </c>
      <c r="C40" s="5" t="n">
        <v>15532</v>
      </c>
    </row>
    <row r="41" spans="1:5">
      <c r="A41" s="4" t="s">
        <v>173</v>
      </c>
      <c r="B41" s="5" t="n">
        <v>34129</v>
      </c>
      <c r="C41" s="5" t="n">
        <v>59460</v>
      </c>
    </row>
    <row r="42" spans="1:5">
      <c r="A42" s="4" t="s">
        <v>746</v>
      </c>
      <c r="B42" s="5" t="n">
        <v>2195922</v>
      </c>
      <c r="C42" s="5" t="n">
        <v>2175423</v>
      </c>
    </row>
    <row r="43" spans="1:5">
      <c r="A43" s="4" t="s">
        <v>41</v>
      </c>
      <c r="B43" s="5" t="n">
        <v>12611</v>
      </c>
      <c r="C43" s="5" t="n">
        <v>12498</v>
      </c>
    </row>
    <row r="44" spans="1:5">
      <c r="A44" s="4" t="s">
        <v>712</v>
      </c>
      <c r="B44" s="5" t="n">
        <v>22696</v>
      </c>
      <c r="C44" s="5" t="n">
        <v>21092</v>
      </c>
    </row>
    <row r="45" spans="1:5">
      <c r="A45" s="4" t="s">
        <v>37</v>
      </c>
      <c r="B45" s="5" t="n">
        <v>6643</v>
      </c>
      <c r="C45" s="5" t="n">
        <v>6545</v>
      </c>
    </row>
    <row r="46" spans="1:5">
      <c r="A46" s="3" t="s">
        <v>747</v>
      </c>
    </row>
    <row r="47" spans="1:5">
      <c r="A47" s="4" t="s">
        <v>358</v>
      </c>
      <c r="B47" s="5" t="n">
        <v>2121604</v>
      </c>
      <c r="C47" s="5" t="n">
        <v>2010052</v>
      </c>
    </row>
    <row r="48" spans="1:5">
      <c r="A48" s="4" t="s">
        <v>561</v>
      </c>
      <c r="B48" s="5" t="n">
        <v>223673</v>
      </c>
      <c r="C48" s="5" t="n">
        <v>288939</v>
      </c>
    </row>
    <row r="49" spans="1:5">
      <c r="A49" s="4" t="s">
        <v>54</v>
      </c>
      <c r="B49" s="5" t="n">
        <v>5306</v>
      </c>
      <c r="C49" s="5" t="n">
        <v>5221</v>
      </c>
    </row>
    <row r="50" spans="1:5">
      <c r="A50" s="4" t="s">
        <v>55</v>
      </c>
      <c r="B50" s="5" t="n">
        <v>419</v>
      </c>
      <c r="C50" s="5" t="n">
        <v>518</v>
      </c>
    </row>
    <row r="51" spans="1:5">
      <c r="A51" s="4" t="s">
        <v>752</v>
      </c>
    </row>
    <row r="52" spans="1:5">
      <c r="A52" s="3" t="s">
        <v>749</v>
      </c>
    </row>
    <row r="53" spans="1:5">
      <c r="A53" s="4" t="s">
        <v>26</v>
      </c>
      <c r="B53" s="5" t="n">
        <v>1168</v>
      </c>
      <c r="C53" s="5" t="n">
        <v>1047</v>
      </c>
    </row>
    <row r="54" spans="1:5">
      <c r="A54" s="4" t="s">
        <v>714</v>
      </c>
      <c r="B54" s="5" t="n">
        <v>7</v>
      </c>
      <c r="C54" s="5" t="n">
        <v>27</v>
      </c>
    </row>
    <row r="55" spans="1:5">
      <c r="A55" s="4" t="s">
        <v>753</v>
      </c>
    </row>
    <row r="56" spans="1:5">
      <c r="A56" s="3" t="s">
        <v>749</v>
      </c>
    </row>
    <row r="57" spans="1:5">
      <c r="A57" s="4" t="s">
        <v>26</v>
      </c>
      <c r="B57" s="5" t="n">
        <v>3635</v>
      </c>
      <c r="C57" s="5" t="n">
        <v>2153</v>
      </c>
    </row>
    <row r="58" spans="1:5">
      <c r="A58" s="4" t="s">
        <v>714</v>
      </c>
      <c r="B58" s="5" t="n">
        <v>3635</v>
      </c>
      <c r="C58" s="5" t="n">
        <v>2153</v>
      </c>
    </row>
    <row r="59" spans="1:5">
      <c r="A59" s="4" t="s">
        <v>754</v>
      </c>
    </row>
    <row r="60" spans="1:5">
      <c r="A60" s="3" t="s">
        <v>749</v>
      </c>
    </row>
    <row r="61" spans="1:5">
      <c r="A61" s="4" t="s">
        <v>26</v>
      </c>
      <c r="B61" s="5" t="n">
        <v>109</v>
      </c>
      <c r="C61" s="5" t="n">
        <v>46</v>
      </c>
    </row>
    <row r="62" spans="1:5">
      <c r="A62" s="4" t="s">
        <v>714</v>
      </c>
      <c r="B62" s="5" t="n">
        <v>219</v>
      </c>
      <c r="C62" s="5" t="n">
        <v>92</v>
      </c>
    </row>
    <row r="63" spans="1:5">
      <c r="A63" s="4" t="s">
        <v>755</v>
      </c>
    </row>
    <row r="64" spans="1:5">
      <c r="A64" s="3" t="s">
        <v>742</v>
      </c>
    </row>
    <row r="65" spans="1:5">
      <c r="A65" s="4" t="s">
        <v>744</v>
      </c>
      <c r="B65" s="5" t="n">
        <v>107310</v>
      </c>
      <c r="C65" s="5" t="n">
        <v>80791</v>
      </c>
    </row>
    <row r="66" spans="1:5">
      <c r="A66" s="4" t="s">
        <v>756</v>
      </c>
    </row>
    <row r="67" spans="1:5">
      <c r="A67" s="3" t="s">
        <v>742</v>
      </c>
    </row>
    <row r="68" spans="1:5">
      <c r="A68" s="4" t="s">
        <v>366</v>
      </c>
      <c r="B68" s="5" t="n">
        <v>182173</v>
      </c>
      <c r="C68" s="5" t="n">
        <v>170853</v>
      </c>
    </row>
    <row r="69" spans="1:5">
      <c r="A69" s="4" t="s">
        <v>371</v>
      </c>
      <c r="B69" s="5" t="n">
        <v>46440</v>
      </c>
      <c r="C69" s="5" t="n">
        <v>47674</v>
      </c>
    </row>
    <row r="70" spans="1:5">
      <c r="A70" s="4" t="s">
        <v>173</v>
      </c>
      <c r="B70" s="5" t="n">
        <v>34129</v>
      </c>
      <c r="C70" s="5" t="n">
        <v>59460</v>
      </c>
    </row>
    <row r="71" spans="1:5">
      <c r="A71" s="4" t="s">
        <v>712</v>
      </c>
      <c r="B71" s="5" t="n">
        <v>22696</v>
      </c>
      <c r="C71" s="5" t="n">
        <v>21092</v>
      </c>
    </row>
    <row r="72" spans="1:5">
      <c r="A72" s="4" t="s">
        <v>37</v>
      </c>
      <c r="B72" s="5" t="n">
        <v>6643</v>
      </c>
      <c r="C72" s="5" t="n">
        <v>6545</v>
      </c>
    </row>
    <row r="73" spans="1:5">
      <c r="A73" s="3" t="s">
        <v>747</v>
      </c>
    </row>
    <row r="74" spans="1:5">
      <c r="A74" s="4" t="s">
        <v>561</v>
      </c>
      <c r="B74" s="5" t="n">
        <v>223673</v>
      </c>
      <c r="C74" s="5" t="n">
        <v>288939</v>
      </c>
    </row>
    <row r="75" spans="1:5">
      <c r="A75" s="4" t="s">
        <v>55</v>
      </c>
      <c r="B75" s="5" t="n">
        <v>419</v>
      </c>
      <c r="C75" s="5" t="n">
        <v>518</v>
      </c>
    </row>
    <row r="76" spans="1:5">
      <c r="A76" s="4" t="s">
        <v>757</v>
      </c>
    </row>
    <row r="77" spans="1:5">
      <c r="A77" s="3" t="s">
        <v>749</v>
      </c>
    </row>
    <row r="78" spans="1:5">
      <c r="A78" s="4" t="s">
        <v>26</v>
      </c>
      <c r="B78" s="5" t="n">
        <v>3635</v>
      </c>
      <c r="C78" s="5" t="n">
        <v>2153</v>
      </c>
    </row>
    <row r="79" spans="1:5">
      <c r="A79" s="4" t="s">
        <v>714</v>
      </c>
      <c r="B79" s="5" t="n">
        <v>3635</v>
      </c>
      <c r="C79" s="5" t="n">
        <v>2153</v>
      </c>
    </row>
    <row r="80" spans="1:5">
      <c r="A80" s="4" t="s">
        <v>758</v>
      </c>
    </row>
    <row r="81" spans="1:5">
      <c r="A81" s="3" t="s">
        <v>742</v>
      </c>
    </row>
    <row r="82" spans="1:5">
      <c r="A82" s="4" t="s">
        <v>745</v>
      </c>
      <c r="B82" s="5" t="n">
        <v>13538</v>
      </c>
      <c r="C82" s="5" t="n">
        <v>15532</v>
      </c>
    </row>
    <row r="83" spans="1:5">
      <c r="A83" s="4" t="s">
        <v>746</v>
      </c>
      <c r="B83" s="5" t="n">
        <v>2195922</v>
      </c>
      <c r="C83" s="5" t="n">
        <v>2175423</v>
      </c>
    </row>
    <row r="84" spans="1:5">
      <c r="A84" s="4" t="s">
        <v>41</v>
      </c>
      <c r="B84" s="5" t="n">
        <v>12611</v>
      </c>
      <c r="C84" s="5" t="n">
        <v>12498</v>
      </c>
    </row>
    <row r="85" spans="1:5">
      <c r="A85" s="3" t="s">
        <v>747</v>
      </c>
    </row>
    <row r="86" spans="1:5">
      <c r="A86" s="4" t="s">
        <v>358</v>
      </c>
      <c r="B86" s="5" t="n">
        <v>2121604</v>
      </c>
      <c r="C86" s="5" t="n">
        <v>2010052</v>
      </c>
    </row>
    <row r="87" spans="1:5">
      <c r="A87" s="4" t="s">
        <v>54</v>
      </c>
      <c r="B87" s="5" t="n">
        <v>5306</v>
      </c>
      <c r="C87" s="5" t="n">
        <v>5221</v>
      </c>
    </row>
    <row r="88" spans="1:5">
      <c r="A88" s="4" t="s">
        <v>759</v>
      </c>
    </row>
    <row r="89" spans="1:5">
      <c r="A89" s="3" t="s">
        <v>749</v>
      </c>
    </row>
    <row r="90" spans="1:5">
      <c r="A90" s="4" t="s">
        <v>26</v>
      </c>
      <c r="B90" s="5" t="n">
        <v>1168</v>
      </c>
      <c r="C90" s="5" t="n">
        <v>1047</v>
      </c>
    </row>
    <row r="91" spans="1:5">
      <c r="A91" s="4" t="s">
        <v>714</v>
      </c>
      <c r="B91" s="5" t="n">
        <v>7</v>
      </c>
      <c r="C91" s="5" t="n">
        <v>27</v>
      </c>
    </row>
    <row r="92" spans="1:5">
      <c r="A92" s="4" t="s">
        <v>760</v>
      </c>
    </row>
    <row r="93" spans="1:5">
      <c r="A93" s="3" t="s">
        <v>749</v>
      </c>
    </row>
    <row r="94" spans="1:5">
      <c r="A94" s="4" t="s">
        <v>26</v>
      </c>
      <c r="B94" s="5" t="n">
        <v>109</v>
      </c>
      <c r="C94" s="5" t="n">
        <v>46</v>
      </c>
    </row>
    <row r="95" spans="1:5">
      <c r="A95" s="4" t="s">
        <v>714</v>
      </c>
      <c r="B95" s="7" t="n">
        <v>219</v>
      </c>
      <c r="C95" s="7" t="n">
        <v>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75</v>
      </c>
    </row>
    <row r="3" spans="1:3">
      <c r="A3" s="3" t="s">
        <v>762</v>
      </c>
    </row>
    <row r="4" spans="1:3">
      <c r="A4" s="4" t="s">
        <v>763</v>
      </c>
      <c r="B4" s="7" t="n">
        <v>2252</v>
      </c>
      <c r="C4" s="7" t="n">
        <v>2735</v>
      </c>
    </row>
    <row r="5" spans="1:3">
      <c r="A5" s="4" t="s">
        <v>764</v>
      </c>
      <c r="B5" s="5" t="n">
        <v>32630354</v>
      </c>
      <c r="C5" s="5" t="n">
        <v>32120880</v>
      </c>
    </row>
    <row r="6" spans="1:3">
      <c r="A6" s="4" t="s">
        <v>765</v>
      </c>
      <c r="B6" s="5" t="n">
        <v>-1060543</v>
      </c>
      <c r="C6" s="5" t="n">
        <v>-1122717</v>
      </c>
    </row>
    <row r="7" spans="1:3">
      <c r="A7" s="4" t="s">
        <v>766</v>
      </c>
      <c r="B7" s="5" t="n">
        <v>31569811</v>
      </c>
      <c r="C7" s="5" t="n">
        <v>30998163</v>
      </c>
    </row>
    <row r="8" spans="1:3">
      <c r="A8" s="4" t="s">
        <v>767</v>
      </c>
      <c r="B8" s="5" t="n">
        <v>31569811</v>
      </c>
      <c r="C8" s="5" t="n">
        <v>30998163</v>
      </c>
    </row>
    <row r="9" spans="1:3">
      <c r="A9" s="4" t="s">
        <v>768</v>
      </c>
      <c r="B9" s="8" t="n">
        <v>0.07000000000000001</v>
      </c>
      <c r="C9" s="8" t="n">
        <v>0.09</v>
      </c>
    </row>
    <row r="10" spans="1:3">
      <c r="A10" s="4" t="s">
        <v>769</v>
      </c>
      <c r="B10" s="8" t="n">
        <v>0.07000000000000001</v>
      </c>
      <c r="C10" s="8" t="n">
        <v>0.09</v>
      </c>
    </row>
    <row r="11" spans="1:3">
      <c r="A11" s="4" t="s">
        <v>624</v>
      </c>
    </row>
    <row r="12" spans="1:3">
      <c r="A12" s="3" t="s">
        <v>762</v>
      </c>
    </row>
    <row r="13" spans="1:3">
      <c r="A13" s="4" t="s">
        <v>770</v>
      </c>
      <c r="B13" s="5" t="n">
        <v>1326063</v>
      </c>
      <c r="C13"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s>
  <sheetData>
    <row r="1" spans="1:4">
      <c r="A1" s="1" t="s">
        <v>771</v>
      </c>
      <c r="B1" s="2" t="s">
        <v>1</v>
      </c>
    </row>
    <row r="2" spans="1:4">
      <c r="B2" s="2" t="s">
        <v>772</v>
      </c>
      <c r="C2" s="2" t="s">
        <v>356</v>
      </c>
      <c r="D2" s="2" t="s">
        <v>355</v>
      </c>
    </row>
    <row r="3" spans="1:4">
      <c r="A3" s="3" t="s">
        <v>773</v>
      </c>
    </row>
    <row r="4" spans="1:4">
      <c r="A4" s="4" t="s">
        <v>774</v>
      </c>
      <c r="B4" s="5" t="n">
        <v>2</v>
      </c>
    </row>
    <row r="5" spans="1:4">
      <c r="A5" s="4" t="s">
        <v>87</v>
      </c>
      <c r="B5" s="7" t="n">
        <v>20124</v>
      </c>
      <c r="C5" s="7" t="n">
        <v>17432</v>
      </c>
    </row>
    <row r="6" spans="1:4">
      <c r="A6" s="4" t="s">
        <v>88</v>
      </c>
      <c r="B6" s="5" t="n">
        <v>808</v>
      </c>
      <c r="C6" s="5" t="n">
        <v>265</v>
      </c>
    </row>
    <row r="7" spans="1:4">
      <c r="A7" s="4" t="s">
        <v>89</v>
      </c>
      <c r="B7" s="5" t="n">
        <v>19316</v>
      </c>
      <c r="C7" s="5" t="n">
        <v>17167</v>
      </c>
    </row>
    <row r="8" spans="1:4">
      <c r="A8" s="4" t="s">
        <v>46</v>
      </c>
      <c r="B8" s="5" t="n">
        <v>2735577</v>
      </c>
      <c r="C8" s="5" t="n">
        <v>2566144</v>
      </c>
      <c r="D8" s="7" t="n">
        <v>2684920</v>
      </c>
    </row>
    <row r="9" spans="1:4">
      <c r="A9" s="4" t="s">
        <v>775</v>
      </c>
      <c r="B9" s="5" t="n">
        <v>13565</v>
      </c>
      <c r="C9" s="5" t="n">
        <v>13365</v>
      </c>
    </row>
    <row r="10" spans="1:4">
      <c r="A10" s="3" t="s">
        <v>90</v>
      </c>
    </row>
    <row r="11" spans="1:4">
      <c r="A11" s="4" t="s">
        <v>91</v>
      </c>
      <c r="B11" s="5" t="n">
        <v>1022</v>
      </c>
      <c r="C11" s="5" t="n">
        <v>-442</v>
      </c>
    </row>
    <row r="12" spans="1:4">
      <c r="A12" s="4" t="s">
        <v>92</v>
      </c>
      <c r="B12" s="5" t="n">
        <v>6261</v>
      </c>
      <c r="C12" s="5" t="n">
        <v>7846</v>
      </c>
    </row>
    <row r="13" spans="1:4">
      <c r="A13" s="4" t="s">
        <v>93</v>
      </c>
      <c r="B13" s="5" t="n">
        <v>7283</v>
      </c>
      <c r="C13" s="5" t="n">
        <v>7404</v>
      </c>
    </row>
    <row r="14" spans="1:4">
      <c r="A14" s="4" t="s">
        <v>776</v>
      </c>
      <c r="B14" s="5" t="n">
        <v>4066</v>
      </c>
      <c r="C14" s="5" t="n">
        <v>4050</v>
      </c>
    </row>
    <row r="15" spans="1:4">
      <c r="A15" s="4" t="s">
        <v>99</v>
      </c>
      <c r="B15" s="5" t="n">
        <v>11349</v>
      </c>
      <c r="C15" s="5" t="n">
        <v>11454</v>
      </c>
    </row>
    <row r="16" spans="1:4">
      <c r="A16" s="4" t="s">
        <v>777</v>
      </c>
      <c r="B16" s="5" t="n">
        <v>27599</v>
      </c>
      <c r="C16" s="5" t="n">
        <v>24405</v>
      </c>
    </row>
    <row r="17" spans="1:4">
      <c r="A17" s="4" t="s">
        <v>778</v>
      </c>
      <c r="B17" s="5" t="n">
        <v>3066</v>
      </c>
      <c r="C17" s="5" t="n">
        <v>4216</v>
      </c>
    </row>
    <row r="18" spans="1:4">
      <c r="A18" s="4" t="s">
        <v>779</v>
      </c>
      <c r="B18" s="5" t="n">
        <v>814</v>
      </c>
      <c r="C18" s="5" t="n">
        <v>1481</v>
      </c>
    </row>
    <row r="19" spans="1:4">
      <c r="A19" s="4" t="s">
        <v>115</v>
      </c>
      <c r="B19" s="5" t="n">
        <v>2252</v>
      </c>
      <c r="C19" s="5" t="n">
        <v>2735</v>
      </c>
    </row>
    <row r="20" spans="1:4">
      <c r="A20" s="4" t="s">
        <v>780</v>
      </c>
    </row>
    <row r="21" spans="1:4">
      <c r="A21" s="3" t="s">
        <v>773</v>
      </c>
    </row>
    <row r="22" spans="1:4">
      <c r="A22" s="4" t="s">
        <v>87</v>
      </c>
      <c r="B22" s="5" t="n">
        <v>19867</v>
      </c>
      <c r="C22" s="5" t="n">
        <v>17070</v>
      </c>
    </row>
    <row r="23" spans="1:4">
      <c r="A23" s="4" t="s">
        <v>88</v>
      </c>
      <c r="B23" s="5" t="n">
        <v>808</v>
      </c>
      <c r="C23" s="5" t="n">
        <v>265</v>
      </c>
    </row>
    <row r="24" spans="1:4">
      <c r="A24" s="4" t="s">
        <v>89</v>
      </c>
      <c r="B24" s="5" t="n">
        <v>19059</v>
      </c>
      <c r="C24" s="5" t="n">
        <v>16805</v>
      </c>
    </row>
    <row r="25" spans="1:4">
      <c r="A25" s="4" t="s">
        <v>46</v>
      </c>
      <c r="B25" s="5" t="n">
        <v>2699560</v>
      </c>
      <c r="C25" s="5" t="n">
        <v>2567590</v>
      </c>
    </row>
    <row r="26" spans="1:4">
      <c r="A26" s="4" t="s">
        <v>775</v>
      </c>
      <c r="B26" s="5" t="n">
        <v>3186</v>
      </c>
      <c r="C26" s="5" t="n">
        <v>3186</v>
      </c>
    </row>
    <row r="27" spans="1:4">
      <c r="A27" s="3" t="s">
        <v>90</v>
      </c>
    </row>
    <row r="28" spans="1:4">
      <c r="A28" s="4" t="s">
        <v>91</v>
      </c>
      <c r="B28" s="5" t="n">
        <v>199</v>
      </c>
      <c r="C28" s="5" t="n">
        <v>-252</v>
      </c>
    </row>
    <row r="29" spans="1:4">
      <c r="A29" s="4" t="s">
        <v>92</v>
      </c>
      <c r="B29" s="5" t="n">
        <v>522</v>
      </c>
      <c r="C29" s="5" t="n">
        <v>830</v>
      </c>
    </row>
    <row r="30" spans="1:4">
      <c r="A30" s="4" t="s">
        <v>93</v>
      </c>
      <c r="B30" s="5" t="n">
        <v>721</v>
      </c>
      <c r="C30" s="5" t="n">
        <v>578</v>
      </c>
    </row>
    <row r="31" spans="1:4">
      <c r="A31" s="4" t="s">
        <v>776</v>
      </c>
      <c r="B31" s="5" t="n">
        <v>4051</v>
      </c>
      <c r="C31" s="5" t="n">
        <v>4055</v>
      </c>
    </row>
    <row r="32" spans="1:4">
      <c r="A32" s="4" t="s">
        <v>99</v>
      </c>
      <c r="B32" s="5" t="n">
        <v>4772</v>
      </c>
      <c r="C32" s="5" t="n">
        <v>4633</v>
      </c>
    </row>
    <row r="33" spans="1:4">
      <c r="A33" s="4" t="s">
        <v>777</v>
      </c>
      <c r="B33" s="5" t="n">
        <v>20423</v>
      </c>
      <c r="C33" s="5" t="n">
        <v>17322</v>
      </c>
    </row>
    <row r="34" spans="1:4">
      <c r="A34" s="4" t="s">
        <v>778</v>
      </c>
      <c r="B34" s="5" t="n">
        <v>3408</v>
      </c>
      <c r="C34" s="5" t="n">
        <v>4116</v>
      </c>
    </row>
    <row r="35" spans="1:4">
      <c r="A35" s="4" t="s">
        <v>779</v>
      </c>
      <c r="B35" s="5" t="n">
        <v>910</v>
      </c>
      <c r="C35" s="5" t="n">
        <v>1441</v>
      </c>
    </row>
    <row r="36" spans="1:4">
      <c r="A36" s="4" t="s">
        <v>115</v>
      </c>
      <c r="B36" s="5" t="n">
        <v>2498</v>
      </c>
      <c r="C36" s="5" t="n">
        <v>2675</v>
      </c>
    </row>
    <row r="37" spans="1:4">
      <c r="A37" s="4" t="s">
        <v>781</v>
      </c>
    </row>
    <row r="38" spans="1:4">
      <c r="A38" s="3" t="s">
        <v>773</v>
      </c>
    </row>
    <row r="39" spans="1:4">
      <c r="A39" s="4" t="s">
        <v>87</v>
      </c>
      <c r="B39" s="5" t="n">
        <v>206</v>
      </c>
      <c r="C39" s="5" t="n">
        <v>362</v>
      </c>
    </row>
    <row r="40" spans="1:4">
      <c r="A40" s="4" t="s">
        <v>89</v>
      </c>
      <c r="B40" s="5" t="n">
        <v>206</v>
      </c>
      <c r="C40" s="5" t="n">
        <v>362</v>
      </c>
    </row>
    <row r="41" spans="1:4">
      <c r="A41" s="4" t="s">
        <v>46</v>
      </c>
      <c r="B41" s="5" t="n">
        <v>69867</v>
      </c>
      <c r="C41" s="5" t="n">
        <v>86725</v>
      </c>
    </row>
    <row r="42" spans="1:4">
      <c r="A42" s="4" t="s">
        <v>775</v>
      </c>
      <c r="B42" s="5" t="n">
        <v>10379</v>
      </c>
      <c r="C42" s="5" t="n">
        <v>10179</v>
      </c>
    </row>
    <row r="43" spans="1:4">
      <c r="A43" s="3" t="s">
        <v>90</v>
      </c>
    </row>
    <row r="44" spans="1:4">
      <c r="A44" s="4" t="s">
        <v>91</v>
      </c>
      <c r="B44" s="5" t="n">
        <v>823</v>
      </c>
      <c r="C44" s="5" t="n">
        <v>-190</v>
      </c>
    </row>
    <row r="45" spans="1:4">
      <c r="A45" s="4" t="s">
        <v>92</v>
      </c>
      <c r="B45" s="5" t="n">
        <v>5739</v>
      </c>
      <c r="C45" s="5" t="n">
        <v>7016</v>
      </c>
    </row>
    <row r="46" spans="1:4">
      <c r="A46" s="4" t="s">
        <v>93</v>
      </c>
      <c r="B46" s="5" t="n">
        <v>6562</v>
      </c>
      <c r="C46" s="5" t="n">
        <v>6826</v>
      </c>
    </row>
    <row r="47" spans="1:4">
      <c r="A47" s="4" t="s">
        <v>776</v>
      </c>
      <c r="B47" s="5" t="n">
        <v>15</v>
      </c>
      <c r="C47" s="5" t="n">
        <v>-5</v>
      </c>
    </row>
    <row r="48" spans="1:4">
      <c r="A48" s="4" t="s">
        <v>99</v>
      </c>
      <c r="B48" s="5" t="n">
        <v>6577</v>
      </c>
      <c r="C48" s="5" t="n">
        <v>6821</v>
      </c>
    </row>
    <row r="49" spans="1:4">
      <c r="A49" s="4" t="s">
        <v>777</v>
      </c>
      <c r="B49" s="5" t="n">
        <v>6771</v>
      </c>
      <c r="C49" s="5" t="n">
        <v>7034</v>
      </c>
    </row>
    <row r="50" spans="1:4">
      <c r="A50" s="4" t="s">
        <v>778</v>
      </c>
      <c r="B50" s="5" t="n">
        <v>12</v>
      </c>
      <c r="C50" s="5" t="n">
        <v>149</v>
      </c>
    </row>
    <row r="51" spans="1:4">
      <c r="A51" s="4" t="s">
        <v>779</v>
      </c>
      <c r="B51" s="5" t="n">
        <v>4</v>
      </c>
      <c r="C51" s="5" t="n">
        <v>60</v>
      </c>
    </row>
    <row r="52" spans="1:4">
      <c r="A52" s="4" t="s">
        <v>115</v>
      </c>
      <c r="B52" s="5" t="n">
        <v>8</v>
      </c>
      <c r="C52" s="5" t="n">
        <v>89</v>
      </c>
    </row>
    <row r="53" spans="1:4">
      <c r="A53" s="4" t="s">
        <v>782</v>
      </c>
    </row>
    <row r="54" spans="1:4">
      <c r="A54" s="3" t="s">
        <v>773</v>
      </c>
    </row>
    <row r="55" spans="1:4">
      <c r="A55" s="4" t="s">
        <v>87</v>
      </c>
      <c r="B55" s="5" t="n">
        <v>51</v>
      </c>
    </row>
    <row r="56" spans="1:4">
      <c r="A56" s="4" t="s">
        <v>89</v>
      </c>
      <c r="B56" s="5" t="n">
        <v>51</v>
      </c>
    </row>
    <row r="57" spans="1:4">
      <c r="A57" s="4" t="s">
        <v>46</v>
      </c>
      <c r="B57" s="5" t="n">
        <v>344566</v>
      </c>
      <c r="C57" s="5" t="n">
        <v>330993</v>
      </c>
    </row>
    <row r="58" spans="1:4">
      <c r="A58" s="3" t="s">
        <v>90</v>
      </c>
    </row>
    <row r="59" spans="1:4">
      <c r="A59" s="4" t="s">
        <v>777</v>
      </c>
      <c r="B59" s="5" t="n">
        <v>405</v>
      </c>
      <c r="C59" s="5" t="n">
        <v>49</v>
      </c>
    </row>
    <row r="60" spans="1:4">
      <c r="A60" s="4" t="s">
        <v>778</v>
      </c>
      <c r="B60" s="5" t="n">
        <v>-354</v>
      </c>
      <c r="C60" s="5" t="n">
        <v>-49</v>
      </c>
    </row>
    <row r="61" spans="1:4">
      <c r="A61" s="4" t="s">
        <v>779</v>
      </c>
      <c r="B61" s="5" t="n">
        <v>-100</v>
      </c>
      <c r="C61" s="5" t="n">
        <v>-20</v>
      </c>
    </row>
    <row r="62" spans="1:4">
      <c r="A62" s="4" t="s">
        <v>115</v>
      </c>
      <c r="B62" s="5" t="n">
        <v>-254</v>
      </c>
      <c r="C62" s="5" t="n">
        <v>-29</v>
      </c>
    </row>
    <row r="63" spans="1:4">
      <c r="A63" s="4" t="s">
        <v>783</v>
      </c>
    </row>
    <row r="64" spans="1:4">
      <c r="A64" s="3" t="s">
        <v>773</v>
      </c>
    </row>
    <row r="65" spans="1:4">
      <c r="A65" s="4" t="s">
        <v>46</v>
      </c>
      <c r="B65" s="7" t="n">
        <v>-378416</v>
      </c>
      <c r="C65" s="7" t="n">
        <v>-4191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5</v>
      </c>
    </row>
    <row r="3" spans="1:3">
      <c r="A3" s="3" t="s">
        <v>158</v>
      </c>
    </row>
    <row r="4" spans="1:3">
      <c r="A4" s="4" t="s">
        <v>115</v>
      </c>
      <c r="B4" s="7" t="n">
        <v>2252000</v>
      </c>
      <c r="C4" s="7" t="n">
        <v>2735000</v>
      </c>
    </row>
    <row r="5" spans="1:3">
      <c r="A5" s="3" t="s">
        <v>159</v>
      </c>
    </row>
    <row r="6" spans="1:3">
      <c r="A6" s="4" t="s">
        <v>88</v>
      </c>
      <c r="B6" s="5" t="n">
        <v>808000</v>
      </c>
      <c r="C6" s="5" t="n">
        <v>265000</v>
      </c>
    </row>
    <row r="7" spans="1:3">
      <c r="A7" s="4" t="s">
        <v>160</v>
      </c>
      <c r="B7" s="5" t="n">
        <v>146000</v>
      </c>
      <c r="C7" s="5" t="n">
        <v>194000</v>
      </c>
    </row>
    <row r="8" spans="1:3">
      <c r="A8" s="4" t="s">
        <v>161</v>
      </c>
      <c r="B8" s="5" t="n">
        <v>907000</v>
      </c>
      <c r="C8" s="5" t="n">
        <v>1269000</v>
      </c>
    </row>
    <row r="9" spans="1:3">
      <c r="A9" s="4" t="s">
        <v>162</v>
      </c>
      <c r="B9" s="5" t="n">
        <v>718000</v>
      </c>
      <c r="C9" s="5" t="n">
        <v>675000</v>
      </c>
    </row>
    <row r="10" spans="1:3">
      <c r="A10" s="4" t="s">
        <v>163</v>
      </c>
      <c r="B10" s="5" t="n">
        <v>-1022000</v>
      </c>
      <c r="C10" s="5" t="n">
        <v>442000</v>
      </c>
    </row>
    <row r="11" spans="1:3">
      <c r="A11" s="4" t="s">
        <v>164</v>
      </c>
      <c r="B11" s="5" t="n">
        <v>-582000</v>
      </c>
      <c r="C11" s="5" t="n">
        <v>-989000</v>
      </c>
    </row>
    <row r="12" spans="1:3">
      <c r="A12" s="4" t="s">
        <v>165</v>
      </c>
      <c r="B12" s="5" t="n">
        <v>12000</v>
      </c>
      <c r="C12" s="5" t="n">
        <v>14000</v>
      </c>
    </row>
    <row r="13" spans="1:3">
      <c r="A13" s="4" t="s">
        <v>166</v>
      </c>
      <c r="B13" s="5" t="n">
        <v>-134000</v>
      </c>
      <c r="C13" s="5" t="n">
        <v>-150000</v>
      </c>
    </row>
    <row r="14" spans="1:3">
      <c r="A14" s="4" t="s">
        <v>167</v>
      </c>
      <c r="B14" s="5" t="n">
        <v>22000</v>
      </c>
      <c r="C14" s="5" t="n">
        <v>22000</v>
      </c>
    </row>
    <row r="15" spans="1:3">
      <c r="A15" s="4" t="s">
        <v>97</v>
      </c>
      <c r="B15" s="5" t="n">
        <v>-239000</v>
      </c>
      <c r="C15" s="5" t="n">
        <v>-257000</v>
      </c>
    </row>
    <row r="16" spans="1:3">
      <c r="A16" s="4" t="s">
        <v>95</v>
      </c>
      <c r="B16" s="5" t="n">
        <v>-113000</v>
      </c>
      <c r="C16" s="5" t="n">
        <v>-110000</v>
      </c>
    </row>
    <row r="17" spans="1:3">
      <c r="A17" s="4" t="s">
        <v>168</v>
      </c>
      <c r="C17" s="5" t="n">
        <v>-36000</v>
      </c>
    </row>
    <row r="18" spans="1:3">
      <c r="A18" s="4" t="s">
        <v>169</v>
      </c>
      <c r="B18" s="5" t="n">
        <v>26000</v>
      </c>
      <c r="C18" s="5" t="n">
        <v>-2000</v>
      </c>
    </row>
    <row r="19" spans="1:3">
      <c r="A19" s="4" t="s">
        <v>170</v>
      </c>
      <c r="C19" s="5" t="n">
        <v>-53000</v>
      </c>
    </row>
    <row r="20" spans="1:3">
      <c r="A20" s="4" t="s">
        <v>171</v>
      </c>
      <c r="B20" s="5" t="n">
        <v>282000</v>
      </c>
      <c r="C20" s="5" t="n">
        <v>283000</v>
      </c>
    </row>
    <row r="21" spans="1:3">
      <c r="A21" s="4" t="s">
        <v>149</v>
      </c>
      <c r="B21" s="5" t="n">
        <v>1366000</v>
      </c>
    </row>
    <row r="22" spans="1:3">
      <c r="A22" s="3" t="s">
        <v>172</v>
      </c>
    </row>
    <row r="23" spans="1:3">
      <c r="A23" s="4" t="s">
        <v>173</v>
      </c>
      <c r="B23" s="5" t="n">
        <v>25331000</v>
      </c>
      <c r="C23" s="5" t="n">
        <v>34511000</v>
      </c>
    </row>
    <row r="24" spans="1:3">
      <c r="A24" s="4" t="s">
        <v>174</v>
      </c>
      <c r="B24" s="5" t="n">
        <v>-1067000</v>
      </c>
      <c r="C24" s="5" t="n">
        <v>-8349000</v>
      </c>
    </row>
    <row r="25" spans="1:3">
      <c r="A25" s="4" t="s">
        <v>175</v>
      </c>
      <c r="B25" s="5" t="n">
        <v>28713000</v>
      </c>
      <c r="C25" s="5" t="n">
        <v>30464000</v>
      </c>
    </row>
    <row r="26" spans="1:3">
      <c r="A26" s="3" t="s">
        <v>176</v>
      </c>
    </row>
    <row r="27" spans="1:3">
      <c r="A27" s="4" t="s">
        <v>177</v>
      </c>
      <c r="B27" s="5" t="n">
        <v>5982000</v>
      </c>
      <c r="C27" s="5" t="n">
        <v>5888000</v>
      </c>
    </row>
    <row r="28" spans="1:3">
      <c r="A28" s="4" t="s">
        <v>178</v>
      </c>
      <c r="B28" s="5" t="n">
        <v>-20012000</v>
      </c>
      <c r="C28" s="5" t="n">
        <v>-34442000</v>
      </c>
    </row>
    <row r="29" spans="1:3">
      <c r="A29" s="3" t="s">
        <v>179</v>
      </c>
    </row>
    <row r="30" spans="1:3">
      <c r="A30" s="4" t="s">
        <v>180</v>
      </c>
      <c r="B30" s="5" t="n">
        <v>691000</v>
      </c>
      <c r="C30" s="5" t="n">
        <v>1261000</v>
      </c>
    </row>
    <row r="31" spans="1:3">
      <c r="A31" s="4" t="s">
        <v>181</v>
      </c>
      <c r="B31" s="5" t="n">
        <v>1994000</v>
      </c>
      <c r="C31" s="5" t="n">
        <v>-2114000</v>
      </c>
    </row>
    <row r="32" spans="1:3">
      <c r="A32" s="4" t="s">
        <v>182</v>
      </c>
      <c r="B32" s="5" t="n">
        <v>-4875000</v>
      </c>
      <c r="C32" s="5" t="n">
        <v>-37527000</v>
      </c>
    </row>
    <row r="33" spans="1:3">
      <c r="A33" s="4" t="s">
        <v>183</v>
      </c>
      <c r="B33" s="5" t="n">
        <v>-34830000</v>
      </c>
      <c r="C33" s="5" t="n">
        <v>-29914000</v>
      </c>
    </row>
    <row r="34" spans="1:3">
      <c r="A34" s="4" t="s">
        <v>184</v>
      </c>
      <c r="B34" s="5" t="n">
        <v>165000</v>
      </c>
      <c r="C34" s="5" t="n">
        <v>496000</v>
      </c>
    </row>
    <row r="35" spans="1:3">
      <c r="A35" s="4" t="s">
        <v>185</v>
      </c>
      <c r="B35" s="5" t="n">
        <v>-405000</v>
      </c>
      <c r="C35" s="5" t="n">
        <v>-715000</v>
      </c>
    </row>
    <row r="36" spans="1:3">
      <c r="A36" s="4" t="s">
        <v>186</v>
      </c>
      <c r="B36" s="5" t="n">
        <v>-51290000</v>
      </c>
      <c r="C36" s="5" t="n">
        <v>-97067000</v>
      </c>
    </row>
    <row r="37" spans="1:3">
      <c r="A37" s="3" t="s">
        <v>187</v>
      </c>
    </row>
    <row r="38" spans="1:3">
      <c r="A38" s="4" t="s">
        <v>188</v>
      </c>
      <c r="B38" s="5" t="n">
        <v>113474000</v>
      </c>
      <c r="C38" s="5" t="n">
        <v>119984000</v>
      </c>
    </row>
    <row r="39" spans="1:3">
      <c r="A39" s="4" t="s">
        <v>189</v>
      </c>
      <c r="B39" s="5" t="n">
        <v>-44000000</v>
      </c>
      <c r="C39" s="5" t="n">
        <v>-5000000</v>
      </c>
    </row>
    <row r="40" spans="1:3">
      <c r="A40" s="4" t="s">
        <v>190</v>
      </c>
      <c r="B40" s="5" t="n">
        <v>10000000</v>
      </c>
      <c r="C40" s="5" t="n">
        <v>20000000</v>
      </c>
    </row>
    <row r="41" spans="1:3">
      <c r="A41" s="4" t="s">
        <v>191</v>
      </c>
      <c r="B41" s="5" t="n">
        <v>-30001000</v>
      </c>
      <c r="C41" s="5" t="n">
        <v>-15001000</v>
      </c>
    </row>
    <row r="42" spans="1:3">
      <c r="A42" s="4" t="s">
        <v>192</v>
      </c>
      <c r="B42" s="5" t="n">
        <v>85000</v>
      </c>
      <c r="C42" s="5" t="n">
        <v>-1196000</v>
      </c>
    </row>
    <row r="43" spans="1:3">
      <c r="A43" s="4" t="s">
        <v>193</v>
      </c>
      <c r="B43" s="5" t="n">
        <v>-462000</v>
      </c>
    </row>
    <row r="44" spans="1:3">
      <c r="A44" s="4" t="s">
        <v>194</v>
      </c>
      <c r="B44" s="5" t="n">
        <v>49096000</v>
      </c>
      <c r="C44" s="5" t="n">
        <v>118787000</v>
      </c>
    </row>
    <row r="45" spans="1:3">
      <c r="A45" s="4" t="s">
        <v>195</v>
      </c>
      <c r="B45" s="5" t="n">
        <v>26519000</v>
      </c>
      <c r="C45" s="5" t="n">
        <v>52184000</v>
      </c>
    </row>
    <row r="46" spans="1:3">
      <c r="A46" s="4" t="s">
        <v>196</v>
      </c>
      <c r="B46" s="5" t="n">
        <v>80791000</v>
      </c>
      <c r="C46" s="5" t="n">
        <v>50215000</v>
      </c>
    </row>
    <row r="47" spans="1:3">
      <c r="A47" s="4" t="s">
        <v>197</v>
      </c>
      <c r="B47" s="5" t="n">
        <v>107310000</v>
      </c>
      <c r="C47" s="5" t="n">
        <v>102399000</v>
      </c>
    </row>
    <row r="48" spans="1:3">
      <c r="A48" s="3" t="s">
        <v>198</v>
      </c>
    </row>
    <row r="49" spans="1:3">
      <c r="A49" s="4" t="s">
        <v>199</v>
      </c>
      <c r="B49" s="5" t="n">
        <v>3561000</v>
      </c>
      <c r="C49" s="5" t="n">
        <v>2416000</v>
      </c>
    </row>
    <row r="50" spans="1:3">
      <c r="A50" s="4" t="s">
        <v>200</v>
      </c>
      <c r="B50" s="5" t="n">
        <v>1084000</v>
      </c>
      <c r="C50" s="5" t="n">
        <v>1303000</v>
      </c>
    </row>
    <row r="51" spans="1:3">
      <c r="A51" s="4" t="s">
        <v>201</v>
      </c>
      <c r="B51" s="5" t="n">
        <v>730000</v>
      </c>
      <c r="C51" s="5" t="n">
        <v>745000</v>
      </c>
    </row>
    <row r="52" spans="1:3">
      <c r="A52" s="4" t="s">
        <v>202</v>
      </c>
      <c r="B52" s="7" t="n">
        <v>313000</v>
      </c>
      <c r="C52" s="5" t="n">
        <v>597000</v>
      </c>
    </row>
    <row r="53" spans="1:3">
      <c r="A53" s="4" t="s">
        <v>203</v>
      </c>
      <c r="C53" s="7" t="n">
        <v>508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8:57:45Z</dcterms:created>
  <dcterms:modified xmlns:dcterms="http://purl.org/dc/terms/" xmlns:xsi="http://www.w3.org/2001/XMLSchema-instance" xsi:type="dcterms:W3CDTF">2018-05-09T08:57:45Z</dcterms:modified>
</cp:coreProperties>
</file>